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THE ORGANIZATION AND "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ACCOUNTS PAYABLE AND ACCRUED EX" sheetId="10" state="visible" r:id="rId10"/>
    <sheet xmlns:r="http://schemas.openxmlformats.org/officeDocument/2006/relationships" name="NOTES PAYABLE" sheetId="11" state="visible" r:id="rId11"/>
    <sheet xmlns:r="http://schemas.openxmlformats.org/officeDocument/2006/relationships" name="LONG-TERM DEBT" sheetId="12" state="visible" r:id="rId12"/>
    <sheet xmlns:r="http://schemas.openxmlformats.org/officeDocument/2006/relationships" name="STOCKHOLDERS_ EQUITY"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SEGMENT DATA"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INTANGIBLE ASSETS (Tables)" sheetId="22" state="visible" r:id="rId22"/>
    <sheet xmlns:r="http://schemas.openxmlformats.org/officeDocument/2006/relationships" name="ACCOUNTS PAYABLE AND ACCRUED _2" sheetId="23" state="visible" r:id="rId23"/>
    <sheet xmlns:r="http://schemas.openxmlformats.org/officeDocument/2006/relationships" name="STOCKHOLDERS_ EQUITY (Tables)" sheetId="24" state="visible" r:id="rId24"/>
    <sheet xmlns:r="http://schemas.openxmlformats.org/officeDocument/2006/relationships" name="LEASES (Tables)" sheetId="25" state="visible" r:id="rId25"/>
    <sheet xmlns:r="http://schemas.openxmlformats.org/officeDocument/2006/relationships" name="INCOME TAXES (Tables)" sheetId="26" state="visible" r:id="rId26"/>
    <sheet xmlns:r="http://schemas.openxmlformats.org/officeDocument/2006/relationships" name="SEGMENT DATA (Tables)" sheetId="27" state="visible" r:id="rId27"/>
    <sheet xmlns:r="http://schemas.openxmlformats.org/officeDocument/2006/relationships" name="NATURE OF THE ORGANIZATION AN_2" sheetId="28" state="visible" r:id="rId28"/>
    <sheet xmlns:r="http://schemas.openxmlformats.org/officeDocument/2006/relationships" name="SCHEDULE OF DISAGGREGATED REVEN" sheetId="29" state="visible" r:id="rId29"/>
    <sheet xmlns:r="http://schemas.openxmlformats.org/officeDocument/2006/relationships" name="SCHEDULE OF CONTRACT WITH CUSTO" sheetId="30" state="visible" r:id="rId30"/>
    <sheet xmlns:r="http://schemas.openxmlformats.org/officeDocument/2006/relationships" name="SUMMARY OF INVENTORY (Details)" sheetId="31" state="visible" r:id="rId31"/>
    <sheet xmlns:r="http://schemas.openxmlformats.org/officeDocument/2006/relationships" name="SCHEDULE OF POTENTIALLY DILUTIV" sheetId="32" state="visible" r:id="rId32"/>
    <sheet xmlns:r="http://schemas.openxmlformats.org/officeDocument/2006/relationships" name="SUMMARY OF SIGNIFICANT ACCOUN_4" sheetId="33" state="visible" r:id="rId33"/>
    <sheet xmlns:r="http://schemas.openxmlformats.org/officeDocument/2006/relationships" name="SCHEDULE OF INTANGIBLE ASSETS (" sheetId="34" state="visible" r:id="rId34"/>
    <sheet xmlns:r="http://schemas.openxmlformats.org/officeDocument/2006/relationships" name="INTANGIBLE ASSETS (Details Narr" sheetId="35" state="visible" r:id="rId35"/>
    <sheet xmlns:r="http://schemas.openxmlformats.org/officeDocument/2006/relationships" name="SCHEDULE OF ACCOUNTS PAYABLE AN" sheetId="36" state="visible" r:id="rId36"/>
    <sheet xmlns:r="http://schemas.openxmlformats.org/officeDocument/2006/relationships" name="NOTES PAYABLE (Details Narrativ" sheetId="37" state="visible" r:id="rId37"/>
    <sheet xmlns:r="http://schemas.openxmlformats.org/officeDocument/2006/relationships" name="LONG-TERM DEBT (Details Narrati" sheetId="38" state="visible" r:id="rId38"/>
    <sheet xmlns:r="http://schemas.openxmlformats.org/officeDocument/2006/relationships" name="SCHEDULE OF OPTION ACTIVITY (De" sheetId="39" state="visible" r:id="rId39"/>
    <sheet xmlns:r="http://schemas.openxmlformats.org/officeDocument/2006/relationships" name="SCHEDULE OF WARRANT AND RESTRIC" sheetId="40" state="visible" r:id="rId40"/>
    <sheet xmlns:r="http://schemas.openxmlformats.org/officeDocument/2006/relationships" name="STOCKHOLDERS_ EQUITY (Details N" sheetId="41" state="visible" r:id="rId41"/>
    <sheet xmlns:r="http://schemas.openxmlformats.org/officeDocument/2006/relationships" name="SCHEDULE OF MATURITY OF OPERATI" sheetId="42" state="visible" r:id="rId42"/>
    <sheet xmlns:r="http://schemas.openxmlformats.org/officeDocument/2006/relationships" name="SCHEDULE OF OTHER INFORMATION R" sheetId="43" state="visible" r:id="rId43"/>
    <sheet xmlns:r="http://schemas.openxmlformats.org/officeDocument/2006/relationships" name="LEASES (Details Narrative)" sheetId="44" state="visible" r:id="rId44"/>
    <sheet xmlns:r="http://schemas.openxmlformats.org/officeDocument/2006/relationships" name="COMMITMENTS AND CONTINGENCIES (" sheetId="45" state="visible" r:id="rId45"/>
    <sheet xmlns:r="http://schemas.openxmlformats.org/officeDocument/2006/relationships" name="RELATED PARTY TRANSACTIONS (Det" sheetId="46" state="visible" r:id="rId46"/>
    <sheet xmlns:r="http://schemas.openxmlformats.org/officeDocument/2006/relationships" name="SCHEDULE OF INCOME TAX PROVISIO" sheetId="47" state="visible" r:id="rId47"/>
    <sheet xmlns:r="http://schemas.openxmlformats.org/officeDocument/2006/relationships" name="SCHEDULE OF PROVISION DIFFERS F" sheetId="48" state="visible" r:id="rId48"/>
    <sheet xmlns:r="http://schemas.openxmlformats.org/officeDocument/2006/relationships" name="SCHEDULE OF NET DEFERRED TAX LI" sheetId="49" state="visible" r:id="rId49"/>
    <sheet xmlns:r="http://schemas.openxmlformats.org/officeDocument/2006/relationships" name="INCOME TAXES (Details Narrative" sheetId="50" state="visible" r:id="rId50"/>
    <sheet xmlns:r="http://schemas.openxmlformats.org/officeDocument/2006/relationships" name="SCHEDULE OF RELEVANT SEGMENT DA"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00_);_(&quot;$ &quot;(#,##0.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04, 2022</t>
        </is>
      </c>
      <c r="D2" s="2" t="inlineStr">
        <is>
          <t>Jun. 30, 2021</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39785</t>
        </is>
      </c>
    </row>
    <row r="12">
      <c r="A12" s="3" t="inlineStr">
        <is>
          <t>Entity Registrant Name</t>
        </is>
      </c>
      <c r="B12" s="3" t="inlineStr">
        <is>
          <t>LIFEMD,
INC.</t>
        </is>
      </c>
    </row>
    <row r="13">
      <c r="A13" s="3" t="inlineStr">
        <is>
          <t>Entity Central Index Key</t>
        </is>
      </c>
      <c r="B13" s="3" t="inlineStr">
        <is>
          <t>0000948320</t>
        </is>
      </c>
    </row>
    <row r="14">
      <c r="A14" s="3" t="inlineStr">
        <is>
          <t>Entity Tax Identification Number</t>
        </is>
      </c>
      <c r="B14" s="3" t="inlineStr">
        <is>
          <t>76-0238453</t>
        </is>
      </c>
    </row>
    <row r="15">
      <c r="A15" s="3" t="inlineStr">
        <is>
          <t>Entity Incorporation, State or Country Code</t>
        </is>
      </c>
      <c r="B15" s="3" t="inlineStr">
        <is>
          <t>DE</t>
        </is>
      </c>
    </row>
    <row r="16">
      <c r="A16" s="3" t="inlineStr">
        <is>
          <t>Entity Address, Address Line One</t>
        </is>
      </c>
      <c r="B16" s="3" t="inlineStr">
        <is>
          <t>236
                                            Fifth Avenue</t>
        </is>
      </c>
    </row>
    <row r="17">
      <c r="A17" s="3" t="inlineStr">
        <is>
          <t>Entity Address, Address Line Two</t>
        </is>
      </c>
      <c r="B17" s="3" t="inlineStr">
        <is>
          <t>Suite 400</t>
        </is>
      </c>
    </row>
    <row r="18">
      <c r="A18" s="3" t="inlineStr">
        <is>
          <t>Entity Address, City or Town</t>
        </is>
      </c>
      <c r="B18" s="3" t="inlineStr">
        <is>
          <t>New
    York</t>
        </is>
      </c>
    </row>
    <row r="19">
      <c r="A19" s="3" t="inlineStr">
        <is>
          <t>Entity Address, State or Province</t>
        </is>
      </c>
      <c r="B19" s="3" t="inlineStr">
        <is>
          <t>NY</t>
        </is>
      </c>
    </row>
    <row r="20">
      <c r="A20" s="3" t="inlineStr">
        <is>
          <t>Entity Address, Postal Zip Code</t>
        </is>
      </c>
      <c r="B20" s="3" t="inlineStr">
        <is>
          <t>10001</t>
        </is>
      </c>
    </row>
    <row r="21">
      <c r="A21" s="3" t="inlineStr">
        <is>
          <t>City Area Code</t>
        </is>
      </c>
      <c r="B21" s="3" t="inlineStr">
        <is>
          <t>(866)</t>
        </is>
      </c>
    </row>
    <row r="22">
      <c r="A22" s="3" t="inlineStr">
        <is>
          <t>Local Phone Number</t>
        </is>
      </c>
      <c r="B22" s="3" t="inlineStr">
        <is>
          <t>351-5907</t>
        </is>
      </c>
    </row>
    <row r="23">
      <c r="A23" s="3" t="inlineStr">
        <is>
          <t>Entity Well-known Seasoned Issuer</t>
        </is>
      </c>
      <c r="B23" s="3" t="inlineStr">
        <is>
          <t>No</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false</t>
        </is>
      </c>
    </row>
    <row r="30">
      <c r="A30" s="3" t="inlineStr">
        <is>
          <t>Entity Shell Company</t>
        </is>
      </c>
      <c r="B30" s="3" t="inlineStr">
        <is>
          <t>false</t>
        </is>
      </c>
    </row>
    <row r="31">
      <c r="A31" s="3" t="inlineStr">
        <is>
          <t>Entity Public Float</t>
        </is>
      </c>
      <c r="D31" s="4" t="n">
        <v>235609412</v>
      </c>
    </row>
    <row r="32">
      <c r="A32" s="3" t="inlineStr">
        <is>
          <t>Entity Common Stock, Shares Outstanding</t>
        </is>
      </c>
      <c r="C32" s="5" t="n">
        <v>30833326</v>
      </c>
    </row>
    <row r="33">
      <c r="A33" s="3" t="inlineStr">
        <is>
          <t>Documents Incorporated By Reference</t>
        </is>
      </c>
      <c r="B33" s="3" t="inlineStr">
        <is>
          <t>Portions
of the 2022 definitive proxy statement for the Registrant’s Annual Meeting of Shareholders, to be filed within 120 days of our
fiscal year end (December 31, 2021) are incorporated by reference into Part III of this Form 10-K</t>
        </is>
      </c>
    </row>
    <row r="34">
      <c r="A34" s="3" t="inlineStr">
        <is>
          <t>ICFR Auditor Attestation Flag</t>
        </is>
      </c>
      <c r="B34" s="3" t="inlineStr">
        <is>
          <t>false</t>
        </is>
      </c>
    </row>
    <row r="35">
      <c r="A35" s="3" t="inlineStr">
        <is>
          <t>Auditor Firm ID</t>
        </is>
      </c>
      <c r="B35" s="3" t="inlineStr">
        <is>
          <t>711</t>
        </is>
      </c>
    </row>
    <row r="36">
      <c r="A36" s="3" t="inlineStr">
        <is>
          <t>Auditor Name</t>
        </is>
      </c>
      <c r="B36" s="3" t="inlineStr">
        <is>
          <t>Friedman LLP</t>
        </is>
      </c>
    </row>
    <row r="37">
      <c r="A37" s="3" t="inlineStr">
        <is>
          <t>Auditor Location</t>
        </is>
      </c>
      <c r="B37" s="3" t="inlineStr">
        <is>
          <t>Marlton, New Jersey</t>
        </is>
      </c>
    </row>
    <row r="38">
      <c r="A38" s="3" t="inlineStr">
        <is>
          <t>Common Stock, par value $.01 per share [Member]</t>
        </is>
      </c>
    </row>
    <row r="39">
      <c r="A39" s="3" t="inlineStr">
        <is>
          <t>Title of 12(b) Security</t>
        </is>
      </c>
      <c r="B39" s="3" t="inlineStr">
        <is>
          <t>Common
    Stock, par value $.01 per share</t>
        </is>
      </c>
    </row>
    <row r="40">
      <c r="A40" s="3" t="inlineStr">
        <is>
          <t>Trading Symbol</t>
        </is>
      </c>
      <c r="B40" s="3" t="inlineStr">
        <is>
          <t>LFMD</t>
        </is>
      </c>
    </row>
    <row r="41">
      <c r="A41" s="3" t="inlineStr">
        <is>
          <t>Security Exchange Name</t>
        </is>
      </c>
      <c r="B41" s="3" t="inlineStr">
        <is>
          <t>NASDAQ</t>
        </is>
      </c>
    </row>
    <row r="42">
      <c r="A42" s="3" t="inlineStr">
        <is>
          <t>Series A Cumulative Perpetual Preferred Stock, par value $0.0001 per share [Member]</t>
        </is>
      </c>
    </row>
    <row r="43">
      <c r="A43" s="3" t="inlineStr">
        <is>
          <t>Title of 12(b) Security</t>
        </is>
      </c>
      <c r="B43" s="3" t="inlineStr">
        <is>
          <t>Series
    A Cumulative Perpetual Preferred Stock, par value $0.0001 per share</t>
        </is>
      </c>
    </row>
    <row r="44">
      <c r="A44" s="3" t="inlineStr">
        <is>
          <t>Trading Symbol</t>
        </is>
      </c>
      <c r="B44" s="3" t="inlineStr">
        <is>
          <t>LFMDP</t>
        </is>
      </c>
    </row>
    <row r="45">
      <c r="A45" s="3" t="inlineStr">
        <is>
          <t>Security Exchange Name</t>
        </is>
      </c>
      <c r="B45"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6" t="inlineStr">
        <is>
          <t>Payables and Accruals [Abstract]</t>
        </is>
      </c>
    </row>
    <row r="4">
      <c r="A4" s="3" t="inlineStr">
        <is>
          <t>ACCOUNTS PAYABLE AND ACCRUED EXPENSES</t>
        </is>
      </c>
      <c r="B4" s="3" t="inlineStr">
        <is>
          <t xml:space="preserve">NOTE
4 – ACCOUNTS PAYABLE AND ACCRUED EXPENSES As
of December 31, 2021 and 2020, the Company has the following amounts related to accounts payable and accrued expenses: SCHEDULE OF ACCOUNTS PAYABLE AND ACCRUED
EXPENSES
2021 2020
December 31,
2021 2020
Accounts payable $ 9,059,214 $ 10,408,172
Accrued selling and marketing expenses 4,981,453 60,870
Accrued compensation 1,657,843 237,036
Accrued legal and professional fees - 209,009
Accrued dividends payable 871,476 -
Sales tax payable 2,000,000 125,000
Other accrued expenses 2,084,833 1,103,333
Total accounts payable and accrued expenses $ 20,654,819 $ 12,143,4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1</t>
        </is>
      </c>
    </row>
    <row r="3">
      <c r="A3" s="6" t="inlineStr">
        <is>
          <t>Debt Disclosure [Abstract]</t>
        </is>
      </c>
    </row>
    <row r="4">
      <c r="A4" s="3" t="inlineStr">
        <is>
          <t>NOTES PAYABLE</t>
        </is>
      </c>
      <c r="B4" s="3" t="inlineStr">
        <is>
          <t xml:space="preserve">NOTE
5 – NOTES PAYABLE PPP
Loan and Forgiveness In
June 2020, the Company and its subsidiaries received three loans in the aggregate amount of approximately $ 249 1.0 five years The proceeds of the PPP Loan must be used for payroll
costs, lease payments on agreements entered into before February 15, 2020 and utility payments under lease agreements entered into before
February 1, 2020. At least 60% of the proceeds must be used for payroll costs and certain other expenses and no more than 40% may be
used on non-payroll expenses. 184,914 As
of December 31, 2021 and 2020, the PPP loan balance was $ 63,400 248,314 Bank
Loan In
December 2020, the Company received proceeds of $ 500,000 19,950 3.99 519,950 Merchant
Funding Agreement On
March 17, 2021, the Company entered into a Merchant Funding Agreement with MO Technologies USA, LLC (“MO Tech”), which provides
cash advances to the Company based on the Company’s accounts receivable for a total cash advance of $ 600,000 3.99 On
June 23, 2021, the Company entered into a Merchant Funding Agreement with MO Tech, which provides cash advances to the Company based
on the Company’s accounts receivable for a total cash advance of $ 350,000 3.99 Total
interest expense on notes payable, inclusive of amortization of debt discounts, amounted to $ 159,494 1,667,5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6" t="inlineStr">
        <is>
          <t>Debt Disclosure [Abstract]</t>
        </is>
      </c>
    </row>
    <row r="4">
      <c r="A4" s="3" t="inlineStr">
        <is>
          <t>LONG-TERM DEBT</t>
        </is>
      </c>
      <c r="B4" s="3" t="inlineStr">
        <is>
          <t xml:space="preserve">NOTE
6 – LONG-TERM DEBT Securities
Purchase Agreement As
noted above, on June 1, 2021, the Company entered into the Purchase Agreement with the Purchaser, pursuant to which the Company sold
and issued: (i) the Debenture in the aggregate principal amount of $ 15.0 1,500,000 12.00 which 500,000 1,000,000 500,000 500,000 6,270,710 2,090,236 0 three years The Aggregate Principal Amount of the Debenture, together with interest, is due and payable on June 1, 2024. The Debenture
bears interest as follows: (i) for the period beginning on June 1, 2021 and ending on the date that is six (6) months thereafter (the
“Initial Interest Rate Period”) shall be six percent (6%), (ii) for the period beginning the date following the Initial Interest
Rate Period and ending on the date that is three (3) months thereafter (the “Second Interest Rate Period”), nine percent
(9%), and (iii) for the period beginning the date following the Second Interest Rate Period and ending on June 1, 2024, twelve percent
(12%). Until such time as the obligations shall have been paid in full, the Company shall apply thirty-five percent (35%) of the gross
proceeds received by the Company from At-The-Market offerings of its Common Stock to partial redemptions of each Debenture on a pro rata
basis. 15.0 14.9 15.0 4,180,474 Total
interest expense on long-term debt, inclusive of amortization of debt discounts, amounted to $ 2,405,222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6" t="inlineStr">
        <is>
          <t>Equity [Abstract]</t>
        </is>
      </c>
    </row>
    <row r="4">
      <c r="A4" s="3" t="inlineStr">
        <is>
          <t>STOCKHOLDERS’ EQUITY</t>
        </is>
      </c>
      <c r="B4" s="3" t="inlineStr">
        <is>
          <t xml:space="preserve">NOTE
7 – STOCKHOLDERS’ EQUITY The
Company has authorized the issuance of up to 100,000,000
shares of common stock, $ 0.01
par value, and 5,000,000
shares of preferred stock, $ 0.0001
par value, of which 5,000
shares are designated as Series B Convertible
Preferred Stock, 1,610,000
are designated as Series A Preferred Stock and
3,385,000
shares of preferred stock remain undesignated. On
October 9, 2020, the Company effectuated the Reverse Split of the Company’s issued and outstanding shares of common stock that
became effective in the market on October 14, 2020 (see Note 1). In connection with the Reverse Split, the Company issued approximately
632 On
June 8, 2021, the Company filed the 2021 Shelf. Under the 2021 Shelf at the time of effectiveness, the Company had the ability to raise
up to $ 150 60 150 58.5 59.5 32 Series
A Preferred Stock As
noted above, in September 2021, the Company entered into the Preferred Underwriting Agreement and the Common Underwriting Agreement with
B.Riley. Pursuant to the Preferred Underwriting Agreement, the Company agreed to sell 1,400,000 210,000 3,833,334 55.3 The
Series A Preferred Stock ranks senior to the Company’s common stock with respect to the payment of dividends and liquidation rights.
The Company will pay cumulative distributions on the Series A Preferred Stock, from the date of original issuance, in the amount of $ 2.21875 8.875 25.00 Holders
of the Series A Preferred Stock have no voting rights except in the case of certain dividend nonpayments. If dividends on the Series
A Preferred Stock are in arrears, whether or not declared, for six or more quarterly periods, whether or not these quarterly periods
are consecutive, holders of Series A Preferred Stock and holders of all other classes or series of parity preferred stock with which
the holders of Series A Preferred Stock are entitled to vote together as a single class will be entitled to vote, at a special meeting
called by the holders of record of at least 10 The
Series A Preferred Stock is perpetual and has no maturity date. The Series A Preferred Stock will be redeemable at our option, in whole
or in part, at the following redemption prices, plus any accrued and unpaid dividends up to, but not including, the date of redemption:
1) on and after October 15, 2022 and prior to October 15, 2023, at a redemption price equal to $ 25.75 25.50 25.25 25.00 25.00 Upon
the occurrence of a delisting event or a change of control, each holder of Series A Preferred Stock will have the right unless we have
provided or provide notice of our election to redeem the Series A Preferred Stock, to convert some or all of the shares of Series A Preferred
Stock held by such holder into a number of shares of our common stock (or equivalent value of alternative consideration) per share of
Series A Preferred Stock, or the “Common Stock Conversion Consideration”. In the case of a delisting event or change of control,
pursuant to which shares of common stock shall be converted into cash, securities or other property or assets (the “Alternative
Form Consideration”), a holder of shares of Series A Preferred Stock shall receive upon conversion of such shares of Series A Preferred
Stock the kind and amount of Alternative Form Consideration which such holder would have owned or been entitled to receive upon the delisting
event or change of control, had such holder held a number of shares of common stock equal to the Common Stock Conversion Consideration
immediately prior to the effective time of the delisting event or change of control. Series
B Convertible Preferred Stock On
August 27, 2020, the Secretary of State of the State of Delaware delivered confirmation of the effective filing of the Company’s
Certificate of Designations of the Series B Convertible Preferred Stock, which established 5,000 The
shares of Series B Preferred Stock have a stated value of $ 1,000 3.25 13 The
Preferred Dividends shall accrue and be cumulative from and after the date of issuance of any share of Series B Preferred Stock on a
daily basis computed on the basis of a 365-day year and compounded quarterly. The Preferred Dividends are payable only when, as, and
if declared by the Board of Directors of the Company (the “Board”) and the Company has no obligation to pay such Preferred
Dividends; provided, however, if the Board determines to pay any Preferred Dividends, the Company shall pay such dividends in kind in
a number of additional shares of Series B Preferred Stock (the “PIK Shares”) equal to the quotient of (i) the aggregate amount
of the Preferred Dividends being paid by the Company in respect of the shares of Series B Preferred Stock held by such holder, divided
by (ii) the Series B Issue Price (as defined in the Series B Designations); provided, further, that, at the election of the purchasers
holding a majority of the shares of Series B Preferred Stock then outstanding, in their sole discretion, such Preferred Dividends shall
be paid in cash or a combination of cash and PIK Shares. Notwithstanding the foregoing, the Preferred Dividends may be paid in cash at
the election of the Company if, and only if, (a) the purchasers holding a majority of the shares of Series B Preferred Stock then outstanding
consent in writing to the payment of any specific dividend in cash, or (b) at any time following the twenty-four (24) month anniversary
of the Closing, (i) the prevailing VWAP of the Common Stock over the trailing ninety (90)-day period is equal to or greater than $ 15.00 40,000 The
holders of Series B Preferred Stock rank senior to the Common Stock with respect to payment of dividends and rights upon liquidation
and will vote together with the holders of the Common Stock on an as-converted basis, subject to beneficial ownership limitations, on
each matter submitted to a vote of holders of Common Stock (whether at a meeting of shareholders or by written consent). In addition,
as further described in the Series B Designations, if at least 30 If
at any time following the twelve (12)-month anniversary of the Closing (a) the prevailing VWAP (as defined in the Series B
Designations) of the Common Stock over the trailing ninety (90)-day period is equal to or greater than $ 15.00 3.00 40,000 plus divided by th In
the event of a Forced Conversion, a holder may elect, in its sole discretion and in lieu of the Forced Conversion, to have each
then-outstanding share of Series B Preferred Stock held by such holder be redeemed by the Company (a “Forced Conversion
Redemption”) by delivering written notice to the Company (a “Forced Conversion Redemption Notice” and the date
such Holder delivers such notice to the Corporation, a “Forced Conversion Redemption Notice Date”) prior to the Forced
Conversion Date, which notice shall state (a) the number of shares of Series B Preferred Stock that are to be redeemed, (b) the date
on which such Forced Conversion Redemption
shall occur, which date shall be the tenth (10th) Business Day following the applicable Forced Conversion Redemption Notice Date (the
“Forced Conversion Redemption Date”) and (c) the wire instructions for the payment of the applicable amount owed to such
holder. Each share of Series B Preferred Stock that is the subject of a Forced Conversion Redemption shall be redeemed by the Company
in cash at a price per share equal to the sum of (1) the Series B Issue Price, plus (2) any accrued but unpaid dividends on such share
of Series B Preferred Stock, including the Preferred Dividends (the “Per Share Forced Conversion Redemption Price”). At
any time after December 31, 2020, if a sufficient number of shares of Common Stock are not available to effect the conversion of the
Series B Preferred Stock outstanding into Common Stock and the exercise of the Warrants, each holder shall have the right, in its sole
and absolute discretion (in addition to and not to the exclusion of any remedy such holder may have at law or in equity), to require
that the Company redeem (an “Optional Redemption”), to the fullest extent permitted by law and out of funds lawfully available
therefor, all or any portion of such holder’s Series B Preferred Stock then outstanding by delivering written notice thereof. The
Series B Preferred Stock contains certain Change of Control provisions that preclude permanent equity classification. Securities
Purchase Agreement On
August 28, 2020, the Company entered into a securities purchase agreement (the “Purchase Agreement”) with an investor (the
“Investor”), to purchase from the Company an aggregate of 3,500
units (the “Units”), at a purchase
price of $ 1,000
per Unit, each consisting of (i) one share of
Series B Convertible Preferred Stock, and (ii) a warrant to purchase 400
shares of common stock of the Company. The warrants
are exercisable immediately upon issuance, have a 5
year term, an exercise price of $ 4.60
per share, and provide for a cashless exercise.
The aggregate purchase price for the Units is $ 3,500,000 ,
of which (i) $ 2,892,500
is being paid in cash at the closing of the transaction
and (ii) $ 607,500 ,
is being paid by the conversion of the outstanding principal and interest due on the Secured Convertible Promissory Note (the “Note”)
issued by the Company to the Investor on July 27, 2020. The Purchase Agreement provides that the Investor may not sell, transfer,
or otherwise dispose of the Series B Preferred Stock or warrants (or the shares of Common Stock issuable thereunder) for a period
of one year following the closing. As
a result of the Purchase Agreement, the Company recorded a deemed dividend to the holders of the Series B Preferred Stock of $ 3,500,000 3,500,000 155,822 13 3,655,822 455,000 4,110,822 Consulting
Agreement – August 2020 On
August 31, 2020, the Company entered into a consulting agreement (the “CL1 Consulting Agreement”) with a consultant (“CL1”
or “Consultant”), to which Consultant will assist the Company with, among other things, general operations of the business,
marketing and branding, and recruiting talent in connection with the Company’s men’s sexual health, hair loss, and
PDF businesses (the “Services”). As compensation for the Services, Consultant shall receive from the Company two warrants
(“Consulting Warrant 1” and “Consulting Warrant 2” collectively, the “Consulting Warrants”), that
entitle Consultant to purchase up to an aggregate of 750,000
of Common Stock of the Company according to the
terms and conditions outlined therein, including any restrictions on exercisability. During the five-year term of Consulting Warrant
1, Consultant may purchase up to an aggregate of 500,000
shares of Common Stock, at an exercise price
equal to the closing price of the Common Stock immediately prior to the Closing of $ 5.20
per share, and Consulting Warrant 1 becomes exercisable
as to such shares of Common Stock in 18 equal monthly installments beginning on the date that is six months following the issue date
or immediately prior to the consummation of a change of control of the Company. During the five-year term of Consulting Warrant 2, Consultant
may purchase up to an aggregate of 250,000
shares of Common Stock, at an exercise price
of $ 5.75
per share, and Consulting Warrant 2 becomes exercisable
as to such shares of Common Stock on the date that is 24
months following the issue date or immediately
prior to the consummation of a change of control of the Company. Warrant
Purchase Agreement Concurrently,
the Company entered into a warrant purchase agreement (the “Warrant Purchase Agreement”) with CL1 to purchase from the Company
(i) a warrant to purchase 500,000 5.20 15,000 250,000 5.75 10,000 Each of the Purchased Warrants have a five-year term. Each of
the Purchase Warrants is immediately exercisable as to fifty percent (50%) of the shares issuable thereunder and the remaining fifty
percent (50%) shall become exercisable on the date that is six months following the issue date of each Purchased Warrant, subject to
a repurchase right in favor of the Company The
fair value of the Purchased Warrants was approximately $ 4,743,893 0 5 years 161.4 0.28 2,371,947 790,649 1,581,298 Private
Placement Offering – November 2020 On
November 3, 2020, the Company consummated an initial closing of a private placement offering (the “Offering”), whereby pursuant
to the securities purchase agreement (the “November 2020 Purchase Agreement”) entered into by the Company and certain accredited
investors on October 30, 2020 (each an “Investor” and collectively, the “Investors”) the Company sold to such
Investors an aggregate of 3,044,529 0.01 14.46 13.5 Pursuant
to the November 2020 Purchase Agreement, the Company agreed, for a period of 90 days from the closing date, not to issue or enter into
any agreement to issue any shares of common stock or common stock equivalents with the exception of certain exempt issuances as provided
therein. BTIG,
LLC (the “Placement Agent”) acted as exclusive placement agent for the Offering and received cash compensation equal to 6%
of the Purchase Price and warrants to purchase 91,336
shares of the Company’s common stock, at
an initial exercise price of $ 4.75
per share, subject to adjustment for any reorganization,
recapitalization, non-cash dividend, stock split, reverse stock split, or other similar transaction (the “PA Warrants”).
The PA Warrants may be exercised on a “cashless” basis and will expire on November
3, 2025 . On
November 19, 2020, the Company consummated the second and final closing (“Final Closing”) of the Offering, whereby pursuant
to the November 2020 Purchase Agreement entered into by the Company and an accredited investor on November 19, 2020 (the “Investor”)
the Company sold to the Investor 323,892 1.54 1.4 16 Pursuant
to the November 2020 Purchase Agreement, the Company agreed, for a period of 90 days from the closing date, not to issue or enter into
any agreement to issue any shares of common stock or common stock equivalents with the exception of certain exempt issuances as provided
therein. BTIG,
LLC (the “Placement Agent”) acted as exclusive placement agent for the Offering and received cash compensation equal to 6%
of the Purchase Price. In connection with the Final Closing the Placement Agent received warrants to purchase 9,717
shares of the Company’s common stock, at
an initial exercise price of $ 4.75
per share, subject to adjustment for any reorganization,
recapitalization, non-cash dividend, stock split, reverse stock split, or other similar transaction (the “PA Warrants”).
The PA Warrants expire on November
19, 2025 and may be exercised on a “cashless”
basis. Convertible
Promissory Notes Beginning
May 21, 2020 through May 27, 2020 the Company issued convertible promissory notes (the “May 2020 Notes”) to five (5) accredited
investors (each a “May 2020 Investor”, and collectively, the “May 2020 Investors”). The aggregate principal amount
of the May 2020 Notes is $ 1,000,000 1,000,000 2.50 447,763 2.50 1,119,408 Options
and Warrants During
the year ended December 31, 2021, the Company issued an aggregate of 375,000 670,750 During
the year ended December 31, 2021, the Company issued an aggregate of 873,047 During
the year ended December 31, 2021, the Company issued an aggregate of 162,033 480,609 During
the year ended December 31, 2020, the Company issued an aggregate of 535,600 302,400 During
the year ended December 31, 2020, the Company issued an aggregate of 534,774 During
the year ended December 31, 2020, the Company issued an aggregate of 1,472,556 During
the year ended December 31, 2020, the Company issued a total of 379,957 622,763 Membership
Interest Purchase Agreement On
July 31, 2019 the Company entered into a certain membership interest purchase agreement (the “MIPA”) by and between the Company,
Conversion Labs PR, a majority owned subsidiary, Taggart International Trust, an entity controlled by the Company’s Chief Executive
Officer, Mr. Justin Schreiber, and American Nutra Tech LLC, a company controlled by its Chief Technology and Operating Officer, Mr. Stefan
Galluppi (Mr. Schreiber, Taggart International Trust, Mr. Galluppi and American Nutra Tech LLC each a “Related Party” and
collectively, the “Related Parties”). Pursuant to the MIPA, the Company purchased 21.83333 100 As
consideration for the Company’s purchase of the Remaining Interests from the Related Parties, Mr. Schreiber and Mr. Galluppi agreed
to cancel all potential issuances of restricted stock and or options related to their employment with the Company, in exchange for the
immediate issuance of 500,000 1,000,000 500,000 1,000,000 2.50 500,000 1,000,000 2,000,000 The
Company recorded an aggregate expense of $ 18,060,000 2,000,000 Common
Stock Common
Stock Transactions During the Year Ended December 31, 2021 On
February 11, 2021, the Company consummated the closing of the February 2021 Offering, whereby pursuant to the February 2021 Purchase
Agreement entered into by the Company and certain accredited investors on February 11, 2021 the investors purchased 608,696 0.01 23.00 14.0 13.5 As
noted above, in September 2021, the Company entered into the Common Underwriting Agreement with B.Riley. Pursuant to the Common Underwriting
Agreement, the Company agreed to sell to B. Riley 3,833,334 21.8 During
the year ended December 31, 2021, the Company issued an aggregate of 1,347,875 During
the year ended December 31, 2021, the Company sold 70,786 493,481 Common
Stock Transactions During the Year Ended December 31, 2020 During
the year ended December 31, 2020, the Company issued an aggregate of 2,900,000 18,305,000 In
September 2020, the Company received aggregate proceeds of $ 25,000 In
May 2020, the Company issued 294,120 250,000 During
the year ended December 31, 2020, the Company issued 2,722,187 2,181,453 On
November 24, 2020, the Company issued an aggregate of 447,763 2.50 1,119,408 On
October 7, 2020, the Company issued a noteholder, who is also a director, 96,923 Effective
October 14, 2020, the Company issued an aggregate of approximately 632 WorkSimpli
Software Restructuring Transaction Effective
January 22, 2021 (the “WSS Effective Date”), the Company consummated the WSS Restructuring. To effect the WSS Restructuring
the Company’s wholly-owned subsidiary Conversion Labs PR, entered into a series of membership interest exchange agreements, pursuant
to which, Conversion Labs PR exchanged that certain promissory note, dated May 8, 2019 with an outstanding balance of $ 375,823 37,531 Concurrently,
in furtherance of the WSS Restructuring, Conversion Labs PR entered into two Membership Interest Purchase Agreements (the “Founding
Members MIPAs”) with two founding members of WSS (the “Founding Members”) whereby Conversion Labs PR purchased from
the Founding Members an aggregate of 2,183 225,000 In
furtherance of the WSS Restructuring, Conversion Labs PR entered into a Membership Interest Purchase Agreement with WSS, (the “CVLB
PR MIPA”), pursuant to which Conversion Labs PR purchased 12,000 300,000 The CVLB PR MIPA provides that the transaction may be completed in three (3) tranches with a purchase price of $ 100,000 100,000 Following
the consummation of the WSS Restructuring, Conversion Labs PR increased its ownership of WSS from 51 85.58 Concurrently
with the WSS Restructuring, Conversion Labs PR entered into option agreements with Sean Fitzpatrick (the “Fitzpatrick Option Agreement”)
and Varun Pathak (the “Pathak Option Agreement” together with Fitzpatrick Option Agreement the “Option Agreements”),
pursuant to which Conversion Labs PR granted options to purchase membership interest units of WSS. Upon vesting, the Fitzpatrick Options
and the Pathak Options provide for the potential re-purchase of up to an additional 13.25 72.98 The
Fitzpatrick Option Agreement grants Sean Fitzpatrick the option to purchase 10,300 1.00 2,500,000 4,000,000 8,000,000 The
Pathak Options shall vest in accordance with the following (i) 700 membership interests upon WSS achieving $ 2,500,000 4,000,000 8,000,000 The
first two tranches of performance options granted to Sean Fitzpatrick and Varun Pathak vested immediately after the consummation of the
restructuring transaction and therefore have been recorded as part of the acquisition through equity. The third tranche is not deemed
probable and therefore has not been recognized to date. Stock
Options 2020
Equity Incentive Plan (the “2020 Plan”) On
January 8, 2021, the Company approved the 2020 Plan. Approval of the 2020 Plan was included as Proposal 1 in the Company’s definitive
proxy statement for its Special Meeting of Shareholders filed with the Securities and Exchange Commission on December 7, 2020. The 2020
Plan is administered by the Compensation Committee of the Board and initially provided for the issuance of up to 1,500,000 150,000 1,650,000 On
June 24, 2021, at the Annual Meeting of Stockholders, the stockholders of the Company approved an amendment to the 2020 Plan to increase
the maximum number of shares of the Company’s common stock available for issuance under the 2020 Plan by 1,500,000 3,150,000 3,300,000 633,250 The
forms of award agreements to be used in connection with awards made under the 2020 Plan to the Company’s executive officers and
non-employee directors are:
● Form
of Non-Qualified Option Agreement (Non-Employee Director Awards)
● Form
of Non-Qualified Option Agreement (Employee Awards); and
● Form
of Restricted Stock Award Agreement. Previously,
the Company had granted service-based stock options and performance-based stock options separate from this plan. On
January 20, 2020, the Company approved the transition of its Chief Acquisition Officer, to the role of President of WorkSimpli (“President”).
In connection with this change in role, the Company amended that certain services agreement entered into on July 23, 2018, by and between
the Company and its President, to (i) decrease the number of options to purchase the Company’s common stock previously granted
from 1,000,000 500,000 130,000 370,000 92,500 500,000 1.50 During
the year ended December 31, 2021, the Company issued an aggregate of 1,844,500 5 years 10 years A
summary of outstanding options activity under our 2020 Plan is as follows: SCHEDULE
OF OPTION ACTIVITY
Options Outstanding Exercise Price per Weighted Average Weighted Average
Balance, December 31, 2019 - $ - $ -
Granted 720,000 7.21 8.81 9.76 7.73
Balance, December 31, 2020 720,000 7.21 8.81 9.76 7.73
Granted 1,354,500 4.57 21.02 8.99 10.34
Exercised -
Cancelled/Forfeited/Expired (11,000 ) 13.74 9.48 13.74
Balance at December 31, 2021 2,063,500 $ 4.57 21.02 8.04 $ 9.41
Exercisable at December 31, 2020 63,750 $ 7.21 8.81 9.79 $ 8.09
Exercisable at December 31, 2021 636,229 $ 4.57 21.02 8.95 $ 9.18 The
total fair value of the options granted was approximately $ 19,101,661 ,
which was determined by the Black-Scholes Pricing Model with the following assumptions: dividend yield of 0 %,
expected term of 4
– 6.5
years, volatility of 165.44 %
– 376.18 %,
and risk-free rate of 0.66 %
– 1.29 %.
Total compensation expense under the 2020 Plan options above was approximately $ 5,566,981
and $ 341,729
for the years ended December 31, 2021 and 2020,
respectively, with unamortized expense remaining of approximately $ 13,418,283
as of December 31, 2021. A
summary of outstanding service-based options activity (prior to the establishment of our 2020 Plan above) is as follows: SCHEDULE OF OPTION ACTIVITY
Options
Outstanding Exercise
Price per Weighted
Average Weighted
Average
Balance, December 31, 2019 3,114,000 $ 0.88 7.50 4.11 $ 1.60
Granted 824,000 0.80 7.95 7.95 4.62
Exercised (1,175,600 ) 0.88 2.00 2.97 1.11
Cancelled/Expired/Forfeited (305,000 ) 1.00 2.00 6.52 1.54
Balance, December 31, 2020 2,457,400 0.80 7.95 5.25 2.30
Granted 490,000 3.78 19.61 6.53 11.64
Exercised (1,122,000 ) 0.80 2.00 2.22 1.38
Cancelled/Forfeited/Expired (166,667 ) 1.50 7.50 8.74 4.51
Balance at December 31,
2021 1,658,733 $ 1.00 19.61 5.85 $ 5.45
Exercisable December 31, 2020 1,595,791 $ 0.80 7.95 2.50 $ 2.46
Exercisable at December 31, 2021 1,019,164 $ 1.00 19.61 5.21 $ 3.60 The
total fair value of the options granted was approximately $ 5,269,769 0 4 6.5 126.64 412.48 0.28 1.55 2,013,749 559,512 4,693,484 747,000 657,170 375,000 A
summary of outstanding performance-based options activity is as follows: SCHEDULE
OF OPTION ACTIVITY
Options
Outstanding Exercise
Price per Weighted
Average Weighted
Average
Balance, December 31, 2019 1,375,000 $ 1.25 2.50 5.11 $ 1.71
Cancelled/Expired (220,000 ) 1.50 2.00 6.01 1.70
Balance at December 31, 2020 1,155,000 1.25 2.50 4.94 1.71
Granted -
Exercised (235,000 ) 2.00 0.03 2.00
Cancelled/Forfeited/Expired (385,000 ) 1.25 2.00 3.94 1.67
Balance at December 31,
2021 535,000 $ 1.25 2.50 5.59 $ 1.60
Exercisable December 31, 2020 425,000 $ 2.00 1.18 $ 2.00
Exercisable at December 31, 2021 100,000 $ 1.75 2.50 1.96 $ 2.01 Total
compensation expense under the above performance-based option plan was approximately $ 222,897 No 215,877 Restricted
Stock Units (RSUs) (under 2020 Plan) A
summary of outstanding RSU activity under our 2020 Plan is as follows: SCHEDULE OF WARRANT AND RESTRICTED STOCK OUTSTANDING AND EXERCISABLE
RSU Outstanding
Balance, December 31, 2019 -
Granted -
Balance at December 31, 2020 -
Granted 459,250
Vested (77,875 )
Forfeited (6,000 )
Balance at December 31, 2021 375,375 The
total fair value of the 459,250 5,106,320 1,001,536 0 4,063,864 77,875 41,875 RSUs
(outside of 2020 Plan) The
Company granted 620,000 6,867,600 846,600 16,217,000 6,021,000 20,000 On
October 21, 2020 and November 6, 2020, the Board of the Company, appointed two new directors to the Board. In connection with the appointments
to the Board, the directors each received a one-time grant of 20,000 Appointment
of Chief Compliance Officer On
November 20, 2020, the Board of the Company appointed a new Chief Compliance Officer and General Counsel (our “CCO”). In
connection with the CCO appointment, our CCO entered into an employment agreement with the Company, which includes stock options to purchase
up to 200,000 1,765,837 Appointment
of Chief Operating Officer On
November 27, 2020, we appointed a new Chief Operating Officer (“COO”). In connection with the appointment, our COO entered
into an employment agreement dated December 21, 2020 (the “Amended and Restated Employment Agreement”) with the Company.
In connection with his appointment, our COO was granted: (i) Stock Options (the “Stock Options”) to purchase up to 200,000 35,000 165,000 10,000 1,384,883 300,000 Appointment
of Chief Acquisition Officer On
December 8, 2020, the Company entered into an Amended and Restated Employment Agreement (the “Amended CAO Employment Agreement”)
with the Company’s current Chief Acquisition Officer, (our “CAO”), amending and restating in its entirety the Employment
Agreement between the Company and our CAO, dated July 26, 2018. Pursuant to the Amended CAO Employment Agreement, our CAO has been granted
options to purchase up to 200,000 5,555 5,575 1,497,885 Additionally,
under the Amended CAO Employment Agreement, our CAO is eligible to receive up to three hundred thousand ( 300,000 Warrants A
summary of outstanding and exercisable warrant activity is as follows: SCHEDULE
OF WARRANT AND RESTRICTED STOCK OUTSTANDING AND EXERCISABLE
Warrants
Outstanding Exercise
Price per Weighted
Average Weighted
Average
Balance at December 31, 2019 2,265,324 $ 1.00 2.50 5.77 $ 1.25
Granted 4,209,596 0.65 5.75 5.56 3.87
Exercised/Expired (2,924,449 ) 0.65 0.70 0.82 0.96
Balance at December 31, 2020 3,550,471 1.40 5.75 5.58 4.56
Granted 500,000 12.00 4.67 12.00
Exercised (162,033 ) 1.75 4.75 1.83 2.97
Balance at December 31,
2021 3,888,438 $ 1.40 12.00 4.94 $ 5.59
Exercisable December 31, 2020 2,144,700 $ 1.40 5.75 7.67 $ 4.29
Exercisable December 31, 2021 2,621,307 $ 1.40 12.00 6.36 $ 5.98 Total
compensation expense on the above warrants for services was approximately $ 2,419,896 1,582,984 7,917,938 August
2020 Warrant Inducement During
August 2020, the Company offered an inducement to all 26 warrant holders of our $ 2.00 526,846 1.75 0.25 379,957 148.49 0.14 1.6 73,636 623,000 Alpha
Capital Anstalt (“Alpha”) Warrants On
February 25, 2020, the Company and Alpha entered into a Note Repayment and Warrant Amendment Agreement (the “2018 Alpha Amendment”)
whereby the Company agreed to (i) repay the outstanding balance of the convertible promissory note issued in favor of Alpha, effective
on May 29, 2018, in the amount of $ 224,145 391,304 1.40 1.40 0.68 391,304 811,594 On
February 25, 2020, the Company and Alpha entered into a Note Repayment and Warrant Amendment Agreement (the “2019 Alpha Amendment”)
whereby the Company agreed to (i) repay the outstanding balance of the convertible promissory note issued in favor of Alpha on August
15, 2019 in the amount of $ 520,000 365,217 1.40 1.40 1.15 757,488 On
May 7, 2020, the Company agreed to further amend August 2019 Warrant issued to Alpha on August 15, 2019, as amended on February 25, 2020
(the “Second Alpha Warrant Amendment”). Specifically, pursuant to anti-dilution provisions contained therein, the Company
agreed to amend the August 2019 Warrant issued to Alpha in order to increase the amount of shares able to be purchased thereunder by
an additional 331,401 1,088,889 391,466 As
a result of the above transactions, the Company has recorded a deemed dividend to Alpha for the price adjustments of the August 2019
Warrant issued to Alpha of $ 915,479 267,223 90,231 Brio
Master Fund (“Brio”) Warrants On
February 25, 2020, the Company, and Brio entered into a Warrant Amendment Agreement to amend the exercise price of the warrant issued
to Brio on May 29, 2018. The Brio 2018 Warrant originally provided for the purchase of up to 86,957 1.40 1.40 0.68 86,957 93,398 On
February 25, 2020, the Company, and Brio entered into a Note Repayment and Warrant Amendment Agreement whereby the Company agreed to
(i) repay the outstanding balance of the Convertible Promissory Note issued in favor of Brio on August 15, 2019 in the amount of $ 162,500 114,130 1.40 1.40 1.15 236,715 On
May 7, 2020, the Company agreed to further amend those certain warrants issued to Brio on August 15, 2019, as amended on February 25,
2020. Specifically, pursuant to anti-dilution provisions therein, the Company agreed to amend the 2019 Brio Warrant in order to increase
the amount of shares able to be purchased thereunder by an additional 103,562 340,278 103,562 As
a result of the above transactions, the Company has recorded a deemed dividend to Brio for the price adjustments of the Brio warrants
of $ 226,906 100,000 57,547 Amended
Consulting Agreement On
September 29, 2020, the parties entered into an amendment to the Consulting Agreement (the “Amended Consulting Agreement”)
with Blue Horizon Consulting, LLC (“Blue Horizon”) primarily to change the compensation for services provided by the Consultant.
Under the Amended Consulting Agreement, Blue Horizon may receive an aggregate of up to 2,000,000 As
a result of the Amended Consulting Agreement, the Company recorded stock compensation expense of $ 15,900,000 2,000,000 800,000 2,000,000 1,200,000 Stock-based
Compensation The
total stock-based compensation expense related to common stock issued for services, service-based stock options, performance-based stock
options, warrants and RSUs amounted to approximately $ 12,071,659 36,961,141 36,114,5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6" t="inlineStr">
        <is>
          <t>Leases</t>
        </is>
      </c>
    </row>
    <row r="4">
      <c r="A4" s="3" t="inlineStr">
        <is>
          <t>LEASES</t>
        </is>
      </c>
      <c r="B4" s="3" t="inlineStr">
        <is>
          <t xml:space="preserve">NOTE
8 – LEASES In
February 2016, the FASB issued ASU 2016-02, Leases (Topic 842), which supersedes all existing guidance on accounting for leases in ASC
840, Lease Accounting The
Company leases office space domestically under operating leases. The Company’s headquarters are located in New York, New York for
which the lease expires in 2025. We operate a marketing and sales center in Huntington Beach, California for which the lease expires
in 2023 and a patient care center in Greenville, South Carolina for which the lease expires in 2024. The
table below reconciles the undiscounted future minimum lease payments under the above noted operating leases to the total operating lease
liabilities recognized on the consolidated balance sheet as of December 31, 2021: SCHEDULE
OF MATURITY OF OPERATING LEASE LIABILITIES
Fiscal year 2022 $ 715,969
Fiscal year 2023 703,897
Fiscal year 2024 484,580
Fiscal year 2025 68,850
Less: imputed interest (187,262 )
Present value of operating lease liabilities $ 1,786,034 Operating
lease expenses were $ 47,565 10,886 Other
information related to operating lease liabilities consisted of the following: SCHEDULE
OF OTHER INFORMATION RELATED TO OPERATING LEASE LIABILITIES
Year Ended December 31,
2021 2020
Cash paid for operating lease liabilities $ 392,241 $ 90,962
Weighted average remaining lease term in years 3.75 4.08
Weighted average discount rate 7.15 % 7.0 % We
have elected to apply the short-term lease exception to the warehouse space we lease in Lancaster, Pennsylvania. This lease has a term
of 12 months
and is not recognized on the balance sheet, but rather expensed on a straight-line basis over the lease term. Straight-line lease payments
are $ 2,100 per
month. Additionally, Conversion Labs PR utilizes office space in Puerto Rico, which is currently subleased from Fried LLC,
on a month-to-month basis, incurring rental expense of approximately $ 3,000
per month.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6" t="inlineStr">
        <is>
          <t>Commitments and Contingencies Disclosure [Abstract]</t>
        </is>
      </c>
    </row>
    <row r="4">
      <c r="A4" s="3" t="inlineStr">
        <is>
          <t>COMMITMENTS AND CONTINGENCIES</t>
        </is>
      </c>
      <c r="B4" s="3" t="inlineStr">
        <is>
          <t xml:space="preserve">NOTE
9 - COMMITMENTS AND CONTINGENCIES Royalty
Agreements During
2016, Conversion Labs PR entered into a sole and exclusive license, royalty and advisory agreement with Pilaris Laboratories, LLC (“Pilaris”)
relating to Pilaris’ PilarisMax shampoo formulation and conditioner. The term of the agreement will be the life of the US Patent
held by Pilaris, ten years As consideration for granting Conversion Labs PR this license, Pilaris will receive on quarterly basis, 10 no During
2018, the Company entered into a license agreement (the “Alphabet Agreement”) with M.ALPHABET, LLC (“Alphabet”),
pursuant to which Alphabet agreed to license its PURPUREX business which consists of methods and compositions developed by Alphabet for
the treatment of purpura, bruising, post-procedural bruising, and traumatic bruising (the “Product Line”). Pursuant
to the license granted under the Alphabet Agreement, Conversion Labs PR obtains an exclusive license to incorporate (i) any intellectual
property rights related to the Product Line and (ii) all designs, drawings, formulas, chemical compositions and specifications used or
useable in the Product Line into one or more products manufactured, sold, and/or distributed by Alphabet for the treatment of purpura,
bruising, post-procedural bruising and traumatic bruising and for all other fields of use or purposes (the “Licensed Product(s)”),
and to make, have made, advertise, promote, market, sell, import, export, use, offer to sell, and distribute the Licensed Product(s)
throughout the world with the exception of China, Hong Kong, Japan, and Australia (the “License”). The
Company shall pay Alphabet a royalty equal to 13% Upon
execution of the Alphabet Agreement, Alphabet was granted a 10 20,000 2.50 7,500,000 20,000 2.50 10,000,000 20,000 2.50 20,000,000 40,000 3.75 Purchase
Commitments Many
of the Company’s vendors require product deposits when a purchase order is placed for goods or fulfillment services related to
inventory requirements. The Company’s history of product deposits with its inventory vendors, creates an implicit purchase commitment
equaling the total expected product acceptance cost in excess of the product deposit. As of December 31, 2021 and 2020, the Company approximates
its implicit purchase commitments to be approximately $ 511 1.6 Employment
and Consulting Agreements The
Company has entered into various agreements with officers, directors, employees and consultants that expire in terms of one to five years.
See Note 10. Legal
Matters In
the normal course of business operations, the Company may become involved in various legal matters. As of December 31, 2021, other than
as set forth below, the Company’s management does not believe that there are any potentially material pending legal proceedings. On
April 16, 2021, a purported securities class action lawsuit, captioned David L. Owens, Sr. v. LifeMD, Inc. et al. Similarly,
on May 5, 2021, a second purported securities class action lawsuit, captioned Cho v. LifeMD, Inc. et al. On
June 7, 2021, a purported Americans with Disabilities class action lawsuit, captioned Sosa v. LifeMD, Inc. et al. inter alia,
On
December 10, 2021, a purported breach of contract, breach of duty of good faith and fair dealing, unjust enrichment, quantum meruit,
and fraud lawsuit, captioned Harborside Advisors LLC v. LifeMD, Inc. 1 million
shares ( i.e 200,000 shares
post 5-for-1 reverse stock
split ) in the Company if the Conversion Labs
Rx business achieved a topline revenue of $ 10 million
and an additional 1 million
shares ( i.e 200,000 shares
post 5-for-1 reverse stock
split ) for each additional $ 5 million
in topline revenue up to a maximum of 5 million
shares ( i.e. 1,000,000 shares
post 5-for-1 reverse stock
split ). The Complaint further alleges that
the Company fraudulently induced Harborside to give up its ownership interest in Conversion Labs Rx and that it was a breach of the
duty of good faith and fair dealing and fraudulent for the Company to have dissolved Conversion Labs Rx. Consequently, alleges
Harborside, the Company was unjustly enriched and is entitled to recover from the Company for quantum meruit. The Harborside
Complaint implies between $ 5,020,000 and
$ 33,020,000 in alleged
damages related to failure to award the aforementioned stock but only specifically states that “Harborside has incurred
damages in excess of $ 75,000 ,
with the exact amount to be determined with specificity at trial” for each of the 5 counts. On February 11, 2022, the Company
filed a Motion to Dismiss the Harborside Complaint. Harborside’s opposition to the motion to dismiss is due on March
25, 2022, and the Company’s reply is due on April 4, 2022. The Company intends to continue to vigorously defend against
this action. As this action is in its preliminary phase, a potential loss cannot yet be estimated. On
December 10, 2021, a purported breach of contract, unjust enrichment, quantum meruit, and account stated lawsuit, captioned Specialty
Medical Drugstore, LLC D/B/A GoGoMeds v. LifeMD, Inc. 273,859 ,
and, therefore, “LifeMD has been unjustly enriched in an amount in excess of $ 273,859 ,
with the exact amount to be determined with specificity at trial.” Further, GoGoMeds alleges that “to the extent that
the SPA is inapplicable, GoGoMeds is entitled to recover from LifeMD from quantum meruit” because “GoGoMeds conferred a
benefit on LifeMD by fulfilling over 17,000 prescriptions
and over the counter drug orders for LifeMD’s clients.” On February 11, 2022, the Company filed its Answer and
Counterclaim to the GoGoMeds Complaint, pleading the affirmative defenses that the claims are barred, in whole or in part: (i)
because they fail to state claims upon which relief can be granted; (ii) by breach of contract by plaintiff; (iii) by offset,
recoupment, and/or unjust enrichment to plaintiff; (iv) by accord and satisfaction; (v) for failure of condition precedent; (vi)
because adequate remedies at law exist; (vii) by failure to mitigate; (viii) by the doctrine of unclean hands; and (ix) by consent
ratification, waiver, excuse, and/or estoppel, (x) as well as that attorney fees and costs, as well as special, indirect,
incidental, and/or consequential damages are not recoverable. Further, the Company counterclaimed against GoGoMeds for: (a) breach
of contract for failing to: (i) provide adequate customer service and related pharmacy services; (ii) charge LifeMD actual costs for
prescription and over the counter drugs (including shipping); and (iii) provide regular reports and allow audits for review to
establish adequate service and accurate costs; (b) trade secret misappropriation of the LifeMD Information, Data, and Materials, as
defined therein; (c) unjust enrichment of GoGoMeds through its retention of such LifeMD Information, Data, and Materials, and for
the benefit of the creation of the GoGoCare telehealth company; (d) conversion by GoGoMeds by exercising unauthorized dominion and
control over the LifeMD Information, Data, and Materials; (e) detinue; and (f) an accounting. GoGoMeds’ response to the
counterclaims is due on March 4, 2022. The Company intends to continue to vigorously defend against this action. As this action is
in its preliminary phase, a potential loss cannot yet be estimated. On
February 28, 2022, a purported breach of contract lawsuit (with six counts of alleged breach, and indemnity reliance concerning
reasonable costs and expenses), captioned William Blair LLC v. LifeMD, Inc. inter alia i.e. 1,000,000 minimum
fee in the engagement letter), as well as reasonable costs and expenses incurred in this action. The Company intends to vigorously
defend against this action. As this action is in its preliminary phase, a potential loss cannot yet be estimat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6" t="inlineStr">
        <is>
          <t>Related Party Transactions [Abstract]</t>
        </is>
      </c>
    </row>
    <row r="4">
      <c r="A4" s="3" t="inlineStr">
        <is>
          <t>RELATED PARTY TRANSACTIONS</t>
        </is>
      </c>
      <c r="B4" s="3" t="inlineStr">
        <is>
          <t xml:space="preserve">NOTE
10 – RELATED PARTY TRANSACTIONS Chief
Executive Officer Conversion
Labs PR utilizes office space in Puerto Rico, which is currently subleased from Fried LLC, and incurs expense of approximately
$ 3,000
a month for this office space. The
Company previously made payments to JLS Ventures, an entity wholly owned by our CEO, for rent on Conversion Labs PR’s Puerto
Rico office space which amounted to $ 78,750
and $ 45,000
for the years ended December 31, 2021 and 2020,
respectively. During
the year ended December 31, 2021, Conversion Labs PR utilized BV Global Fulfillment (“BV Global”), owned by a related person
of the Company’s CEO, to warehouse a portion of the Company’s finished goods inventory and for fulfillment services.
The Company pays a monthly fee of $ 13,000
to $ 16,000
for fulfillment services and reimburses BV Global
for their direct costs associated with shipping the Company’s products. The Company reimbursed BV Global a total of $ 1,784,679
and $ 819,617
during the years ended December 31, 2021 and
2020, respectively. As of December 31, 2021 and 2020, the Company owed BV Global Fulfillment $ 61,824
and $ 58,943 ,
respectively, which are included in accounts payable and accrued liabilities on the accompanying consolidated balance sheets. On
December 31, 2021, the Company entered into an Asset Purchase Agreement with BV Global and the owner, who is a related person
of the Company’s CEO (the “Owner”), whereby BV Global and the Owner agreed to sell to the Company certain purchased
assets of BV Global in exchange for approximately $ 9
thousand. The Company accounted for the transaction
as an acquisition of assets under ASC 805, Business Combinations 6,000
square feet of warehouse space located in Pennsylvania.
The lease term is for one year and ends on June
30, 2022 . Straight line rent of $ 2,100
is payable monthly for a total of $ 25,200
for the lease term. In addition, the Company
and the Owner entered into an employment agreement commencing on January 1, 2022 through January 1, 2027, whereby the Owner will serve
in the position of Logistics &amp; Fulfillment Advisor at BV Global for a base salary of $ 119,000
per year. Promissory
Note with Director On
July 23, 2020, the Company received proceeds of $ 250,000 July 2021 96,923 500,000 4.65 250,000 914,862 Consulting
Agreement with Chief Operating Officer On
November 27, 2020, the Company entered into a consulting agreement (the “Consulting Agreement”) with JDM Investments, LLC
(“JDM”), an entity solely owned by our COO, whereby JDM will provide consulting services in support of the Company’s
day-to-day call center operations. The Consulting Agreement is for a term of thirty-six months and is renewable for additional twelve-month
periods upon the mutual agreement of the Company and JDM. As compensation for the services, JDM will receive a monthly fee of $ 17,000 102,000 On
June 15, 2021, the Company and Brad Roberts, our COO, restructured Mr. Roberts’s compensation arrangements. The Company and JDM
mutually terminated Mr. Roberts’s Consulting Agreement, and Mr. Roberts waived all consulting fees due for the remainder
of the term of the Consulting Agreement. In place of the Consulting Agreement, Mr. Roberts and the Company amended his Amended and Restated
Employment Agreement dated December 21, 2020 (the “Amendment”) to increase his base salary to $ 475,000
per calendar year and to update the terms of
his annual bonus, providing for a target amount of $ 200,000 ,
with any actual bonus to be awarded in the sole discretion of the Board. On June 29, 2021, the Company and Mr. Roberts entered into the
Second Amendment to the Amended and Restated Employment Agreement dated December 21, 2020 to provide that Mr. Roberts is eligible to
receive up to 300,000
RSUs of the Company’s common stock, par
value $ 0.01 ,
which will vest subject to the Company’s Telehealth Brands (as defined in the Second Amendment) achieving certain revenue milestones.
The RSUs will also vest upon a Change of Control (as defined in the Second Amendment). Chief
Digital Officer On
January 5, 2021, the Board appointed Mr. Bryant Hussey as the Company’s Chief Digital Officer. In connection with the appointment,
Mr. Hussey entered into an employment agreement (the “CDO Employment Agreement”) with the Company. Pursuant to the CDO Employment
Agreement, Mr. Hussey was granted a Stock Option to purchase up to 200,000 Chief
Medical Officer On
January 11, 2021, the Board appointed Dr. Anthony Puopolo as the Company’s Chief Medical Officer. In connection with the appointment,
Mr. Puopolo entered into an employment agreement (the “CMO Employment Agreement”). Pursuant to the CMO Employment Agreement,
Mr. Puopolo was granted options to purchase up to 200,000 5,555 5,575 Chief
Business Officer On
February 3, 2021, the Board appointed Corey Deutsch (“Deutsch”), the Company’s then current Head of Corporate Development,
to serve as the Company’s Chief Business Officer. Pursuant to the employment agreement, Mr. Deutsch was granted a options to purchase
up to 175,000 Chief
Financial Officer On
February 4, 2021, the Board appointed Mr. Marc Benathen as the Company’s Chief Financial Officer. In connection with the Appointment,
Mr. Benathen entered into an employment agreement with the Company (the “CFO Employment Agreement”). To induce Mr. Benathen
to enter into the CFO Employment Agreement, Mr. Benathen was granted a signing bonus of 15,000 3,750 February 4, 2021 3,750 February 4, 2022 3,750 February 4, 2023 3,750 February 4, 2024 200,000 36 3,750 President On
June 10, 2021, the Board appointed Mr. Alex Mironov as the Company’s President. In connection with the appointment, Mr. Mironov
entered into an employment agreement with the Company (the “President Employment Agreement”). To induce Mr. Mironov to enter
into the President Employment Agreement, Mr. Mironov was granted an equity award with a grant date of June 10, 2021 outside of the Company’s
2020 Equity and Incentive Plan. Mironov received options to purchase an aggregate of 200,000 14.04 five 300,000 WorkSimpli
Software During
the year ended December 31, 2021, WorkSimpli utilized LegalSubmit Pvt. Ltd. (“LegalSubmit”), a company owned by WorkSimpli’s
Chief Software Engineer, to provide software development services. WorkSimpli paid LegaSubmit a total of $ 851,523
and $ 396,709
during the years ended December 31, 2021 and
2020, respectively, for these services. There were no amounts owed to LegalSubmit as of both December 31, 2021 and 2020. Board
of Director Appointment On
September 8, 2021, the Company appointed Naveen Bhatia as a member of the Board. In connection with the appointment to the Board, the
Company and Mr. Bhatia entered into a director agreement (the “Director Agreement”), whereby, as compensation for his services
as a member of the Board, Mr. Bhatia shall receive a one-time grant of eight thousand ( 8,000 100,000 0.01 7.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6" t="inlineStr">
        <is>
          <t>Income Tax Disclosure [Abstract]</t>
        </is>
      </c>
    </row>
    <row r="4">
      <c r="A4" s="3" t="inlineStr">
        <is>
          <t>INCOME TAXES</t>
        </is>
      </c>
      <c r="B4" s="3" t="inlineStr">
        <is>
          <t xml:space="preserve">NOTE
11 – INCOME TAXES As
of December 31, 2021, the Company has approximately $ 66.6 the net operating loss carryforwards will expire in 2022 if not utilized
prior, and will continue to expire during various years through 2037 The
valuation allowance overall increased by approximately $ 20.8 1.3 The
income tax provision charged to continuing operations for the years ended December 31, 2021 and 2020 was as follows: SCHEDULE
OF INCOME TAX PROVISION CHARGES
2021 2020
December 31,
2021 2020
Current:
U.S. federal $ - $ 152,100
State and local 7,700 40,400
Total 7,700 192,500
Deferred:
U.S. federal - (70,000 )
State and local - -
Total - (70,000 )
Provision for income taxes $ 7,700 $ 122,500 The
provision for income taxes differs from the expected amount of income tax expense (benefit) determined by applying a combined U.S. federal
and state (Puerto Rico) income tax rate of 25 SCHEDULE
OF PROVISION DIFFERS FROM THE AMOUNT OF INCOME TAX
2021 2020
December 31,
2021 2020
Computed “expected” tax expense (benefit) $ (12,684,000 ) $ (12,684,000 )
Increase (decrease) in income taxes resulting from:
State taxes (618,000 ) -
Permanent differences (52,000 ) 7,765,000
Apportionment of Puerto Rico income 76,000 3,607,000
Nondeductible expenses - 140,000
Change in valuation allowance 13,192,000 1,269,000
Other 93,700 25,500
Provision for income taxes $ 7,700 $ 122,500 Net
deferred tax liabilities consist of the following components as of December 31, 2021 and 2020: SCHEDULE
OF NET DEFERRED TAX LIABILITIES
2021 2020
December 31,
2021 2020
Deferred tax liability:
Other $ - $ -
- -
Deferred tax assets:
Stock-based compensation 6,899,000 716,000
Temporary differences 1,201,000 113,000
Net operating loss carryforwards 15,673,000 2,151,000
Total 23,773,000 2,980,000
Less valuation allowance (23,773,000 ) (2,980,000 )
Total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12 Months Ended</t>
        </is>
      </c>
    </row>
    <row r="2">
      <c r="B2" s="2" t="inlineStr">
        <is>
          <t>Dec. 31, 2021</t>
        </is>
      </c>
    </row>
    <row r="3">
      <c r="A3" s="6" t="inlineStr">
        <is>
          <t>Segment Reporting [Abstract]</t>
        </is>
      </c>
    </row>
    <row r="4">
      <c r="A4" s="3" t="inlineStr">
        <is>
          <t>SEGMENT DATA</t>
        </is>
      </c>
      <c r="B4" s="3" t="inlineStr">
        <is>
          <t xml:space="preserve">NOTE
12 – SEGMENT DATA Our
portfolio of brands are included within two operating segments: Telehealth and WorkSimpli. We believe our current segments and brands
within our segments complement one another and position us well for future growth. Relevant segment data for the years ended December
31, 2021 and 2020 is as follows: SCHEDULE
OF RELEVANT SEGMENT DATA
2021 2020
Year Ended December 31,
2021 2020
Telehealth
Revenue $ 68,197,128 $ 30,561,163
Gross margin 74.3 % 71.9 %
Operating loss $ 51,411,142 $ 55,698,251
Total assets $ 48,056,920 $ 11,493,193
WorkSimpli
Revenue $ 24,678,678 $ 6,732,747
Gross margin 98.2 % 95.7 %
Operating loss $ 2,889,939 $ 2,121,202
Total assets $ 1,866,323 $ 1,909,798
Consolidated
Revenue $ 92,875,806 $ 37,293,910
Gross margin 80.6 % 76.2 %
Operating loss $ 54,301,081 $ 57,819,453
Total assets $ 49,923,243 $ 13,402,9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6" t="inlineStr">
        <is>
          <t>Subsequent Events [Abstract]</t>
        </is>
      </c>
    </row>
    <row r="4">
      <c r="A4" s="3" t="inlineStr">
        <is>
          <t>SUBSEQUENT EVENTS</t>
        </is>
      </c>
      <c r="B4" s="3" t="inlineStr">
        <is>
          <t>NOTE
13 – SUBSEQUENT EVENTS The
Company has evaluated subsequent events through the date these consolidated financial statements were issued and has identified the following: Cleared
Acquisition On
January 18, 2022, the Company acquired Cleared, a rapidly growing nationwide allergy telehealth platform
that provides personalized treatments for allergy, asthma, and immunology. Under the terms of the agreement, the Company will acquire
all outstanding shares of Cleared at closing in exchange for a $ 460,000
upfront cash payment, and non-contingent milestone
payments for total of $ 3.46
million ($ 1.73
million each on or before the first and second
anniversaries following the closing date. The Company will purchase a convertible note from a strategic pharmaceutical investor for $ 507,000 .
The Company also agreed to a performance-based earnout based on Cleared’s future net sales, payable in cash or shares at the Company’s
discretion. We are currently in the process of finalizing the accounting for this transaction and expect to complete
our preliminary allocation of the purchase consideration to the assets acquired and liabilities assumed by the end of the first quarter
of 2022. ResumeBuild
Asset Purchase Agreement In
February 2022, WorkSimpli entered into an Asset Purchase Agreement (the “APA”) with East Fusion FZCO, a Dubai, UAE corporation
(the “Seller”), whereby WorkSimpli acquired substantially all of the assets, and assumed certain liabilities, associated
with the Seller’s business offering subscription-based resume building software through SaaS online platforms (the “Acquisition”).
WorkSimpli paid to the Seller a purchase price $ 4,000,000 15 62,500 500,000 Stock
Issued for Service In
2022, the Company issued an aggregate of 197,500 Warrant
Exercise In
January 2022, the Company issued an aggregate of 22,000 38,500 Stock
Option Exercise In
February 2022, the Company issued an aggregate of 12,432 Officer
Appointment On
February 4, 2022, Maria Stan was appointed as Controller and Principal Accounting Officer of the Company. In connection with her appointment
as Principal Accounting Officer, Ms. Stan entered into an amendment to her employment agreement with the Company, whereby the Company
granted her an additional long-term incentive award of 15,000 5,000 50,000 Amended
Officer Employment Agreements On
January 27, 2022, the Company and Mr. Benathen, our CFO, entered into the First Amendment to his employment agreement to provide that
Mr. Benathen received 75,000 25,000 250,000 On
January 27, 2022, the Company and our CCO entered into the First Amendment to his employment agreement to provide that our CCO received
37,500 12,500 10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6" t="inlineStr">
        <is>
          <t>Current Assets</t>
        </is>
      </c>
    </row>
    <row r="3">
      <c r="A3" s="3" t="inlineStr">
        <is>
          <t>Cash</t>
        </is>
      </c>
      <c r="B3" s="4" t="n">
        <v>41328039</v>
      </c>
      <c r="C3" s="4" t="n">
        <v>9179075</v>
      </c>
    </row>
    <row r="4">
      <c r="A4" s="3" t="inlineStr">
        <is>
          <t>Accounts receivable, net</t>
        </is>
      </c>
      <c r="B4" s="5" t="n">
        <v>980055</v>
      </c>
      <c r="C4" s="5" t="n">
        <v>997757</v>
      </c>
    </row>
    <row r="5">
      <c r="A5" s="3" t="inlineStr">
        <is>
          <t>Product deposit</t>
        </is>
      </c>
      <c r="B5" s="5" t="n">
        <v>203556</v>
      </c>
      <c r="C5" s="5" t="n">
        <v>816765</v>
      </c>
    </row>
    <row r="6">
      <c r="A6" s="3" t="inlineStr">
        <is>
          <t>Inventory, net</t>
        </is>
      </c>
      <c r="B6" s="5" t="n">
        <v>1616600</v>
      </c>
      <c r="C6" s="5" t="n">
        <v>1264258</v>
      </c>
    </row>
    <row r="7">
      <c r="A7" s="3" t="inlineStr">
        <is>
          <t>Other current assets</t>
        </is>
      </c>
      <c r="B7" s="5" t="n">
        <v>793190</v>
      </c>
      <c r="C7" s="5" t="n">
        <v>154876</v>
      </c>
    </row>
    <row r="8">
      <c r="A8" s="3" t="inlineStr">
        <is>
          <t>Total Current Assets</t>
        </is>
      </c>
      <c r="B8" s="5" t="n">
        <v>44921440</v>
      </c>
      <c r="C8" s="5" t="n">
        <v>12412731</v>
      </c>
    </row>
    <row r="9">
      <c r="A9" s="6" t="inlineStr">
        <is>
          <t>Non-current Assets</t>
        </is>
      </c>
    </row>
    <row r="10">
      <c r="A10" s="3" t="inlineStr">
        <is>
          <t>Equipment, net</t>
        </is>
      </c>
      <c r="B10" s="5" t="n">
        <v>233805</v>
      </c>
      <c r="C10" s="3" t="inlineStr">
        <is>
          <t xml:space="preserve"> </t>
        </is>
      </c>
    </row>
    <row r="11">
      <c r="A11" s="3" t="inlineStr">
        <is>
          <t>Right of use asset, net</t>
        </is>
      </c>
      <c r="B11" s="5" t="n">
        <v>1752448</v>
      </c>
      <c r="C11" s="5" t="n">
        <v>274437</v>
      </c>
    </row>
    <row r="12">
      <c r="A12" s="3" t="inlineStr">
        <is>
          <t>Capitalized software, net</t>
        </is>
      </c>
      <c r="B12" s="5" t="n">
        <v>2995789</v>
      </c>
      <c r="C12" s="5" t="n">
        <v>375983</v>
      </c>
    </row>
    <row r="13">
      <c r="A13" s="3" t="inlineStr">
        <is>
          <t>Intangible assets, net</t>
        </is>
      </c>
      <c r="B13" s="5" t="n">
        <v>19761</v>
      </c>
      <c r="C13" s="5" t="n">
        <v>339840</v>
      </c>
    </row>
    <row r="14">
      <c r="A14" s="3" t="inlineStr">
        <is>
          <t>Total Non-current Assets</t>
        </is>
      </c>
      <c r="B14" s="5" t="n">
        <v>5001803</v>
      </c>
      <c r="C14" s="5" t="n">
        <v>990260</v>
      </c>
    </row>
    <row r="15">
      <c r="A15" s="3" t="inlineStr">
        <is>
          <t>Total Assets</t>
        </is>
      </c>
      <c r="B15" s="5" t="n">
        <v>49923243</v>
      </c>
      <c r="C15" s="5" t="n">
        <v>13402991</v>
      </c>
    </row>
    <row r="16">
      <c r="A16" s="6" t="inlineStr">
        <is>
          <t>Current Liabilities</t>
        </is>
      </c>
    </row>
    <row r="17">
      <c r="A17" s="3" t="inlineStr">
        <is>
          <t>Accounts payable and accrued expenses</t>
        </is>
      </c>
      <c r="B17" s="5" t="n">
        <v>20654819</v>
      </c>
      <c r="C17" s="5" t="n">
        <v>12143420</v>
      </c>
    </row>
    <row r="18">
      <c r="A18" s="3" t="inlineStr">
        <is>
          <t>Notes payable, net</t>
        </is>
      </c>
      <c r="B18" s="5" t="n">
        <v>63400</v>
      </c>
      <c r="C18" s="5" t="n">
        <v>779132</v>
      </c>
    </row>
    <row r="19">
      <c r="A19" s="3" t="inlineStr">
        <is>
          <t>Current operating lease liabilities</t>
        </is>
      </c>
      <c r="B19" s="5" t="n">
        <v>607490</v>
      </c>
      <c r="C19" s="5" t="n">
        <v>93001</v>
      </c>
    </row>
    <row r="20">
      <c r="A20" s="3" t="inlineStr">
        <is>
          <t>Deferred revenue</t>
        </is>
      </c>
      <c r="B20" s="5" t="n">
        <v>1499880</v>
      </c>
      <c r="C20" s="5" t="n">
        <v>916880</v>
      </c>
    </row>
    <row r="21">
      <c r="A21" s="3" t="inlineStr">
        <is>
          <t>Total Current Liabilities</t>
        </is>
      </c>
      <c r="B21" s="5" t="n">
        <v>22825589</v>
      </c>
      <c r="C21" s="5" t="n">
        <v>13932433</v>
      </c>
    </row>
    <row r="22">
      <c r="A22" s="6" t="inlineStr">
        <is>
          <t>Long-term Liabilities</t>
        </is>
      </c>
    </row>
    <row r="23">
      <c r="A23" s="3" t="inlineStr">
        <is>
          <t>Noncurrent operating lease liabilities</t>
        </is>
      </c>
      <c r="B23" s="5" t="n">
        <v>1178544</v>
      </c>
      <c r="C23" s="5" t="n">
        <v>192322</v>
      </c>
    </row>
    <row r="24">
      <c r="A24" s="3" t="inlineStr">
        <is>
          <t>Contingent consideration on purchase of WorkSimpli</t>
        </is>
      </c>
      <c r="B24" s="5" t="n">
        <v>100000</v>
      </c>
      <c r="C24" s="5" t="n">
        <v>100000</v>
      </c>
    </row>
    <row r="25">
      <c r="A25" s="3" t="inlineStr">
        <is>
          <t>Total Liabilities</t>
        </is>
      </c>
      <c r="B25" s="5" t="n">
        <v>24104133</v>
      </c>
      <c r="C25" s="5" t="n">
        <v>14224755</v>
      </c>
    </row>
    <row r="26">
      <c r="A26" s="3" t="inlineStr">
        <is>
          <t>Commitments and contingencies (Note 9)</t>
        </is>
      </c>
      <c r="B26" s="3" t="inlineStr">
        <is>
          <t xml:space="preserve"> </t>
        </is>
      </c>
      <c r="C26" s="3" t="inlineStr">
        <is>
          <t xml:space="preserve"> </t>
        </is>
      </c>
    </row>
    <row r="27">
      <c r="A27" s="6" t="inlineStr">
        <is>
          <t>Mezzanine Equity</t>
        </is>
      </c>
    </row>
    <row r="28">
      <c r="A28" s="3" t="inlineStr">
        <is>
          <t>Preferred Stock, $0.0001 par value; 5,000,000 shares authorized Series B Convertible Preferred Stock, $0.0001 par value; 5,000 shares authorized, 3,500 and 3,500 shares issued and outstanding, liquidation value approximately, $1,175 and $1,045 per share as of December 31, 2021 and 2020, respectively</t>
        </is>
      </c>
      <c r="B28" s="5" t="n">
        <v>4110822</v>
      </c>
      <c r="C28" s="5" t="n">
        <v>3655822</v>
      </c>
    </row>
    <row r="29">
      <c r="A29" s="6" t="inlineStr">
        <is>
          <t>Stockholders’ Equity (Deficit)</t>
        </is>
      </c>
    </row>
    <row r="30">
      <c r="A30" s="3" t="inlineStr">
        <is>
          <t>Series A Preferred Stock, $0.0001 par value; 1,610,000 shares authorized, 1,400,000 and zero shares issued and outstanding, liquidation value approximately, $25.62 and $0 per share as of December 31, 2021 and 2020, respectively</t>
        </is>
      </c>
      <c r="B30" s="5" t="n">
        <v>140</v>
      </c>
      <c r="C30" s="3" t="inlineStr">
        <is>
          <t xml:space="preserve"> </t>
        </is>
      </c>
    </row>
    <row r="31">
      <c r="A31" s="3" t="inlineStr">
        <is>
          <t>Common Stock, $0.01 par value; 100,000,000 shares authorized, 30,704,434 and 23,433,663 shares issued, 30,601,394 and 23,330,623 outstanding as of December 31, 2021 and 2020, respectively</t>
        </is>
      </c>
      <c r="B31" s="5" t="n">
        <v>307045</v>
      </c>
      <c r="C31" s="5" t="n">
        <v>234337</v>
      </c>
    </row>
    <row r="32">
      <c r="A32" s="3" t="inlineStr">
        <is>
          <t>Additional paid-in capital</t>
        </is>
      </c>
      <c r="B32" s="5" t="n">
        <v>164517634</v>
      </c>
      <c r="C32" s="5" t="n">
        <v>77779370</v>
      </c>
    </row>
    <row r="33">
      <c r="A33" s="3" t="inlineStr">
        <is>
          <t>Accumulated deficit</t>
        </is>
      </c>
      <c r="B33" s="5" t="n">
        <v>-141921085</v>
      </c>
      <c r="C33" s="5" t="n">
        <v>-80151905</v>
      </c>
    </row>
    <row r="34">
      <c r="A34" s="3" t="inlineStr">
        <is>
          <t>Treasury stock, 103,040 and 103,040 shares, at cost</t>
        </is>
      </c>
      <c r="B34" s="5" t="n">
        <v>-163701</v>
      </c>
      <c r="C34" s="5" t="n">
        <v>-163701</v>
      </c>
    </row>
    <row r="35">
      <c r="A35" s="3" t="inlineStr">
        <is>
          <t>Total LifeMD, Inc. Stockholders’ Equity (Deficit)</t>
        </is>
      </c>
      <c r="B35" s="5" t="n">
        <v>22740033</v>
      </c>
      <c r="C35" s="5" t="n">
        <v>-2301899</v>
      </c>
    </row>
    <row r="36">
      <c r="A36" s="3" t="inlineStr">
        <is>
          <t>Non-controlling interest</t>
        </is>
      </c>
      <c r="B36" s="5" t="n">
        <v>-1031745</v>
      </c>
      <c r="C36" s="5" t="n">
        <v>-2175687</v>
      </c>
    </row>
    <row r="37">
      <c r="A37" s="3" t="inlineStr">
        <is>
          <t>Total Stockholders’ Equity (Deficit)</t>
        </is>
      </c>
      <c r="B37" s="5" t="n">
        <v>21708288</v>
      </c>
      <c r="C37" s="5" t="n">
        <v>-4477586</v>
      </c>
    </row>
    <row r="38">
      <c r="A38" s="3" t="inlineStr">
        <is>
          <t>Total Liabilities and Stockholders’ Equity (Deficit)</t>
        </is>
      </c>
      <c r="B38" s="4" t="n">
        <v>49923243</v>
      </c>
      <c r="C38" s="4" t="n">
        <v>134029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6" t="inlineStr">
        <is>
          <t>Organization, Consolidation and Presentation of Financial Statements [Abstract]</t>
        </is>
      </c>
    </row>
    <row r="4">
      <c r="A4" s="3" t="inlineStr">
        <is>
          <t>Principles of Consolidation</t>
        </is>
      </c>
      <c r="B4" s="3" t="inlineStr">
        <is>
          <t xml:space="preserve">Principles
of Consolidation The
Company evaluates the need to consolidate affiliates based on standards set forth in Accounting Standards Codification (“ASC”)
810, Consolidation The
consolidated financial statements include the accounts of the Company and its wholly owned subsidiary, CLPR, its majority owned subsidiary,
WorkSimpli, in addition to LifeMD PC, the Company’s variable interest entity in which we hold a controlling financial interest.
The non-controlling interest in WorkSimpli represents the 49 34.6 85.6 All
significant intercompany transactions and balances have been eliminated in consolidation. </t>
        </is>
      </c>
    </row>
    <row r="5">
      <c r="A5" s="3" t="inlineStr">
        <is>
          <t>Cash and Cash Equivalents</t>
        </is>
      </c>
      <c r="B5" s="3" t="inlineStr">
        <is>
          <t xml:space="preserve">Cash
and Cash Equivalents Highly
liquid investments with a maturity of three months or less when purchased are considered to be cash equivalents. As of December 31, 2021
and 2020, there were no </t>
        </is>
      </c>
    </row>
    <row r="6">
      <c r="A6" s="3" t="inlineStr">
        <is>
          <t>Variable Interest Entities</t>
        </is>
      </c>
      <c r="B6" s="3" t="inlineStr">
        <is>
          <t xml:space="preserve">Variable
Interest Entities In
accordance with ASC 810, Consolidation The
Company determined that the LifeMD PC entity, the Company’s affiliated medical professional corporation, is a VIE and subject
to consolidation. LifeMD PC and the Company do not have any shareholders in common. LifeMD PC is owned by licensed physicians,
and the Company maintains a service agreement with LifeMD PC whereby we provide all non-clinical services to LifeMD PC. The Company determined
that it is the primary beneficiary of LifeMD PC and must consolidate, as we have both the power to direct the activities of LifeMD
PC that most significantly impact the economic performance of the entity and we have the obligation to absorb the losses. As a result,
the Company presents the financial position, results of operations, and cash flows of LifeMD PC as part of the consolidated financial
statements of the Company. There is no non-controlling interest upon consolidation of LifeMD PC. Total
net loss for LifeMD PC was approximately $ 1.7 </t>
        </is>
      </c>
    </row>
    <row r="7">
      <c r="A7" s="3" t="inlineStr">
        <is>
          <t>Use of Estimates</t>
        </is>
      </c>
      <c r="B7" s="3" t="inlineStr">
        <is>
          <t xml:space="preserve">Use
of Estimates The
Company prepares its consolidated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determination of reserves for accounts receivable, returns and allowances,
the valuation of inventory, stockholders’ equity-based transactions, estimates to cash flow projections, and liquidity assessment.
Actual results could differ from those estimates. </t>
        </is>
      </c>
    </row>
    <row r="8">
      <c r="A8" s="3" t="inlineStr">
        <is>
          <t>Reclassifications</t>
        </is>
      </c>
      <c r="B8" s="3" t="inlineStr">
        <is>
          <t xml:space="preserve">Reclassifications Certain
reclassifications have been made to conform the prior year’s data to the current presentation. These reclassifications have no
effect on previously reported operating loss, stockholders’ deficit, or cash flows. Given the increase in the Company’s
software business and to appropriately conform the Company’s presentation of operating results to industry and accounting standards,
the Company has changed their categories for reporting operations. As a result, the Company has made reclassifications to the prior year
presentation in order to conform it to the current periods’ presentation. These reclassifications include: (1) $ 2,616,034
of merchant processing fees reclassified from
selling and marketing expenses to general and administrative expenses, (2) $ 46,256
of reimbursable expenses reclassified from cost
of revenues to other operating expenses, (3) $ 136,290
of taxes and licensing fees reclassified from
other operating expenses to general and administrative expenses and (4) a $ 349,336
sales return reserve reclassified from accounts
receivable, net to accounts payable and accrued expenses for the year ended December 31, 2020. </t>
        </is>
      </c>
    </row>
    <row r="9">
      <c r="A9" s="3" t="inlineStr">
        <is>
          <t>Revenue Recognition</t>
        </is>
      </c>
      <c r="B9" s="3" t="inlineStr">
        <is>
          <t xml:space="preserve">Revenue
Recognition The
Company records revenue under the adoption of ASC 606, Revenue from Contracts with Customers
1. Identify
the contract
2. Identify
performance obligations
3. Determine
the transaction price
4. Allocate
the transaction price
5. Recognize
revenue For
the Company’s product-based contracts with customers, the Company has determined that there is one performance obligation, which
is the delivery of the product; this performance obligation is transferred at a discrete point in time. The Company generally records
sales of finished products once the customer places and pays for the order, with the product being simultaneously shipped by a third-party
fulfillment service provider; in limited cases, title does not pass until the product reaches the customer’s delivery site.
In these limited cases, recognition of revenue should be deferred until that time, however the Company does not have a process to
properly record the recognition of revenue if orders are not immediately shipped, and deems the impact to be immaterial. In all cases,
delivery is considered to have occurred when title and risk of loss have transferred to the customer, which is usually commensurate upon
shipment of the product. In the case of its product-based contracts, the Company provides a subscription sensitive service based on the
recurring shipment of products and records the related revenue under the subscription agreements subsequent to receiving the monthly
product order, recording the revenue at the time it fulfills the shipment obligation to the customer. For
its product-based contracts with customers, the Company records an estimate for provisions of discounts, returns, allowances, customer
rebates, and other adjustments for its product shipments and are reflected as contra revenues in arriving at reported net revenues.
The Company’s discounts and customer rebates are known at the time of sale; correspondingly, the Company reduces gross product
sales for such discounts and customer rebates. The Company estimates customer returns and allowances based on information derived from
historical transaction detail and accounts for such provisions, as contra revenue, during the same period in which the related revenues
are earned. The Company has determined that the population of its product-based contracts with customers are homogenous, supporting the
ability to record estimates for returns and allowances to be applied to the entire product-based portfolio population. Customer discounts,
returns and rebates on product revenues approximated $ 4.7
million and $ 3.3
million, respectively, during the years ended
December 31, 2021 and 2020. The
Company, through its majority-owned subsidiary WorkSimpli, offers a subscription-based service providing a suite of software applications
to its subscribers, principally on a monthly subscription basis. The software suite allows the subscriber/user to convert almost any
type of document to another electronic form of editable document, providing ease of editing. For these subscription-based contracts with
customers, the Company offers an initial 14-day trial period which is billed at $ 1.95 ,
followed by a monthly subscription, or a yearly subscription to the Company’s software suite dependent on the subscriber’s
enrollment selection. The Company has estimated that there is one product and one performance obligation that is delivered over time,
as the Company allows the subscriber to access the suite of services for the time period of the subscription purchased. The Company allows
the customer to cancel at any point during the billing cycle, in which case the customers subscription will not be renewed for the following
month or year depending on the original subscription. The Company records the revenue over the customers subscription period for monthly
and yearly subscribers or at the end of the initial 14-day service period for customers who purchased the initial subscription, as the
circumstances dictate. The Company offers a discount for the monthly or yearly subscriptions being purchased, which is deducted at the
time of payment at the initiation of the contract term; therefore the Contract price is fixed and determinable at the contract
initiation. Monthly and annual subscriptions for the service are recorded net of the Company’s known discount rates. As of December
31, 2021 and 2020, the Company has accrued contract liabilities, as deferred revenue, of approximately $ 1.5
million and $ 917
thousand, respectively, which represent obligations
on in-process monthly or yearly contracts with customers and a portion attributable to the yet to be recognized initial 14-day trial
period collections. Customer discounts and allowances on WorkSimpli revenues approximated $ 1.8
million and $ 1.0
million, respectively, during the years ended
December 31, 2021 and 2020. For
the years ended December 31, 2021 and 2020, the Company had the following disaggregated revenue: SCHEDULE OF DISAGGREGATED REVENUE
Year Ended December 31,
2021 % 2020 %
Telehealth revenue $ 68,197,128 73 % $ 30,561,163 82 %
WorkSimpli revenue 24,678,678 27 % 6,732,747 18 %
Total net revenue $ 92,875,806 100 % $ 37,293,910 100 % </t>
        </is>
      </c>
    </row>
    <row r="10">
      <c r="A10" s="3" t="inlineStr">
        <is>
          <t>Deferred Revenues</t>
        </is>
      </c>
      <c r="B10" s="3" t="inlineStr">
        <is>
          <t xml:space="preserve">Deferred
Revenues The
Company records deferred revenues when cash payments are received or due in advance of its performance. The Company’s deferred
revenues relate to payments received for the in-process monthly or yearly contracts with customers and a portion attributable to the
yet to be recognized initial 14-day trial period collections. SCHEDULE OF CONTRACT WITH CUSTOMER LIABILITY
2021 2020
Year Ended December 31,
2021 2020
Beginning of period $ 916,880 $ 109,552
Additions 23,430,037 6,885,766
Revenue recognized (22,847,037 ) (6,078,438 )
End of period $ 1,499,880 $ 916,880 </t>
        </is>
      </c>
    </row>
    <row r="11">
      <c r="A11" s="3" t="inlineStr">
        <is>
          <t>Accounts Receivable</t>
        </is>
      </c>
      <c r="B11" s="3" t="inlineStr">
        <is>
          <t xml:space="preserve">Accounts
Receivable Accounts
receivable principally consist of amounts due from third-party merchant processors, who process our subscription revenues; the merchant
accounts balance receivable represents the charges processed by the merchants that have not yet been deposited with the Company. The
unsettled merchant receivable amount normally represents processed sale transactions from the final one to three days of the month, with
collections being made by the Company within the first week of the following month. Management determines the need, if any, for an allowance
for future credits to be granted to customers, by regularly evaluating aggregate customer refund activity, coupled with the consideration
and current economic conditions in its evaluation of an allowance for future refunds and chargebacks. As of December 31, 2020, the Company
had an allowance for bad debt, attributable to a single agent relationship amounting to approximately $ 133 477 349 </t>
        </is>
      </c>
    </row>
    <row r="12">
      <c r="A12" s="3" t="inlineStr">
        <is>
          <t>Inventory</t>
        </is>
      </c>
      <c r="B12" s="3" t="inlineStr">
        <is>
          <t xml:space="preserve">Inventory As
of December 31, 2021 and 2020, inventory primarily consisted of finished goods related to the Company’s OTC products included in
the telehealth revenue section of the table above. Inventory is maintained at the Company’s third-party warehouse location in Wyoming
and at the Amazon fulfillment center. The Company also maintains inventory at a company owned warehouse in Pennsylvania. Inventory
is valued at the lower of cost or net realizable value with cost determined on a first-in, first-out (“FIFO”) basis. Management
compares the cost of inventory with the net realizable value and an allowance is made for writing down inventory to net realizable, if
lower. As of December 31, 2021 and 2020, the Company recorded an inventory reserve in the amount of $ 57,481 As
of December 31, 2021 and 2020, the Company’s inventory consisted of the following: SUMMARY OF INVENTORY
2021 2020
December 31,
2021 2020
Finished Goods - Products $ 1,592,654 $ 1,172,624
Raw materials and packaging components 81,427 149,115
Inventory reserve (57,481 ) (57,481 )
Total Inventory - net $ 1,616,600 $ 1,264,258 </t>
        </is>
      </c>
    </row>
    <row r="13">
      <c r="A13" s="3" t="inlineStr">
        <is>
          <t>Product Deposit</t>
        </is>
      </c>
      <c r="B13" s="3" t="inlineStr">
        <is>
          <t xml:space="preserve">Product
Deposit Many
of our OTC product vendors require deposits when a purchase order is placed for goods or fulfillment services. These deposits typically
range from 10 33 204 817 511 1.6 </t>
        </is>
      </c>
    </row>
    <row r="14">
      <c r="A14" s="3" t="inlineStr">
        <is>
          <t>Capitalized Software Costs</t>
        </is>
      </c>
      <c r="B14" s="3" t="inlineStr">
        <is>
          <t xml:space="preserve">Capitalized
Software Costs The
Company capitalizes certain internal payroll costs and third-party costs related to internally developed software and amortizes these
costs using the straight-line method over the estimated useful life of the software, generally three years. The Company does not sell
internally developed software other than through the use of subscription service. Certain development costs not meeting the criteria
for capitalization, in accordance with ASC 350-40 , Internal-Use Software 3.6 438 </t>
        </is>
      </c>
    </row>
    <row r="15">
      <c r="A15" s="3" t="inlineStr">
        <is>
          <t>Intangible Assets</t>
        </is>
      </c>
      <c r="B15" s="3" t="inlineStr">
        <is>
          <t xml:space="preserve">Intangible
Assets Intangible
assets are comprised of: (1) a customer relationship asset (with original cost of approximately $ 1,007,000 three years 200,000 ten years 22,231 three years </t>
        </is>
      </c>
    </row>
    <row r="16">
      <c r="A16" s="3" t="inlineStr">
        <is>
          <t>Impairment of Long-Lived Assets</t>
        </is>
      </c>
      <c r="B16" s="3" t="inlineStr">
        <is>
          <t xml:space="preserve">Impairment
of Long-Lived Assets Long-lived
assets are evaluated for impairment whenever events or changes in circumstances have indicated that an asset may not be recoverable and
are grouped with other assets to the lowest level for which identifiable cash flows are largely independent of the cash flows of other
groups of assets and liabilities (asset group). If the sum of the projected undiscounted cash flows (excluding interest charges) of an
asset group is less than its carrying value and the fair value of an asset group is also less than its carrying value, the assets will
be written down by the amount by which the carrying value of the asset group exceeded its fair value. However, the carrying amount of
a finite-lived intangible asset can never be written down below its fair value. Any loss would be recognized in income from continuing
operations in the period in which the determination is made. </t>
        </is>
      </c>
    </row>
    <row r="17">
      <c r="A17" s="3" t="inlineStr">
        <is>
          <t>Paycheck Protection Program</t>
        </is>
      </c>
      <c r="B17" s="3" t="inlineStr">
        <is>
          <t xml:space="preserve">Paycheck
Protection Program During
the year ended December 31, 2020, the Company received aggregate loan proceeds in the amount of approximately $ 249,000 The PPP, established as part of the Coronavirus Aid, Relief and Economic Security Act (“CARES
Act”), provides for loans to qualifying businesses for amounts up to 2.5 times of the average monthly payroll expenses of the qualifying
business The
unforgiven portion of the PPP loan is payable over two years at an interest rate of 1 During
the year ended December 31, 2021, the Company had a total of $ 184,914 63,400 248,314 </t>
        </is>
      </c>
    </row>
    <row r="18">
      <c r="A18" s="3" t="inlineStr">
        <is>
          <t>Income Taxes</t>
        </is>
      </c>
      <c r="B18" s="3" t="inlineStr">
        <is>
          <t xml:space="preserve">Income
Taxes The
Company files corporate federal, state, and local tax returns. Conversion Labs PR and WorkSimpli file tax returns in Puerto Rico;
both are limited liability companies and file separate tax returns with any tax liabilities or benefits passing through to its members. The
Company records current and deferred taxes in accordance with ASC 740 , Accounting for Income Taxes i.e. </t>
        </is>
      </c>
    </row>
    <row r="19">
      <c r="A19" s="3" t="inlineStr">
        <is>
          <t>Stock-Based Compensation</t>
        </is>
      </c>
      <c r="B19" s="3" t="inlineStr">
        <is>
          <t xml:space="preserve">Stock-Based
Compensation The
Company follows the provisions of ASC 718, Share-Based Payment </t>
        </is>
      </c>
    </row>
    <row r="20">
      <c r="A20" s="3" t="inlineStr">
        <is>
          <t>Earnings (Loss) Per Share</t>
        </is>
      </c>
      <c r="B20" s="3" t="inlineStr">
        <is>
          <t xml:space="preserve">Earnings
(Loss) Per Share Basic
earnings (loss) per common share is based on the weighted average number of shares outstanding during each period presented. Convertible
securities, warrants and options to purchase common stock are included as common stock equivalents only when dilutive. Potential common
stock equivalents are excluded from dilutive earnings per share when the effects would be antidilutive. The
Company follows the provisions of ASC 260, Diluted Earnings per Share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SCHEDULE OF POTENTIALLY DILUTIVE SECURITIES
Year Ended December 31,
2021 2020
Series B Convertible Preferred Stock 1,264,868 1,124,868
Restricted Stock Units (RSUs) 975,375 -
Stock options 4,257,233 4,232,400
Warrants 3,888,438 3,550,471
Potentially dilutive securities 10,385,914 8,907,739 </t>
        </is>
      </c>
    </row>
    <row r="21">
      <c r="A21" s="3" t="inlineStr">
        <is>
          <t>Segment Data</t>
        </is>
      </c>
      <c r="B21" s="3" t="inlineStr">
        <is>
          <t xml:space="preserve">Segment
Data Our
portfolio of brands are included within two operating segments: Telehealth and WorkSimpli. We believe our current segments and brands
within our segments complement one another and position us well for future growth. Segment operating results are reviewed by the chief
operating decision maker to make determinations about resources to be allocated and to assess performance. Other factors, including type
of business, revenue recognition and operating results are reviewed in determining the Company’s operating segments. </t>
        </is>
      </c>
    </row>
    <row r="22">
      <c r="A22" s="3" t="inlineStr">
        <is>
          <t>Fair Value of Financial Instruments</t>
        </is>
      </c>
      <c r="B22" s="3" t="inlineStr">
        <is>
          <t xml:space="preserve">Fair
Value of Financial Instruments The
carrying value of the Company’s financial instruments, including cash, accounts receivable, accounts payable, and accrued
expenses and the face amount of notes payable approximate fair value for all periods presented. </t>
        </is>
      </c>
    </row>
    <row r="23">
      <c r="A23" s="3" t="inlineStr">
        <is>
          <t>Concentrations of Risk</t>
        </is>
      </c>
      <c r="B23" s="3" t="inlineStr">
        <is>
          <t xml:space="preserve">Concentrations
of Risk The
Company monitors its positions with, and the credit quality of, the financial institutions with which it invests. The Company, at times,
maintains balances in various operating accounts in excess of federally insured limits. We are dependent on certain third-party manufacturers
and pharmacies, although we believe that other contract manufacturers or third-party pharmacies could be quickly secured if any of our
current manufacturers or pharmacies cease to perform adequately. As of December 31, 2021, we utilized four (4) suppliers for fulfillment
services, six (6) suppliers for manufacturing finished goods and four (4) suppliers for packaging, bottling and labeling. As of December
31, 2020, we utilized two (2) suppliers for fulfillment services, two (2) suppliers for manufacturing finished goods, one (1) supplier
for packaging and bottles and one (1) supplier for labeling. For the years ended December 31, 2021 and 2020, we purchased 100 %
of our finished goods from six (6) and two (2) OTC manufacturers, respectively. </t>
        </is>
      </c>
    </row>
    <row r="24">
      <c r="A24" s="3" t="inlineStr">
        <is>
          <t>Recently Adopted Accounting Pronouncements</t>
        </is>
      </c>
      <c r="B24" s="3" t="inlineStr">
        <is>
          <t xml:space="preserve">Recently
Adopted Accounting Pronouncement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t>
        </is>
      </c>
    </row>
    <row r="25">
      <c r="A25" s="3" t="inlineStr">
        <is>
          <t>Other Recent Accounting Pronouncements</t>
        </is>
      </c>
      <c r="B25" s="3" t="inlineStr">
        <is>
          <t>Other
Recent Accounting Pronouncements All
other accounting standards updates that have been issued or proposed by the FASB that do not require adoption until a future date are
not expected to have a material impact on the consolidated financial statements upon adop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6" t="inlineStr">
        <is>
          <t>Organization, Consolidation and Presentation of Financial Statements [Abstract]</t>
        </is>
      </c>
    </row>
    <row r="4">
      <c r="A4" s="3" t="inlineStr">
        <is>
          <t>SCHEDULE OF DISAGGREGATED REVENUE</t>
        </is>
      </c>
      <c r="B4" s="3" t="inlineStr">
        <is>
          <t>For
the years ended December 31, 2021 and 2020, the Company had the following disaggregated revenue: SCHEDULE OF DISAGGREGATED REVENUE
Year Ended December 31,
2021 % 2020 %
Telehealth revenue $ 68,197,128 73 % $ 30,561,163 82 %
WorkSimpli revenue 24,678,678 27 % 6,732,747 18 %
Total net revenue $ 92,875,806 100 % $ 37,293,910 100 %</t>
        </is>
      </c>
    </row>
    <row r="5">
      <c r="A5" s="3" t="inlineStr">
        <is>
          <t>SCHEDULE OF CONTRACT WITH CUSTOMER LIABILITY</t>
        </is>
      </c>
      <c r="B5" s="3" t="inlineStr">
        <is>
          <t xml:space="preserve">The
Company records deferred revenues when cash payments are received or due in advance of its performance. The Company’s deferred
revenues relate to payments received for the in-process monthly or yearly contracts with customers and a portion attributable to the
yet to be recognized initial 14-day trial period collections. SCHEDULE OF CONTRACT WITH CUSTOMER LIABILITY
2021 2020
Year Ended December 31,
2021 2020
Beginning of period $ 916,880 $ 109,552
Additions 23,430,037 6,885,766
Revenue recognized (22,847,037 ) (6,078,438 )
End of period $ 1,499,880 $ 916,880 </t>
        </is>
      </c>
    </row>
    <row r="6">
      <c r="A6" s="3" t="inlineStr">
        <is>
          <t>SUMMARY OF INVENTORY</t>
        </is>
      </c>
      <c r="B6" s="3" t="inlineStr">
        <is>
          <t xml:space="preserve">As
of December 31, 2021 and 2020, the Company’s inventory consisted of the following: SUMMARY OF INVENTORY
2021 2020
December 31,
2021 2020
Finished Goods - Products $ 1,592,654 $ 1,172,624
Raw materials and packaging components 81,427 149,115
Inventory reserve (57,481 ) (57,481 )
Total Inventory - net $ 1,616,600 $ 1,264,258 </t>
        </is>
      </c>
    </row>
    <row r="7">
      <c r="A7" s="3" t="inlineStr">
        <is>
          <t>SCHEDULE OF POTENTIALLY DILUTIVE SECURITIES</t>
        </is>
      </c>
      <c r="B7" s="3" t="inlineStr">
        <is>
          <t xml:space="preserve">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SCHEDULE OF POTENTIALLY DILUTIVE SECURITIES
Year Ended December 31,
2021 2020
Series B Convertible Preferred Stock 1,264,868 1,124,868
Restricted Stock Units (RSUs) 975,375 -
Stock options 4,257,233 4,232,400
Warrants 3,888,438 3,550,471
Potentially dilutive securities 10,385,914 8,907,73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6" t="inlineStr">
        <is>
          <t>Goodwill and Intangible Assets Disclosure [Abstract]</t>
        </is>
      </c>
    </row>
    <row r="4">
      <c r="A4" s="3" t="inlineStr">
        <is>
          <t>SCHEDULE OF INTANGIBLE ASSETS</t>
        </is>
      </c>
      <c r="B4" s="3" t="inlineStr">
        <is>
          <t xml:space="preserve">As
of December 31, 2021 and 2020, the Company has the following amounts related to intangible assets: SCHEDULE OF INTANGIBLE ASSETS
Intangible Assets as at:
December 31, Amortizable
2021 2020 Life
Amortizable Intangible Assets
Customer relationship asset $ 1,006,840 $ 1,006,840 3
Purchased licenses 200,000 200,000 10
Website domain name 22,231 - 3
Less: accumulated amortization (1,209,310 ) (867,000 )
Total net amortizable intangible assets $ 19,761 $ 339,8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1</t>
        </is>
      </c>
    </row>
    <row r="3">
      <c r="A3" s="6" t="inlineStr">
        <is>
          <t>Payables and Accruals [Abstract]</t>
        </is>
      </c>
    </row>
    <row r="4">
      <c r="A4" s="3" t="inlineStr">
        <is>
          <t>SCHEDULE OF ACCOUNTS PAYABLE AND ACCRUED EXPENSES</t>
        </is>
      </c>
      <c r="B4" s="3" t="inlineStr">
        <is>
          <t xml:space="preserve">As
of December 31, 2021 and 2020, the Company has the following amounts related to accounts payable and accrued expenses: SCHEDULE OF ACCOUNTS PAYABLE AND ACCRUED
EXPENSES
2021 2020
December 31,
2021 2020
Accounts payable $ 9,059,214 $ 10,408,172
Accrued selling and marketing expenses 4,981,453 60,870
Accrued compensation 1,657,843 237,036
Accrued legal and professional fees - 209,009
Accrued dividends payable 871,476 -
Sales tax payable 2,000,000 125,000
Other accrued expenses 2,084,833 1,103,333
Total accounts payable and accrued expenses $ 20,654,819 $ 12,143,4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Dec. 31, 2021</t>
        </is>
      </c>
    </row>
    <row r="3">
      <c r="A3" s="6" t="inlineStr">
        <is>
          <t>Share-based Compensation Arrangement by Share-based Payment Award [Line Items]</t>
        </is>
      </c>
    </row>
    <row r="4">
      <c r="A4" s="3" t="inlineStr">
        <is>
          <t>SCHEDULE OF WARRANT AND RESTRICTED STOCK OUTSTANDING AND EXERCISABLE</t>
        </is>
      </c>
      <c r="B4" s="3" t="inlineStr">
        <is>
          <t xml:space="preserve">A
summary of outstanding and exercisable warrant activity is as follows: SCHEDULE
OF WARRANT AND RESTRICTED STOCK OUTSTANDING AND EXERCISABLE
Warrants
Outstanding Exercise
Price per Weighted
Average Weighted
Average
Balance at December 31, 2019 2,265,324 $ 1.00 2.50 5.77 $ 1.25
Granted 4,209,596 0.65 5.75 5.56 3.87
Exercised/Expired (2,924,449 ) 0.65 0.70 0.82 0.96
Balance at December 31, 2020 3,550,471 1.40 5.75 5.58 4.56
Granted 500,000 12.00 4.67 12.00
Exercised (162,033 ) 1.75 4.75 1.83 2.97
Balance at December 31,
2021 3,888,438 $ 1.40 12.00 4.94 $ 5.59
Exercisable December 31, 2020 2,144,700 $ 1.40 5.75 7.67 $ 4.29
Exercisable December 31, 2021 2,621,307 $ 1.40 12.00 6.36 $ 5.98 </t>
        </is>
      </c>
    </row>
    <row r="5">
      <c r="A5" s="3" t="inlineStr">
        <is>
          <t>Service-Based Stock Options [Member]</t>
        </is>
      </c>
    </row>
    <row r="6">
      <c r="A6" s="6" t="inlineStr">
        <is>
          <t>Share-based Compensation Arrangement by Share-based Payment Award [Line Items]</t>
        </is>
      </c>
    </row>
    <row r="7">
      <c r="A7" s="3" t="inlineStr">
        <is>
          <t>SCHEDULE OF OPTION ACTIVITY</t>
        </is>
      </c>
      <c r="B7" s="3" t="inlineStr">
        <is>
          <t xml:space="preserve">A
summary of outstanding service-based options activity (prior to the establishment of our 2020 Plan above) is as follows: SCHEDULE OF OPTION ACTIVITY
Options
Outstanding Exercise
Price per Weighted
Average Weighted
Average
Balance, December 31, 2019 3,114,000 $ 0.88 7.50 4.11 $ 1.60
Granted 824,000 0.80 7.95 7.95 4.62
Exercised (1,175,600 ) 0.88 2.00 2.97 1.11
Cancelled/Expired/Forfeited (305,000 ) 1.00 2.00 6.52 1.54
Balance, December 31, 2020 2,457,400 0.80 7.95 5.25 2.30
Granted 490,000 3.78 19.61 6.53 11.64
Exercised (1,122,000 ) 0.80 2.00 2.22 1.38
Cancelled/Forfeited/Expired (166,667 ) 1.50 7.50 8.74 4.51
Balance at December 31,
2021 1,658,733 $ 1.00 19.61 5.85 $ 5.45
Exercisable December 31, 2020 1,595,791 $ 0.80 7.95 2.50 $ 2.46
Exercisable at December 31, 2021 1,019,164 $ 1.00 19.61 5.21 $ 3.60 </t>
        </is>
      </c>
    </row>
    <row r="8">
      <c r="A8" s="3" t="inlineStr">
        <is>
          <t>Performance Shares [Member]</t>
        </is>
      </c>
    </row>
    <row r="9">
      <c r="A9" s="6" t="inlineStr">
        <is>
          <t>Share-based Compensation Arrangement by Share-based Payment Award [Line Items]</t>
        </is>
      </c>
    </row>
    <row r="10">
      <c r="A10" s="3" t="inlineStr">
        <is>
          <t>SCHEDULE OF OPTION ACTIVITY</t>
        </is>
      </c>
      <c r="B10" s="3" t="inlineStr">
        <is>
          <t xml:space="preserve">A
summary of outstanding performance-based options activity is as follows: SCHEDULE
OF OPTION ACTIVITY
Options
Outstanding Exercise
Price per Weighted
Average Weighted
Average
Balance, December 31, 2019 1,375,000 $ 1.25 2.50 5.11 $ 1.71
Cancelled/Expired (220,000 ) 1.50 2.00 6.01 1.70
Balance at December 31, 2020 1,155,000 1.25 2.50 4.94 1.71
Granted -
Exercised (235,000 ) 2.00 0.03 2.00
Cancelled/Forfeited/Expired (385,000 ) 1.25 2.00 3.94 1.67
Balance at December 31,
2021 535,000 $ 1.25 2.50 5.59 $ 1.60
Exercisable December 31, 2020 425,000 $ 2.00 1.18 $ 2.00
Exercisable at December 31, 2021 100,000 $ 1.75 2.50 1.96 $ 2.01 </t>
        </is>
      </c>
    </row>
    <row r="11">
      <c r="A11" s="3" t="inlineStr">
        <is>
          <t>Restricted Stock Units (RSUs) [Member]</t>
        </is>
      </c>
    </row>
    <row r="12">
      <c r="A12" s="6" t="inlineStr">
        <is>
          <t>Share-based Compensation Arrangement by Share-based Payment Award [Line Items]</t>
        </is>
      </c>
    </row>
    <row r="13">
      <c r="A13" s="3" t="inlineStr">
        <is>
          <t>SCHEDULE OF WARRANT AND RESTRICTED STOCK OUTSTANDING AND EXERCISABLE</t>
        </is>
      </c>
      <c r="B13" s="3" t="inlineStr">
        <is>
          <t xml:space="preserve">A
summary of outstanding RSU activity under our 2020 Plan is as follows: SCHEDULE OF WARRANT AND RESTRICTED STOCK OUTSTANDING AND EXERCISABLE
RSU Outstanding
Balance, December 31, 2019 -
Granted -
Balance at December 31, 2020 -
Granted 459,250
Vested (77,875 )
Forfeited (6,000 )
Balance at December 31, 2021 375,375 </t>
        </is>
      </c>
    </row>
    <row r="14">
      <c r="A14" s="3" t="inlineStr">
        <is>
          <t>2020 plan [Member]</t>
        </is>
      </c>
    </row>
    <row r="15">
      <c r="A15" s="6" t="inlineStr">
        <is>
          <t>Share-based Compensation Arrangement by Share-based Payment Award [Line Items]</t>
        </is>
      </c>
    </row>
    <row r="16">
      <c r="A16" s="3" t="inlineStr">
        <is>
          <t>SCHEDULE OF OPTION ACTIVITY</t>
        </is>
      </c>
      <c r="B16" s="3" t="inlineStr">
        <is>
          <t xml:space="preserve">A
summary of outstanding options activity under our 2020 Plan is as follows: SCHEDULE
OF OPTION ACTIVITY
Options Outstanding Exercise Price per Weighted Average Weighted Average
Balance, December 31, 2019 - $ - $ -
Granted 720,000 7.21 8.81 9.76 7.73
Balance, December 31, 2020 720,000 7.21 8.81 9.76 7.73
Granted 1,354,500 4.57 21.02 8.99 10.34
Exercised -
Cancelled/Forfeited/Expired (11,000 ) 13.74 9.48 13.74
Balance at December 31, 2021 2,063,500 $ 4.57 21.02 8.04 $ 9.41
Exercisable at December 31, 2020 63,750 $ 7.21 8.81 9.79 $ 8.09
Exercisable at December 31, 2021 636,229 $ 4.57 21.02 8.95 $ 9.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1</t>
        </is>
      </c>
    </row>
    <row r="3">
      <c r="A3" s="6" t="inlineStr">
        <is>
          <t>Leases</t>
        </is>
      </c>
    </row>
    <row r="4">
      <c r="A4" s="3" t="inlineStr">
        <is>
          <t>SCHEDULE OF MATURITY OF OPERATING LEASE LIABILITIES</t>
        </is>
      </c>
      <c r="B4" s="3" t="inlineStr">
        <is>
          <t xml:space="preserve">The
table below reconciles the undiscounted future minimum lease payments under the above noted operating leases to the total operating lease
liabilities recognized on the consolidated balance sheet as of December 31, 2021: SCHEDULE
OF MATURITY OF OPERATING LEASE LIABILITIES
Fiscal year 2022 $ 715,969
Fiscal year 2023 703,897
Fiscal year 2024 484,580
Fiscal year 2025 68,850
Less: imputed interest (187,262 )
Present value of operating lease liabilities $ 1,786,034 </t>
        </is>
      </c>
    </row>
    <row r="5">
      <c r="A5" s="3" t="inlineStr">
        <is>
          <t>SCHEDULE OF OTHER INFORMATION RELATED TO OPERATING LEASE LIABILITIES</t>
        </is>
      </c>
      <c r="B5" s="3" t="inlineStr">
        <is>
          <t>Other
information related to operating lease liabilities consisted of the following: SCHEDULE
OF OTHER INFORMATION RELATED TO OPERATING LEASE LIABILITIES
Year Ended December 31,
2021 2020
Cash paid for operating lease liabilities $ 392,241 $ 90,962
Weighted average remaining lease term in years 3.75 4.08
Weighted average discount rate 7.15 % 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ES (Tables)</t>
        </is>
      </c>
      <c r="B1" s="2" t="inlineStr">
        <is>
          <t>12 Months Ended</t>
        </is>
      </c>
    </row>
    <row r="2">
      <c r="B2" s="2" t="inlineStr">
        <is>
          <t>Dec. 31, 2021</t>
        </is>
      </c>
    </row>
    <row r="3">
      <c r="A3" s="6" t="inlineStr">
        <is>
          <t>Income Tax Disclosure [Abstract]</t>
        </is>
      </c>
    </row>
    <row r="4">
      <c r="A4" s="3" t="inlineStr">
        <is>
          <t>SCHEDULE OF INCOME TAX PROVISION CHARGES</t>
        </is>
      </c>
      <c r="B4" s="3" t="inlineStr">
        <is>
          <t xml:space="preserve">The
income tax provision charged to continuing operations for the years ended December 31, 2021 and 2020 was as follows: SCHEDULE
OF INCOME TAX PROVISION CHARGES
2021 2020
December 31,
2021 2020
Current:
U.S. federal $ - $ 152,100
State and local 7,700 40,400
Total 7,700 192,500
Deferred:
U.S. federal - (70,000 )
State and local - -
Total - (70,000 )
Provision for income taxes $ 7,700 $ 122,500 </t>
        </is>
      </c>
    </row>
    <row r="5">
      <c r="A5" s="3" t="inlineStr">
        <is>
          <t>SCHEDULE OF PROVISION DIFFERS FROM THE AMOUNT OF INCOME TAX</t>
        </is>
      </c>
      <c r="B5" s="3" t="inlineStr">
        <is>
          <t xml:space="preserve">The
provision for income taxes differs from the expected amount of income tax expense (benefit) determined by applying a combined U.S. federal
and state (Puerto Rico) income tax rate of 25 SCHEDULE
OF PROVISION DIFFERS FROM THE AMOUNT OF INCOME TAX
2021 2020
December 31,
2021 2020
Computed “expected” tax expense (benefit) $ (12,684,000 ) $ (12,684,000 )
Increase (decrease) in income taxes resulting from:
State taxes (618,000 ) -
Permanent differences (52,000 ) 7,765,000
Apportionment of Puerto Rico income 76,000 3,607,000
Nondeductible expenses - 140,000
Change in valuation allowance 13,192,000 1,269,000
Other 93,700 25,500
Provision for income taxes $ 7,700 $ 122,500 </t>
        </is>
      </c>
    </row>
    <row r="6">
      <c r="A6" s="3" t="inlineStr">
        <is>
          <t>SCHEDULE OF NET DEFERRED TAX LIABILITIES</t>
        </is>
      </c>
      <c r="B6" s="3" t="inlineStr">
        <is>
          <t xml:space="preserve">Net
deferred tax liabilities consist of the following components as of December 31, 2021 and 2020: SCHEDULE
OF NET DEFERRED TAX LIABILITIES
2021 2020
December 31,
2021 2020
Deferred tax liability:
Other $ - $ -
- -
Deferred tax assets:
Stock-based compensation 6,899,000 716,000
Temporary differences 1,201,000 113,000
Net operating loss carryforwards 15,673,000 2,151,000
Total 23,773,000 2,980,000
Less valuation allowance (23,773,000 ) (2,980,000 )
Total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DATA (Tables)</t>
        </is>
      </c>
      <c r="B1" s="2" t="inlineStr">
        <is>
          <t>12 Months Ended</t>
        </is>
      </c>
    </row>
    <row r="2">
      <c r="B2" s="2" t="inlineStr">
        <is>
          <t>Dec. 31, 2021</t>
        </is>
      </c>
    </row>
    <row r="3">
      <c r="A3" s="6" t="inlineStr">
        <is>
          <t>Segment Reporting [Abstract]</t>
        </is>
      </c>
    </row>
    <row r="4">
      <c r="A4" s="3" t="inlineStr">
        <is>
          <t>SCHEDULE OF RELEVANT SEGMENT DATA</t>
        </is>
      </c>
      <c r="B4" s="3" t="inlineStr">
        <is>
          <t xml:space="preserve">Our
portfolio of brands are included within two operating segments: Telehealth and WorkSimpli. We believe our current segments and brands
within our segments complement one another and position us well for future growth. Relevant segment data for the years ended December
31, 2021 and 2020 is as follows: SCHEDULE
OF RELEVANT SEGMENT DATA
2021 2020
Year Ended December 31,
2021 2020
Telehealth
Revenue $ 68,197,128 $ 30,561,163
Gross margin 74.3 % 71.9 %
Operating loss $ 51,411,142 $ 55,698,251
Total assets $ 48,056,920 $ 11,493,193
WorkSimpli
Revenue $ 24,678,678 $ 6,732,747
Gross margin 98.2 % 95.7 %
Operating loss $ 2,889,939 $ 2,121,202
Total assets $ 1,866,323 $ 1,909,798
Consolidated
Revenue $ 92,875,806 $ 37,293,910
Gross margin 80.6 % 76.2 %
Operating loss $ 54,301,081 $ 57,819,453
Total assets $ 49,923,243 $ 13,402,99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X117"/>
  <sheetViews>
    <sheetView workbookViewId="0">
      <selection activeCell="A1" sqref="A1"/>
    </sheetView>
  </sheetViews>
  <sheetFormatPr baseColWidth="8" defaultRowHeight="15"/>
  <cols>
    <col width="80" customWidth="1" min="1" max="1"/>
    <col width="28" customWidth="1" min="2" max="2"/>
    <col width="14" customWidth="1" min="3" max="3"/>
    <col width="14" customWidth="1" min="4" max="4"/>
    <col width="80" customWidth="1" min="5" max="5"/>
    <col width="80" customWidth="1" min="6" max="6"/>
    <col width="15" customWidth="1" min="7" max="7"/>
    <col width="15" customWidth="1" min="8" max="8"/>
    <col width="15" customWidth="1" min="9" max="9"/>
    <col width="14" customWidth="1" min="10" max="10"/>
    <col width="28" customWidth="1" min="11" max="11"/>
    <col width="14" customWidth="1" min="12" max="12"/>
    <col width="13" customWidth="1" min="13" max="13"/>
    <col width="80"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NATURE OF THE ORGANIZATION AND BUSINESS (Details Narrative) - USD ($)</t>
        </is>
      </c>
      <c r="B1" s="2" t="inlineStr">
        <is>
          <t>Dec. 10, 2021</t>
        </is>
      </c>
      <c r="C1" s="2" t="inlineStr">
        <is>
          <t>Oct. 04, 2021</t>
        </is>
      </c>
      <c r="D1" s="2" t="inlineStr">
        <is>
          <t>Jun. 08, 2021</t>
        </is>
      </c>
      <c r="E1" s="2" t="inlineStr">
        <is>
          <t>Jun. 08, 2021</t>
        </is>
      </c>
      <c r="F1" s="2" t="inlineStr">
        <is>
          <t>Jun. 01, 2021</t>
        </is>
      </c>
      <c r="G1" s="2" t="inlineStr">
        <is>
          <t>Jun. 01, 2021</t>
        </is>
      </c>
      <c r="H1" s="2" t="inlineStr">
        <is>
          <t>Feb. 11, 2021</t>
        </is>
      </c>
      <c r="I1" s="2" t="inlineStr">
        <is>
          <t>Feb. 11, 2021</t>
        </is>
      </c>
      <c r="J1" s="2" t="inlineStr">
        <is>
          <t>Nov. 19, 2020</t>
        </is>
      </c>
      <c r="K1" s="2" t="inlineStr">
        <is>
          <t>Oct. 09, 2020</t>
        </is>
      </c>
      <c r="L1" s="2" t="inlineStr">
        <is>
          <t>Feb. 28, 2021</t>
        </is>
      </c>
      <c r="M1" s="2" t="inlineStr">
        <is>
          <t>May 31, 2020</t>
        </is>
      </c>
      <c r="N1" s="2" t="inlineStr">
        <is>
          <t>Dec. 31, 2021</t>
        </is>
      </c>
      <c r="O1" s="2" t="inlineStr">
        <is>
          <t>Dec. 31, 2020</t>
        </is>
      </c>
      <c r="P1" s="2" t="inlineStr">
        <is>
          <t>Mar. 07, 2022</t>
        </is>
      </c>
      <c r="Q1" s="2" t="inlineStr">
        <is>
          <t>Jun. 03, 2021</t>
        </is>
      </c>
      <c r="R1" s="2" t="inlineStr">
        <is>
          <t>Jun. 02, 2021</t>
        </is>
      </c>
      <c r="S1" s="2" t="inlineStr">
        <is>
          <t>Feb. 22, 2021</t>
        </is>
      </c>
      <c r="T1" s="2" t="inlineStr">
        <is>
          <t>Jan. 22, 2021</t>
        </is>
      </c>
      <c r="U1" s="2" t="inlineStr">
        <is>
          <t>Aug. 28, 2020</t>
        </is>
      </c>
      <c r="V1" s="2" t="inlineStr">
        <is>
          <t>Apr. 25, 2019</t>
        </is>
      </c>
      <c r="W1" s="2" t="inlineStr">
        <is>
          <t>Jun. 30, 2018</t>
        </is>
      </c>
      <c r="X1" s="2" t="inlineStr">
        <is>
          <t>Apr. 01, 2016</t>
        </is>
      </c>
    </row>
    <row r="2">
      <c r="A2" s="6" t="inlineStr">
        <is>
          <t>Collaborative Arrangement and Arrangement Other than Collaborative [Line Items]</t>
        </is>
      </c>
    </row>
    <row r="3">
      <c r="A3" s="3" t="inlineStr">
        <is>
          <t>Common stock per share</t>
        </is>
      </c>
      <c r="N3" s="8" t="n">
        <v>0.01</v>
      </c>
      <c r="O3" s="8" t="n">
        <v>0.01</v>
      </c>
      <c r="S3" s="8" t="n">
        <v>0.01</v>
      </c>
    </row>
    <row r="4">
      <c r="A4" s="3" t="inlineStr">
        <is>
          <t>Partnership description</t>
        </is>
      </c>
      <c r="N4" s="3" t="inlineStr">
        <is>
          <t>On
July 13, 2021, the Company, on behalf of its customers, entered into an agreement to engage Quest Diagnostics Incorporated (“Quest
Diagnostics”) as the Company’s laboratory services provider to perform certain clinical laboratory diagnostic services based
on orders submitted to Quest Diagnostics by licensed health care providers who are under contract with the Company and are authorized
under U.S. federal or state law to order laboratory tests</t>
        </is>
      </c>
    </row>
    <row r="5">
      <c r="A5" s="3" t="inlineStr">
        <is>
          <t>Concentration Risk, Patent and Other Rights</t>
        </is>
      </c>
      <c r="N5" s="3" t="inlineStr">
        <is>
          <t>Particle
Health’s platform, and patient consent, allow licensed affiliated medical providers on the LifeMD virtual primary
care platform to gain instant access to comprehensive patient health records from a database covering over 90% of the US population,
therefore enabling best-in-class, personalized care through a deeper understanding of their patients’ medical histories</t>
        </is>
      </c>
    </row>
    <row r="6">
      <c r="A6" s="3" t="inlineStr">
        <is>
          <t>Reverse stock split</t>
        </is>
      </c>
      <c r="B6" s="3" t="inlineStr">
        <is>
          <t>5-for-1 reverse stock
split</t>
        </is>
      </c>
      <c r="K6" s="3" t="inlineStr">
        <is>
          <t>1-for-5 reverse stock split</t>
        </is>
      </c>
    </row>
    <row r="7">
      <c r="A7" s="3" t="inlineStr">
        <is>
          <t>Number of stock issued</t>
        </is>
      </c>
      <c r="M7" s="5" t="n">
        <v>294120</v>
      </c>
    </row>
    <row r="8">
      <c r="A8" s="3" t="inlineStr">
        <is>
          <t>Proceed from private placement</t>
        </is>
      </c>
      <c r="C8" s="4" t="n">
        <v>32000000</v>
      </c>
      <c r="D8" s="4" t="n">
        <v>60000000</v>
      </c>
      <c r="E8" s="4" t="n">
        <v>60000000</v>
      </c>
      <c r="F8" s="4" t="n">
        <v>15000000</v>
      </c>
      <c r="L8" s="4" t="n">
        <v>13500000</v>
      </c>
      <c r="N8" s="4" t="n">
        <v>13495270</v>
      </c>
      <c r="O8" s="4" t="n">
        <v>14900220</v>
      </c>
    </row>
    <row r="9">
      <c r="A9" s="3" t="inlineStr">
        <is>
          <t>Notes payable, current</t>
        </is>
      </c>
      <c r="N9" s="4" t="n">
        <v>63400</v>
      </c>
      <c r="O9" s="4" t="n">
        <v>779132</v>
      </c>
    </row>
    <row r="10">
      <c r="A10" s="3" t="inlineStr">
        <is>
          <t>Purchase agreement payable</t>
        </is>
      </c>
      <c r="F10" s="5" t="n">
        <v>15000000</v>
      </c>
      <c r="G10" s="4" t="n">
        <v>15000000</v>
      </c>
    </row>
    <row r="11">
      <c r="A11" s="3" t="inlineStr">
        <is>
          <t>Going concern ability description</t>
        </is>
      </c>
      <c r="E11" s="3" t="inlineStr">
        <is>
          <t>Under the 2021 Shelf at the time of effectiveness, the Company had the ability to raise
up to $150 million by selling common stock, preferred stock, debt securities, warrants and units. In conjunction with the 2021 Shelf,
the Company also entered into the ATM Sales Agreement whereby the Company may offer and sell, from time to time, shares of common stock
having an aggregate offering price of up to $60 million. Under the 2021 Shelf, the Company had the ability to raise up to $150 million,
of which $58.5 million was utilized during the year ended December 31, 2021.</t>
        </is>
      </c>
      <c r="N11" s="3" t="inlineStr">
        <is>
          <t>Under the 2021 Shelf at the time of effectiveness, the
Company had the ability to raise up to $150 million by selling common stock, preferred stock, debt securities, warrants and units</t>
        </is>
      </c>
    </row>
    <row r="12">
      <c r="A12" s="3" t="inlineStr">
        <is>
          <t>Common stock sold</t>
        </is>
      </c>
      <c r="N12" s="5" t="n">
        <v>30704434</v>
      </c>
      <c r="O12" s="5" t="n">
        <v>23433663</v>
      </c>
    </row>
    <row r="13">
      <c r="A13" s="3" t="inlineStr">
        <is>
          <t>Issuance of common stock</t>
        </is>
      </c>
      <c r="N13" s="3" t="inlineStr">
        <is>
          <t xml:space="preserve"> </t>
        </is>
      </c>
      <c r="O13" s="4" t="n">
        <v>2338349</v>
      </c>
    </row>
    <row r="14">
      <c r="A14" s="3" t="inlineStr">
        <is>
          <t>New issues</t>
        </is>
      </c>
      <c r="M14" s="4" t="n">
        <v>250000</v>
      </c>
      <c r="N14" s="5" t="n">
        <v>58500000</v>
      </c>
    </row>
    <row r="15">
      <c r="A15" s="3" t="inlineStr">
        <is>
          <t>Proceeds from Stock Issuance</t>
        </is>
      </c>
      <c r="N15" s="4" t="n">
        <v>55300000</v>
      </c>
    </row>
    <row r="16">
      <c r="A16" s="3" t="inlineStr">
        <is>
          <t>Preferred Stock, Par or Stated Value Per Share</t>
        </is>
      </c>
      <c r="N16" s="7" t="n">
        <v>0.0001</v>
      </c>
    </row>
    <row r="17">
      <c r="A17" s="3" t="inlineStr">
        <is>
          <t>Cumulative Distributions on Preferred Stock</t>
        </is>
      </c>
      <c r="N17" s="9" t="n">
        <v>2.21875</v>
      </c>
    </row>
    <row r="18">
      <c r="A18" s="3" t="inlineStr">
        <is>
          <t>[custom:PercentageOfPreferredStockLiquidationPreference]</t>
        </is>
      </c>
      <c r="N18" s="3" t="inlineStr">
        <is>
          <t>8.875%</t>
        </is>
      </c>
    </row>
    <row r="19">
      <c r="A19" s="3" t="inlineStr">
        <is>
          <t>Preferred Stock, Liquidation Preference Per Share</t>
        </is>
      </c>
      <c r="N19" s="4" t="n">
        <v>25</v>
      </c>
    </row>
    <row r="20">
      <c r="A20" s="3" t="inlineStr">
        <is>
          <t>Retained Earnings (Accumulated Deficit)</t>
        </is>
      </c>
      <c r="N20" s="4" t="n">
        <v>141921085</v>
      </c>
      <c r="O20" s="4" t="n">
        <v>80151905</v>
      </c>
    </row>
    <row r="21">
      <c r="A21" s="3" t="inlineStr">
        <is>
          <t>Subsequent Event [Member]</t>
        </is>
      </c>
    </row>
    <row r="22">
      <c r="A22" s="6" t="inlineStr">
        <is>
          <t>Collaborative Arrangement and Arrangement Other than Collaborative [Line Items]</t>
        </is>
      </c>
    </row>
    <row r="23">
      <c r="A23" s="3" t="inlineStr">
        <is>
          <t>Cash</t>
        </is>
      </c>
      <c r="P23" s="4" t="n">
        <v>26700000</v>
      </c>
    </row>
    <row r="24">
      <c r="A24" s="3" t="inlineStr">
        <is>
          <t>Series A Preferred Stock [Member]</t>
        </is>
      </c>
    </row>
    <row r="25">
      <c r="A25" s="6" t="inlineStr">
        <is>
          <t>Collaborative Arrangement and Arrangement Other than Collaborative [Line Items]</t>
        </is>
      </c>
    </row>
    <row r="26">
      <c r="A26" s="3" t="inlineStr">
        <is>
          <t>Percentage of ownership equity interest</t>
        </is>
      </c>
      <c r="N26" s="3" t="inlineStr">
        <is>
          <t>10.00%</t>
        </is>
      </c>
    </row>
    <row r="27">
      <c r="A27" s="3" t="inlineStr">
        <is>
          <t>Preferred Stock, Shares Issued</t>
        </is>
      </c>
      <c r="N27" s="5" t="n">
        <v>1400000</v>
      </c>
      <c r="O27" s="5" t="n">
        <v>0</v>
      </c>
    </row>
    <row r="28">
      <c r="A28" s="3" t="inlineStr">
        <is>
          <t>Preferred Stock, Par or Stated Value Per Share</t>
        </is>
      </c>
      <c r="N28" s="7" t="n">
        <v>0.0001</v>
      </c>
      <c r="O28" s="7" t="n">
        <v>0.0001</v>
      </c>
    </row>
    <row r="29">
      <c r="A29" s="3" t="inlineStr">
        <is>
          <t>[custom:PurchaseOfUnderwritingShares-0]</t>
        </is>
      </c>
      <c r="N29" s="5" t="n">
        <v>210000</v>
      </c>
    </row>
    <row r="30">
      <c r="A30" s="3" t="inlineStr">
        <is>
          <t>Maximum [Member]</t>
        </is>
      </c>
    </row>
    <row r="31">
      <c r="A31" s="6" t="inlineStr">
        <is>
          <t>Collaborative Arrangement and Arrangement Other than Collaborative [Line Items]</t>
        </is>
      </c>
    </row>
    <row r="32">
      <c r="A32" s="3" t="inlineStr">
        <is>
          <t>Issuance of common stock</t>
        </is>
      </c>
      <c r="N32" s="4" t="n">
        <v>150000000</v>
      </c>
    </row>
    <row r="33">
      <c r="A33" s="3" t="inlineStr">
        <is>
          <t>Shares And Securities [Member]</t>
        </is>
      </c>
    </row>
    <row r="34">
      <c r="A34" s="6" t="inlineStr">
        <is>
          <t>Collaborative Arrangement and Arrangement Other than Collaborative [Line Items]</t>
        </is>
      </c>
    </row>
    <row r="35">
      <c r="A35" s="3" t="inlineStr">
        <is>
          <t>Raise up funds</t>
        </is>
      </c>
      <c r="D35" s="4" t="n">
        <v>150000000</v>
      </c>
      <c r="E35" s="4" t="n">
        <v>150000000</v>
      </c>
    </row>
    <row r="36">
      <c r="A36" s="3" t="inlineStr">
        <is>
          <t>Securities Purchase Agreement [Member]</t>
        </is>
      </c>
    </row>
    <row r="37">
      <c r="A37" s="6" t="inlineStr">
        <is>
          <t>Collaborative Arrangement and Arrangement Other than Collaborative [Line Items]</t>
        </is>
      </c>
    </row>
    <row r="38">
      <c r="A38" s="3" t="inlineStr">
        <is>
          <t>Stock issued price per share</t>
        </is>
      </c>
      <c r="U38" s="4" t="n">
        <v>1000</v>
      </c>
    </row>
    <row r="39">
      <c r="A39" s="3" t="inlineStr">
        <is>
          <t>Warrant, exercise price</t>
        </is>
      </c>
      <c r="R39" s="4" t="n">
        <v>12</v>
      </c>
    </row>
    <row r="40">
      <c r="A40" s="3" t="inlineStr">
        <is>
          <t>Warrant or right, reason for issuance, description</t>
        </is>
      </c>
      <c r="N40" s="3" t="inlineStr">
        <is>
          <t>which 500,000 warrants were issued to
the Purchaser upon closing with the remaining 1,000,000 warrants only issued to the Purchaser in increments of 500,000 if the Debenture
remains outstanding for twelve and twenty four months, respectively, following the closing date of the June 1, 2021 Purchase Agreement</t>
        </is>
      </c>
    </row>
    <row r="41">
      <c r="A41" s="3" t="inlineStr">
        <is>
          <t>Warrants term</t>
        </is>
      </c>
      <c r="R41" s="3" t="inlineStr">
        <is>
          <t>3 years</t>
        </is>
      </c>
      <c r="U41" s="3" t="inlineStr">
        <is>
          <t>5 years</t>
        </is>
      </c>
    </row>
    <row r="42">
      <c r="A42" s="3" t="inlineStr">
        <is>
          <t>Early Repayment of Subordinated Debt</t>
        </is>
      </c>
      <c r="N42" s="4" t="n">
        <v>15</v>
      </c>
    </row>
    <row r="43">
      <c r="A43" s="3" t="inlineStr">
        <is>
          <t>Securities Purchase Agreement [Member] | Investors [Member]</t>
        </is>
      </c>
    </row>
    <row r="44">
      <c r="A44" s="6" t="inlineStr">
        <is>
          <t>Collaborative Arrangement and Arrangement Other than Collaborative [Line Items]</t>
        </is>
      </c>
    </row>
    <row r="45">
      <c r="A45" s="3" t="inlineStr">
        <is>
          <t>Notes payable, current</t>
        </is>
      </c>
      <c r="F45" s="4" t="n">
        <v>15000000</v>
      </c>
      <c r="G45" s="4" t="n">
        <v>15000000</v>
      </c>
    </row>
    <row r="46">
      <c r="A46" s="3" t="inlineStr">
        <is>
          <t>Purchase of warrants</t>
        </is>
      </c>
      <c r="F46" s="5" t="n">
        <v>1500000</v>
      </c>
      <c r="G46" s="5" t="n">
        <v>1500000</v>
      </c>
    </row>
    <row r="47">
      <c r="A47" s="3" t="inlineStr">
        <is>
          <t>Warrant, exercise price</t>
        </is>
      </c>
      <c r="Q47" s="4" t="n">
        <v>12</v>
      </c>
    </row>
    <row r="48">
      <c r="A48" s="3" t="inlineStr">
        <is>
          <t>Warrant or right, reason for issuance, description</t>
        </is>
      </c>
      <c r="F48" s="3" t="inlineStr">
        <is>
          <t>500,000 warrants were issued to the Purchaser upon closing with the remaining 1,000,000 warrants
only issued to the Purchaser in increments of 500,000 if the Debenture remains outstanding for twelve and twenty four months, respectively,
following the closing date of the June 1, 2021 Purchase Agreement</t>
        </is>
      </c>
    </row>
    <row r="49">
      <c r="A49" s="3" t="inlineStr">
        <is>
          <t>Warrants term</t>
        </is>
      </c>
      <c r="Q49" s="3" t="inlineStr">
        <is>
          <t>3 years</t>
        </is>
      </c>
    </row>
    <row r="50">
      <c r="A50" s="3" t="inlineStr">
        <is>
          <t>Debt instrument, term</t>
        </is>
      </c>
      <c r="G50" s="3" t="inlineStr">
        <is>
          <t>3 years</t>
        </is>
      </c>
    </row>
    <row r="51">
      <c r="A51" s="3" t="inlineStr">
        <is>
          <t>ATM Sales Agreement [Member]</t>
        </is>
      </c>
    </row>
    <row r="52">
      <c r="A52" s="6" t="inlineStr">
        <is>
          <t>Collaborative Arrangement and Arrangement Other than Collaborative [Line Items]</t>
        </is>
      </c>
    </row>
    <row r="53">
      <c r="A53" s="3" t="inlineStr">
        <is>
          <t>Proceed from private placement</t>
        </is>
      </c>
      <c r="N53" s="4" t="n">
        <v>493481</v>
      </c>
    </row>
    <row r="54">
      <c r="A54" s="3" t="inlineStr">
        <is>
          <t>Common stock sold</t>
        </is>
      </c>
      <c r="N54" s="5" t="n">
        <v>70786</v>
      </c>
    </row>
    <row r="55">
      <c r="A55" s="3" t="inlineStr">
        <is>
          <t>Proceeds from Stock Issuance</t>
        </is>
      </c>
      <c r="N55" s="4" t="n">
        <v>59500000</v>
      </c>
    </row>
    <row r="56">
      <c r="A56" s="3" t="inlineStr">
        <is>
          <t>Shelf Agreement [Member]</t>
        </is>
      </c>
    </row>
    <row r="57">
      <c r="A57" s="6" t="inlineStr">
        <is>
          <t>Collaborative Arrangement and Arrangement Other than Collaborative [Line Items]</t>
        </is>
      </c>
    </row>
    <row r="58">
      <c r="A58" s="3" t="inlineStr">
        <is>
          <t>Proceeds from Stock Issuance</t>
        </is>
      </c>
      <c r="N58" s="4" t="n">
        <v>32000000</v>
      </c>
    </row>
    <row r="59">
      <c r="A59" s="3" t="inlineStr">
        <is>
          <t>Preferred Underwriting Agreement [Member]</t>
        </is>
      </c>
    </row>
    <row r="60">
      <c r="A60" s="6" t="inlineStr">
        <is>
          <t>Collaborative Arrangement and Arrangement Other than Collaborative [Line Items]</t>
        </is>
      </c>
    </row>
    <row r="61">
      <c r="A61" s="3" t="inlineStr">
        <is>
          <t>Preferred Stock, Shares Issued</t>
        </is>
      </c>
      <c r="N61" s="5" t="n">
        <v>1400000</v>
      </c>
    </row>
    <row r="62">
      <c r="A62" s="3" t="inlineStr">
        <is>
          <t>Preferred Stock, Dividend Rate, Percentage</t>
        </is>
      </c>
      <c r="N62" s="3" t="inlineStr">
        <is>
          <t>8.875%</t>
        </is>
      </c>
    </row>
    <row r="63">
      <c r="A63" s="3" t="inlineStr">
        <is>
          <t>Preferred Underwriting Agreement [Member] | Series A Preferred Stock [Member]</t>
        </is>
      </c>
    </row>
    <row r="64">
      <c r="A64" s="6" t="inlineStr">
        <is>
          <t>Collaborative Arrangement and Arrangement Other than Collaborative [Line Items]</t>
        </is>
      </c>
    </row>
    <row r="65">
      <c r="A65" s="3" t="inlineStr">
        <is>
          <t>Preferred Stock, Par or Stated Value Per Share</t>
        </is>
      </c>
      <c r="N65" s="7" t="n">
        <v>0.0001</v>
      </c>
    </row>
    <row r="66">
      <c r="A66" s="3" t="inlineStr">
        <is>
          <t>[custom:PublicOfferingPricePerShare-0]</t>
        </is>
      </c>
      <c r="N66" s="5" t="n">
        <v>25</v>
      </c>
    </row>
    <row r="67">
      <c r="A67" s="3" t="inlineStr">
        <is>
          <t>Common Underwriting Agreement [Member]</t>
        </is>
      </c>
    </row>
    <row r="68">
      <c r="A68" s="6" t="inlineStr">
        <is>
          <t>Collaborative Arrangement and Arrangement Other than Collaborative [Line Items]</t>
        </is>
      </c>
    </row>
    <row r="69">
      <c r="A69" s="3" t="inlineStr">
        <is>
          <t>Common stock sold</t>
        </is>
      </c>
      <c r="N69" s="5" t="n">
        <v>3833334</v>
      </c>
    </row>
    <row r="70">
      <c r="A70" s="3" t="inlineStr">
        <is>
          <t>BRiley Securities Inc [Member]</t>
        </is>
      </c>
    </row>
    <row r="71">
      <c r="A71" s="6" t="inlineStr">
        <is>
          <t>Collaborative Arrangement and Arrangement Other than Collaborative [Line Items]</t>
        </is>
      </c>
    </row>
    <row r="72">
      <c r="A72" s="3" t="inlineStr">
        <is>
          <t>Common stock sold</t>
        </is>
      </c>
      <c r="N72" s="5" t="n">
        <v>500000</v>
      </c>
    </row>
    <row r="73">
      <c r="A73" s="3" t="inlineStr">
        <is>
          <t>Purchase Agreement [Member]</t>
        </is>
      </c>
    </row>
    <row r="74">
      <c r="A74" s="6" t="inlineStr">
        <is>
          <t>Collaborative Arrangement and Arrangement Other than Collaborative [Line Items]</t>
        </is>
      </c>
    </row>
    <row r="75">
      <c r="A75" s="3" t="inlineStr">
        <is>
          <t>Number of stock issued</t>
        </is>
      </c>
      <c r="J75" s="5" t="n">
        <v>323892</v>
      </c>
    </row>
    <row r="76">
      <c r="A76" s="3" t="inlineStr">
        <is>
          <t>Proceed from private placement</t>
        </is>
      </c>
      <c r="N76" s="4" t="n">
        <v>55300000</v>
      </c>
    </row>
    <row r="77">
      <c r="A77" s="3" t="inlineStr">
        <is>
          <t>New issues</t>
        </is>
      </c>
      <c r="J77" s="4" t="n">
        <v>1540000</v>
      </c>
    </row>
    <row r="78">
      <c r="A78" s="3" t="inlineStr">
        <is>
          <t>Proceeds from Stock Issuance</t>
        </is>
      </c>
      <c r="J78" s="4" t="n">
        <v>1400000</v>
      </c>
    </row>
    <row r="79">
      <c r="A79" s="3" t="inlineStr">
        <is>
          <t>Sales Agreement [Member]</t>
        </is>
      </c>
    </row>
    <row r="80">
      <c r="A80" s="6" t="inlineStr">
        <is>
          <t>Collaborative Arrangement and Arrangement Other than Collaborative [Line Items]</t>
        </is>
      </c>
    </row>
    <row r="81">
      <c r="A81" s="3" t="inlineStr">
        <is>
          <t>Proceed from private placement</t>
        </is>
      </c>
      <c r="C81" s="4" t="n">
        <v>59500000</v>
      </c>
    </row>
    <row r="82">
      <c r="A82" s="3" t="inlineStr">
        <is>
          <t>Private Placement [Member]</t>
        </is>
      </c>
    </row>
    <row r="83">
      <c r="A83" s="6" t="inlineStr">
        <is>
          <t>Collaborative Arrangement and Arrangement Other than Collaborative [Line Items]</t>
        </is>
      </c>
    </row>
    <row r="84">
      <c r="A84" s="3" t="inlineStr">
        <is>
          <t>Proceeds from Stock Issuance</t>
        </is>
      </c>
      <c r="I84" s="4" t="n">
        <v>13500000</v>
      </c>
    </row>
    <row r="85">
      <c r="A85" s="3" t="inlineStr">
        <is>
          <t>Private Placement [Member] | Securities Purchase Agreement [Member]</t>
        </is>
      </c>
    </row>
    <row r="86">
      <c r="A86" s="6" t="inlineStr">
        <is>
          <t>Collaborative Arrangement and Arrangement Other than Collaborative [Line Items]</t>
        </is>
      </c>
    </row>
    <row r="87">
      <c r="A87" s="3" t="inlineStr">
        <is>
          <t>Common stock per share</t>
        </is>
      </c>
      <c r="H87" s="8" t="n">
        <v>0.01</v>
      </c>
      <c r="I87" s="8" t="n">
        <v>0.01</v>
      </c>
    </row>
    <row r="88">
      <c r="A88" s="3" t="inlineStr">
        <is>
          <t>Number of stock issued</t>
        </is>
      </c>
      <c r="I88" s="5" t="n">
        <v>608696</v>
      </c>
    </row>
    <row r="89">
      <c r="A89" s="3" t="inlineStr">
        <is>
          <t>Stock issued price per share</t>
        </is>
      </c>
      <c r="H89" s="5" t="n">
        <v>23</v>
      </c>
      <c r="I89" s="4" t="n">
        <v>23</v>
      </c>
    </row>
    <row r="90">
      <c r="A90" s="3" t="inlineStr">
        <is>
          <t>Issuance of common stock</t>
        </is>
      </c>
      <c r="I90" s="4" t="n">
        <v>14000000</v>
      </c>
    </row>
    <row r="91">
      <c r="A91" s="3" t="inlineStr">
        <is>
          <t>Private Placement [Member] | Securities Purchase Agreement [Member] | Investors [Member]</t>
        </is>
      </c>
    </row>
    <row r="92">
      <c r="A92" s="6" t="inlineStr">
        <is>
          <t>Collaborative Arrangement and Arrangement Other than Collaborative [Line Items]</t>
        </is>
      </c>
    </row>
    <row r="93">
      <c r="A93" s="3" t="inlineStr">
        <is>
          <t>Common stock per share</t>
        </is>
      </c>
      <c r="H93" s="8" t="n">
        <v>0.01</v>
      </c>
      <c r="I93" s="8" t="n">
        <v>0.01</v>
      </c>
    </row>
    <row r="94">
      <c r="A94" s="3" t="inlineStr">
        <is>
          <t>Number of stock issued</t>
        </is>
      </c>
      <c r="H94" s="5" t="n">
        <v>608696</v>
      </c>
    </row>
    <row r="95">
      <c r="A95" s="3" t="inlineStr">
        <is>
          <t>Stock issued price per share</t>
        </is>
      </c>
      <c r="H95" s="4" t="n">
        <v>23</v>
      </c>
      <c r="I95" s="4" t="n">
        <v>23</v>
      </c>
    </row>
    <row r="96">
      <c r="A96" s="3" t="inlineStr">
        <is>
          <t>Proceed from private placement</t>
        </is>
      </c>
      <c r="H96" s="4" t="n">
        <v>13500000</v>
      </c>
    </row>
    <row r="97">
      <c r="A97" s="3" t="inlineStr">
        <is>
          <t>Private Placement [Member] | Securities Purchase Agreement [Member] | Investors [Member] | Purchase Price [Member]</t>
        </is>
      </c>
    </row>
    <row r="98">
      <c r="A98" s="6" t="inlineStr">
        <is>
          <t>Collaborative Arrangement and Arrangement Other than Collaborative [Line Items]</t>
        </is>
      </c>
    </row>
    <row r="99">
      <c r="A99" s="3" t="inlineStr">
        <is>
          <t>Proceed from private placement</t>
        </is>
      </c>
      <c r="H99" s="4" t="n">
        <v>14000000</v>
      </c>
    </row>
    <row r="100">
      <c r="A100" s="3" t="inlineStr">
        <is>
          <t>IPO [Member]</t>
        </is>
      </c>
    </row>
    <row r="101">
      <c r="A101" s="6" t="inlineStr">
        <is>
          <t>Collaborative Arrangement and Arrangement Other than Collaborative [Line Items]</t>
        </is>
      </c>
    </row>
    <row r="102">
      <c r="A102" s="3" t="inlineStr">
        <is>
          <t>[custom:PublicOfferingPricePerShare-0]</t>
        </is>
      </c>
      <c r="N102" s="5" t="n">
        <v>6</v>
      </c>
    </row>
    <row r="103">
      <c r="A103" s="3" t="inlineStr">
        <is>
          <t>IPO [Member] | Common Underwriting Agreement [Member]</t>
        </is>
      </c>
    </row>
    <row r="104">
      <c r="A104" s="6" t="inlineStr">
        <is>
          <t>Collaborative Arrangement and Arrangement Other than Collaborative [Line Items]</t>
        </is>
      </c>
    </row>
    <row r="105">
      <c r="A105" s="3" t="inlineStr">
        <is>
          <t>Common stock per share</t>
        </is>
      </c>
      <c r="N105" s="8" t="n">
        <v>0.01</v>
      </c>
    </row>
    <row r="106">
      <c r="A106" s="3" t="inlineStr">
        <is>
          <t>LegalSimpli Software, LLC [Member]</t>
        </is>
      </c>
    </row>
    <row r="107">
      <c r="A107" s="6" t="inlineStr">
        <is>
          <t>Collaborative Arrangement and Arrangement Other than Collaborative [Line Items]</t>
        </is>
      </c>
    </row>
    <row r="108">
      <c r="A108" s="3" t="inlineStr">
        <is>
          <t>Business Acquisition, Percentage of Voting Interests Acquired</t>
        </is>
      </c>
      <c r="W108" s="3" t="inlineStr">
        <is>
          <t>51.00%</t>
        </is>
      </c>
    </row>
    <row r="109">
      <c r="A109" s="3" t="inlineStr">
        <is>
          <t>Immudyne PR LLC [Member]</t>
        </is>
      </c>
    </row>
    <row r="110">
      <c r="A110" s="6" t="inlineStr">
        <is>
          <t>Collaborative Arrangement and Arrangement Other than Collaborative [Line Items]</t>
        </is>
      </c>
    </row>
    <row r="111">
      <c r="A111" s="3" t="inlineStr">
        <is>
          <t>Percentage of ownership equity interest</t>
        </is>
      </c>
      <c r="X111" s="3" t="inlineStr">
        <is>
          <t>78.20%</t>
        </is>
      </c>
    </row>
    <row r="112">
      <c r="A112" s="3" t="inlineStr">
        <is>
          <t>Conversion Labs PR [Member]</t>
        </is>
      </c>
    </row>
    <row r="113">
      <c r="A113" s="6" t="inlineStr">
        <is>
          <t>Collaborative Arrangement and Arrangement Other than Collaborative [Line Items]</t>
        </is>
      </c>
    </row>
    <row r="114">
      <c r="A114" s="3" t="inlineStr">
        <is>
          <t>Percentage of ownership equity interest</t>
        </is>
      </c>
      <c r="V114" s="3" t="inlineStr">
        <is>
          <t>100.00%</t>
        </is>
      </c>
    </row>
    <row r="115">
      <c r="A115" s="3" t="inlineStr">
        <is>
          <t>LegalSimpli Software, LLC [Member]</t>
        </is>
      </c>
    </row>
    <row r="116">
      <c r="A116" s="6" t="inlineStr">
        <is>
          <t>Collaborative Arrangement and Arrangement Other than Collaborative [Line Items]</t>
        </is>
      </c>
    </row>
    <row r="117">
      <c r="A117" s="3" t="inlineStr">
        <is>
          <t>Percentage of ownership equity interest</t>
        </is>
      </c>
      <c r="T117" s="3" t="inlineStr">
        <is>
          <t>85.60%</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AGGREGATED REVENUE (Details) - USD ($)</t>
        </is>
      </c>
      <c r="B1" s="2" t="inlineStr">
        <is>
          <t>12 Months Ended</t>
        </is>
      </c>
    </row>
    <row r="2">
      <c r="B2" s="2" t="inlineStr">
        <is>
          <t>Dec. 31, 2021</t>
        </is>
      </c>
      <c r="C2" s="2" t="inlineStr">
        <is>
          <t>Dec. 31, 2020</t>
        </is>
      </c>
    </row>
    <row r="3">
      <c r="A3" s="6" t="inlineStr">
        <is>
          <t>Collaborative Arrangement and Arrangement Other than Collaborative [Line Items]</t>
        </is>
      </c>
    </row>
    <row r="4">
      <c r="A4" s="3" t="inlineStr">
        <is>
          <t>Total revenues, net</t>
        </is>
      </c>
      <c r="B4" s="4" t="n">
        <v>92875806</v>
      </c>
      <c r="C4" s="4" t="n">
        <v>37293910</v>
      </c>
    </row>
    <row r="5">
      <c r="A5" s="3" t="inlineStr">
        <is>
          <t>Net revenue, percentage</t>
        </is>
      </c>
      <c r="B5" s="3" t="inlineStr">
        <is>
          <t>100.00%</t>
        </is>
      </c>
      <c r="C5" s="3" t="inlineStr">
        <is>
          <t>100.00%</t>
        </is>
      </c>
    </row>
    <row r="6">
      <c r="A6" s="3" t="inlineStr">
        <is>
          <t>Telehealth [Member]</t>
        </is>
      </c>
    </row>
    <row r="7">
      <c r="A7" s="6" t="inlineStr">
        <is>
          <t>Collaborative Arrangement and Arrangement Other than Collaborative [Line Items]</t>
        </is>
      </c>
    </row>
    <row r="8">
      <c r="A8" s="3" t="inlineStr">
        <is>
          <t>Total revenues, net</t>
        </is>
      </c>
      <c r="B8" s="4" t="n">
        <v>68197128</v>
      </c>
      <c r="C8" s="4" t="n">
        <v>30561163</v>
      </c>
    </row>
    <row r="9">
      <c r="A9" s="3" t="inlineStr">
        <is>
          <t>Work simpli [Member]</t>
        </is>
      </c>
    </row>
    <row r="10">
      <c r="A10" s="6" t="inlineStr">
        <is>
          <t>Collaborative Arrangement and Arrangement Other than Collaborative [Line Items]</t>
        </is>
      </c>
    </row>
    <row r="11">
      <c r="A11" s="3" t="inlineStr">
        <is>
          <t>Total revenues, net</t>
        </is>
      </c>
      <c r="B11" s="5" t="n">
        <v>24678678</v>
      </c>
      <c r="C11" s="5" t="n">
        <v>6732747</v>
      </c>
    </row>
    <row r="12">
      <c r="A12" s="3" t="inlineStr">
        <is>
          <t>Product [Member] | Telehealth [Member]</t>
        </is>
      </c>
    </row>
    <row r="13">
      <c r="A13" s="6" t="inlineStr">
        <is>
          <t>Collaborative Arrangement and Arrangement Other than Collaborative [Line Items]</t>
        </is>
      </c>
    </row>
    <row r="14">
      <c r="A14" s="3" t="inlineStr">
        <is>
          <t>Total revenues, net</t>
        </is>
      </c>
      <c r="B14" s="4" t="n">
        <v>68197128</v>
      </c>
      <c r="C14" s="4" t="n">
        <v>30561163</v>
      </c>
    </row>
    <row r="15">
      <c r="A15" s="3" t="inlineStr">
        <is>
          <t>Net revenue, percentage</t>
        </is>
      </c>
      <c r="B15" s="3" t="inlineStr">
        <is>
          <t>73.00%</t>
        </is>
      </c>
      <c r="C15" s="3" t="inlineStr">
        <is>
          <t>82.00%</t>
        </is>
      </c>
    </row>
    <row r="16">
      <c r="A16" s="3" t="inlineStr">
        <is>
          <t>Product [Member] | Work simpli [Member]</t>
        </is>
      </c>
    </row>
    <row r="17">
      <c r="A17" s="6" t="inlineStr">
        <is>
          <t>Collaborative Arrangement and Arrangement Other than Collaborative [Line Items]</t>
        </is>
      </c>
    </row>
    <row r="18">
      <c r="A18" s="3" t="inlineStr">
        <is>
          <t>Total revenues, net</t>
        </is>
      </c>
      <c r="B18" s="4" t="n">
        <v>24678678</v>
      </c>
      <c r="C18" s="4" t="n">
        <v>6732747</v>
      </c>
    </row>
    <row r="19">
      <c r="A19" s="3" t="inlineStr">
        <is>
          <t>Net revenue, percentage</t>
        </is>
      </c>
      <c r="B19" s="3" t="inlineStr">
        <is>
          <t>27.00%</t>
        </is>
      </c>
      <c r="C19" s="3" t="inlineStr">
        <is>
          <t>18.00%</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Preferred stock, at par value</t>
        </is>
      </c>
      <c r="B2" s="7" t="n">
        <v>0.0001</v>
      </c>
      <c r="C2" s="7" t="n">
        <v>0.0001</v>
      </c>
    </row>
    <row r="3">
      <c r="A3" s="3" t="inlineStr">
        <is>
          <t>Preferred stock, shares authorized</t>
        </is>
      </c>
      <c r="B3" s="5" t="n">
        <v>5000000</v>
      </c>
      <c r="C3" s="5" t="n">
        <v>5000000</v>
      </c>
    </row>
    <row r="4">
      <c r="A4" s="3" t="inlineStr">
        <is>
          <t>Series A Preferred Stock, at par value</t>
        </is>
      </c>
      <c r="B4" s="7" t="n">
        <v>0.0001</v>
      </c>
    </row>
    <row r="5">
      <c r="A5" s="3" t="inlineStr">
        <is>
          <t>Series A Preferred Stock, shares authorized</t>
        </is>
      </c>
      <c r="B5" s="5" t="n">
        <v>5000000</v>
      </c>
    </row>
    <row r="6">
      <c r="A6" s="3" t="inlineStr">
        <is>
          <t>Common stock, par value</t>
        </is>
      </c>
      <c r="B6" s="8" t="n">
        <v>0.01</v>
      </c>
      <c r="C6" s="8" t="n">
        <v>0.01</v>
      </c>
    </row>
    <row r="7">
      <c r="A7" s="3" t="inlineStr">
        <is>
          <t>Common stock, shares authorized</t>
        </is>
      </c>
      <c r="B7" s="5" t="n">
        <v>100000000</v>
      </c>
      <c r="C7" s="5" t="n">
        <v>100000000</v>
      </c>
    </row>
    <row r="8">
      <c r="A8" s="3" t="inlineStr">
        <is>
          <t>Common stock, shares issued</t>
        </is>
      </c>
      <c r="B8" s="5" t="n">
        <v>30704434</v>
      </c>
      <c r="C8" s="5" t="n">
        <v>23433663</v>
      </c>
    </row>
    <row r="9">
      <c r="A9" s="3" t="inlineStr">
        <is>
          <t>Common stock, shares outstanding</t>
        </is>
      </c>
      <c r="B9" s="5" t="n">
        <v>30601394</v>
      </c>
      <c r="C9" s="5" t="n">
        <v>23330623</v>
      </c>
    </row>
    <row r="10">
      <c r="A10" s="3" t="inlineStr">
        <is>
          <t>Treasury stock, shares</t>
        </is>
      </c>
      <c r="B10" s="5" t="n">
        <v>103040</v>
      </c>
      <c r="C10" s="5" t="n">
        <v>103040</v>
      </c>
    </row>
    <row r="11">
      <c r="A11" s="3" t="inlineStr">
        <is>
          <t>Series B Preferred Stock [Member]</t>
        </is>
      </c>
    </row>
    <row r="12">
      <c r="A12" s="3" t="inlineStr">
        <is>
          <t>Preferred stock, at par value</t>
        </is>
      </c>
      <c r="B12" s="7" t="n">
        <v>0.0001</v>
      </c>
      <c r="C12" s="7" t="n">
        <v>0.0001</v>
      </c>
    </row>
    <row r="13">
      <c r="A13" s="3" t="inlineStr">
        <is>
          <t>Preferred stock, shares authorized</t>
        </is>
      </c>
      <c r="B13" s="5" t="n">
        <v>5000</v>
      </c>
      <c r="C13" s="5" t="n">
        <v>5000</v>
      </c>
    </row>
    <row r="14">
      <c r="A14" s="3" t="inlineStr">
        <is>
          <t>Preferred stock, shares issued</t>
        </is>
      </c>
      <c r="B14" s="5" t="n">
        <v>3500</v>
      </c>
      <c r="C14" s="5" t="n">
        <v>3500</v>
      </c>
    </row>
    <row r="15">
      <c r="A15" s="3" t="inlineStr">
        <is>
          <t>Preferred stock, shares outstanding</t>
        </is>
      </c>
      <c r="B15" s="5" t="n">
        <v>3500</v>
      </c>
      <c r="C15" s="5" t="n">
        <v>3500</v>
      </c>
    </row>
    <row r="16">
      <c r="A16" s="3" t="inlineStr">
        <is>
          <t>Preferred stock, liquidation value</t>
        </is>
      </c>
      <c r="B16" s="4" t="n">
        <v>1175</v>
      </c>
      <c r="C16" s="4" t="n">
        <v>1045</v>
      </c>
    </row>
    <row r="17">
      <c r="A17" s="3" t="inlineStr">
        <is>
          <t>Series A Preferred Stock [Member]</t>
        </is>
      </c>
    </row>
    <row r="18">
      <c r="A18" s="3" t="inlineStr">
        <is>
          <t>Series A Preferred Stock, at par value</t>
        </is>
      </c>
      <c r="B18" s="7" t="n">
        <v>0.0001</v>
      </c>
      <c r="C18" s="7" t="n">
        <v>0.0001</v>
      </c>
    </row>
    <row r="19">
      <c r="A19" s="3" t="inlineStr">
        <is>
          <t>Series A Preferred Stock, shares authorized</t>
        </is>
      </c>
      <c r="B19" s="5" t="n">
        <v>1610000</v>
      </c>
      <c r="C19" s="5" t="n">
        <v>1610000</v>
      </c>
    </row>
    <row r="20">
      <c r="A20" s="3" t="inlineStr">
        <is>
          <t>Series A Preferred Stock, shares issued</t>
        </is>
      </c>
      <c r="B20" s="5" t="n">
        <v>1400000</v>
      </c>
      <c r="C20" s="5" t="n">
        <v>0</v>
      </c>
    </row>
    <row r="21">
      <c r="A21" s="3" t="inlineStr">
        <is>
          <t>Series A Preferred Stock, shares outstanding</t>
        </is>
      </c>
      <c r="B21" s="5" t="n">
        <v>1400000</v>
      </c>
      <c r="C21" s="5" t="n">
        <v>0</v>
      </c>
    </row>
    <row r="22">
      <c r="A22" s="3" t="inlineStr">
        <is>
          <t>Series A Preferred Stock, liquidation value</t>
        </is>
      </c>
      <c r="B22" s="4" t="n">
        <v>2562</v>
      </c>
      <c r="C22"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TRACT WITH CUSTOMER LIABILITY (Details) - USD ($)</t>
        </is>
      </c>
      <c r="B1" s="2" t="inlineStr">
        <is>
          <t>12 Months Ended</t>
        </is>
      </c>
    </row>
    <row r="2">
      <c r="B2" s="2" t="inlineStr">
        <is>
          <t>Dec. 31, 2021</t>
        </is>
      </c>
      <c r="C2" s="2" t="inlineStr">
        <is>
          <t>Dec. 31, 2020</t>
        </is>
      </c>
    </row>
    <row r="3">
      <c r="A3" s="6" t="inlineStr">
        <is>
          <t>Organization, Consolidation and Presentation of Financial Statements [Abstract]</t>
        </is>
      </c>
    </row>
    <row r="4">
      <c r="A4" s="3" t="inlineStr">
        <is>
          <t>Beginning of period</t>
        </is>
      </c>
      <c r="B4" s="4" t="n">
        <v>916880</v>
      </c>
      <c r="C4" s="4" t="n">
        <v>109552</v>
      </c>
    </row>
    <row r="5">
      <c r="A5" s="3" t="inlineStr">
        <is>
          <t>Additions</t>
        </is>
      </c>
      <c r="B5" s="5" t="n">
        <v>23430037</v>
      </c>
      <c r="C5" s="5" t="n">
        <v>6885766</v>
      </c>
    </row>
    <row r="6">
      <c r="A6" s="3" t="inlineStr">
        <is>
          <t>Revenue recognized</t>
        </is>
      </c>
      <c r="B6" s="5" t="n">
        <v>-22847037</v>
      </c>
      <c r="C6" s="5" t="n">
        <v>-6078438</v>
      </c>
    </row>
    <row r="7">
      <c r="A7" s="3" t="inlineStr">
        <is>
          <t>End of period</t>
        </is>
      </c>
      <c r="B7" s="4" t="n">
        <v>1499880</v>
      </c>
      <c r="C7" s="4" t="n">
        <v>91688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INVENTORY (Details) - USD ($)</t>
        </is>
      </c>
      <c r="B1" s="2" t="inlineStr">
        <is>
          <t>Dec. 31, 2021</t>
        </is>
      </c>
      <c r="C1" s="2" t="inlineStr">
        <is>
          <t>Dec. 31, 2020</t>
        </is>
      </c>
    </row>
    <row r="2">
      <c r="A2" s="6" t="inlineStr">
        <is>
          <t>Organization, Consolidation and Presentation of Financial Statements [Abstract]</t>
        </is>
      </c>
    </row>
    <row r="3">
      <c r="A3" s="3" t="inlineStr">
        <is>
          <t>Finished Goods - Products</t>
        </is>
      </c>
      <c r="B3" s="4" t="n">
        <v>1592654</v>
      </c>
      <c r="C3" s="4" t="n">
        <v>1172624</v>
      </c>
    </row>
    <row r="4">
      <c r="A4" s="3" t="inlineStr">
        <is>
          <t>Raw materials and packaging components</t>
        </is>
      </c>
      <c r="B4" s="5" t="n">
        <v>81427</v>
      </c>
      <c r="C4" s="5" t="n">
        <v>149115</v>
      </c>
    </row>
    <row r="5">
      <c r="A5" s="3" t="inlineStr">
        <is>
          <t>Inventory reserve</t>
        </is>
      </c>
      <c r="B5" s="5" t="n">
        <v>-57481</v>
      </c>
      <c r="C5" s="5" t="n">
        <v>-57481</v>
      </c>
    </row>
    <row r="6">
      <c r="A6" s="3" t="inlineStr">
        <is>
          <t>Total Inventory - net</t>
        </is>
      </c>
      <c r="B6" s="4" t="n">
        <v>1616600</v>
      </c>
      <c r="C6" s="4" t="n">
        <v>126425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POTENTIALLY DILUTIVE SECURITIES (Details) - shares</t>
        </is>
      </c>
      <c r="B1" s="2" t="inlineStr">
        <is>
          <t>12 Months Ended</t>
        </is>
      </c>
    </row>
    <row r="2">
      <c r="B2" s="2" t="inlineStr">
        <is>
          <t>Dec. 31, 2021</t>
        </is>
      </c>
      <c r="C2" s="2" t="inlineStr">
        <is>
          <t>Dec. 31, 2020</t>
        </is>
      </c>
    </row>
    <row r="3">
      <c r="A3" s="3" t="inlineStr">
        <is>
          <t>Potentially dilutive securities</t>
        </is>
      </c>
      <c r="B3" s="5" t="n">
        <v>10385914</v>
      </c>
      <c r="C3" s="5" t="n">
        <v>8907739</v>
      </c>
    </row>
    <row r="4">
      <c r="A4" s="3" t="inlineStr">
        <is>
          <t>Restricted Stock Units (RSUs) [Member]</t>
        </is>
      </c>
    </row>
    <row r="5">
      <c r="A5" s="3" t="inlineStr">
        <is>
          <t>Potentially dilutive securities</t>
        </is>
      </c>
      <c r="B5" s="5" t="n">
        <v>975375</v>
      </c>
      <c r="C5" s="3" t="inlineStr">
        <is>
          <t xml:space="preserve"> </t>
        </is>
      </c>
    </row>
    <row r="6">
      <c r="A6" s="3" t="inlineStr">
        <is>
          <t>Share-based Payment Arrangement, Option [Member]</t>
        </is>
      </c>
    </row>
    <row r="7">
      <c r="A7" s="3" t="inlineStr">
        <is>
          <t>Potentially dilutive securities</t>
        </is>
      </c>
      <c r="B7" s="5" t="n">
        <v>4257233</v>
      </c>
      <c r="C7" s="5" t="n">
        <v>4232400</v>
      </c>
    </row>
    <row r="8">
      <c r="A8" s="3" t="inlineStr">
        <is>
          <t>Warrant [Member]</t>
        </is>
      </c>
    </row>
    <row r="9">
      <c r="A9" s="3" t="inlineStr">
        <is>
          <t>Potentially dilutive securities</t>
        </is>
      </c>
      <c r="B9" s="5" t="n">
        <v>3888438</v>
      </c>
      <c r="C9" s="5" t="n">
        <v>3550471</v>
      </c>
    </row>
    <row r="10">
      <c r="A10" s="3" t="inlineStr">
        <is>
          <t>Series B Convertible Preferred Stock [Member]</t>
        </is>
      </c>
    </row>
    <row r="11">
      <c r="A11" s="3" t="inlineStr">
        <is>
          <t>Potentially dilutive securities</t>
        </is>
      </c>
      <c r="B11" s="5" t="n">
        <v>1264868</v>
      </c>
      <c r="C11" s="5" t="n">
        <v>112486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1</t>
        </is>
      </c>
      <c r="C2" s="2" t="inlineStr">
        <is>
          <t>Dec. 31, 2020</t>
        </is>
      </c>
      <c r="D2" s="2" t="inlineStr">
        <is>
          <t>Jun. 30, 2021</t>
        </is>
      </c>
    </row>
    <row r="3">
      <c r="A3" s="6" t="inlineStr">
        <is>
          <t>Collaborative Arrangement and Arrangement Other than Collaborative [Line Items]</t>
        </is>
      </c>
    </row>
    <row r="4">
      <c r="A4" s="3" t="inlineStr">
        <is>
          <t>Cash equivalents, at carrying value</t>
        </is>
      </c>
      <c r="B4" s="4" t="n">
        <v>0</v>
      </c>
      <c r="C4" s="4" t="n">
        <v>0</v>
      </c>
    </row>
    <row r="5">
      <c r="A5" s="3" t="inlineStr">
        <is>
          <t>Net income (loss)</t>
        </is>
      </c>
      <c r="B5" s="5" t="n">
        <v>60897704</v>
      </c>
      <c r="C5" s="5" t="n">
        <v>58646943</v>
      </c>
    </row>
    <row r="6">
      <c r="A6" s="3" t="inlineStr">
        <is>
          <t>[custom:MerchantProcessingFees]</t>
        </is>
      </c>
      <c r="B6" s="5" t="n">
        <v>2616034</v>
      </c>
    </row>
    <row r="7">
      <c r="A7" s="3" t="inlineStr">
        <is>
          <t>Other Cost and Expense, Operating</t>
        </is>
      </c>
      <c r="B7" s="5" t="n">
        <v>46256</v>
      </c>
    </row>
    <row r="8">
      <c r="A8" s="3" t="inlineStr">
        <is>
          <t>Other General and Administrative Expense</t>
        </is>
      </c>
      <c r="B8" s="4" t="n">
        <v>136290</v>
      </c>
    </row>
    <row r="9">
      <c r="A9" s="3" t="inlineStr">
        <is>
          <t>Receivables, Net, Current</t>
        </is>
      </c>
      <c r="C9" s="5" t="n">
        <v>349336</v>
      </c>
    </row>
    <row r="10">
      <c r="A10" s="3" t="inlineStr">
        <is>
          <t>[custom:SubscriptionPricePerShare-0]</t>
        </is>
      </c>
      <c r="B10" s="8" t="n">
        <v>1.95</v>
      </c>
    </row>
    <row r="11">
      <c r="A11" s="3" t="inlineStr">
        <is>
          <t>Contract with Customer, Liability, Current</t>
        </is>
      </c>
      <c r="C11" s="5" t="n">
        <v>917000</v>
      </c>
      <c r="D11" s="4" t="n">
        <v>1500000</v>
      </c>
    </row>
    <row r="12">
      <c r="A12" s="3" t="inlineStr">
        <is>
          <t>Bad debt</t>
        </is>
      </c>
      <c r="C12" s="5" t="n">
        <v>133000</v>
      </c>
    </row>
    <row r="13">
      <c r="A13" s="3" t="inlineStr">
        <is>
          <t>Sales returns and allowances</t>
        </is>
      </c>
      <c r="B13" s="4" t="n">
        <v>477000</v>
      </c>
      <c r="C13" s="5" t="n">
        <v>349000</v>
      </c>
    </row>
    <row r="14">
      <c r="A14" s="3" t="inlineStr">
        <is>
          <t>Inventory reserve</t>
        </is>
      </c>
      <c r="B14" s="5" t="n">
        <v>57481</v>
      </c>
      <c r="C14" s="5" t="n">
        <v>57481</v>
      </c>
    </row>
    <row r="15">
      <c r="A15" s="3" t="inlineStr">
        <is>
          <t>Deposits assets, current</t>
        </is>
      </c>
      <c r="B15" s="5" t="n">
        <v>203556</v>
      </c>
      <c r="C15" s="5" t="n">
        <v>816765</v>
      </c>
    </row>
    <row r="16">
      <c r="A16" s="3" t="inlineStr">
        <is>
          <t>Purchase obligation</t>
        </is>
      </c>
      <c r="B16" s="5" t="n">
        <v>511000</v>
      </c>
      <c r="C16" s="5" t="n">
        <v>1600000</v>
      </c>
    </row>
    <row r="17">
      <c r="A17" s="3" t="inlineStr">
        <is>
          <t>Capitalized software costs</t>
        </is>
      </c>
      <c r="B17" s="5" t="n">
        <v>3600000</v>
      </c>
      <c r="C17" s="5" t="n">
        <v>438000</v>
      </c>
    </row>
    <row r="18">
      <c r="A18" s="3" t="inlineStr">
        <is>
          <t>Proceeds from aggregate loan received</t>
        </is>
      </c>
      <c r="B18" s="5" t="n">
        <v>15000000</v>
      </c>
      <c r="C18" s="3" t="inlineStr">
        <is>
          <t xml:space="preserve"> </t>
        </is>
      </c>
    </row>
    <row r="19">
      <c r="A19" s="3" t="inlineStr">
        <is>
          <t>Principal of paycheck protection loans forgiven</t>
        </is>
      </c>
      <c r="B19" s="5" t="n">
        <v>184914</v>
      </c>
      <c r="C19" s="3" t="inlineStr">
        <is>
          <t xml:space="preserve"> </t>
        </is>
      </c>
    </row>
    <row r="20">
      <c r="A20" s="3" t="inlineStr">
        <is>
          <t>Notes payable, current</t>
        </is>
      </c>
      <c r="B20" s="4" t="n">
        <v>63400</v>
      </c>
      <c r="C20" s="4" t="n">
        <v>779132</v>
      </c>
    </row>
    <row r="21">
      <c r="A21" s="3" t="inlineStr">
        <is>
          <t>Two Manufacturers [Member] | Revenue Benchmark [Member] | Product Concentration Risk [Member]</t>
        </is>
      </c>
    </row>
    <row r="22">
      <c r="A22" s="6" t="inlineStr">
        <is>
          <t>Collaborative Arrangement and Arrangement Other than Collaborative [Line Items]</t>
        </is>
      </c>
    </row>
    <row r="23">
      <c r="A23" s="3" t="inlineStr">
        <is>
          <t>Concentration Risk, Percentage</t>
        </is>
      </c>
      <c r="B23" s="3" t="inlineStr">
        <is>
          <t>100.00%</t>
        </is>
      </c>
      <c r="C23" s="3" t="inlineStr">
        <is>
          <t>100.00%</t>
        </is>
      </c>
    </row>
    <row r="24">
      <c r="A24" s="3" t="inlineStr">
        <is>
          <t>Paycheck Protection Program Loan [Member]</t>
        </is>
      </c>
    </row>
    <row r="25">
      <c r="A25" s="6" t="inlineStr">
        <is>
          <t>Collaborative Arrangement and Arrangement Other than Collaborative [Line Items]</t>
        </is>
      </c>
    </row>
    <row r="26">
      <c r="A26" s="3" t="inlineStr">
        <is>
          <t>Notes payable, current</t>
        </is>
      </c>
      <c r="B26" s="4" t="n">
        <v>63400</v>
      </c>
      <c r="C26" s="4" t="n">
        <v>248314</v>
      </c>
    </row>
    <row r="27">
      <c r="A27" s="3" t="inlineStr">
        <is>
          <t>Paycheck Protection Program Loan [Member]</t>
        </is>
      </c>
    </row>
    <row r="28">
      <c r="A28" s="6" t="inlineStr">
        <is>
          <t>Collaborative Arrangement and Arrangement Other than Collaborative [Line Items]</t>
        </is>
      </c>
    </row>
    <row r="29">
      <c r="A29" s="3" t="inlineStr">
        <is>
          <t>Proceeds from aggregate loan received</t>
        </is>
      </c>
      <c r="B29" s="4" t="n">
        <v>249000</v>
      </c>
    </row>
    <row r="30">
      <c r="A30" s="3" t="inlineStr">
        <is>
          <t>Loan description</t>
        </is>
      </c>
      <c r="B30" s="3" t="inlineStr">
        <is>
          <t>The PPP, established as part of the Coronavirus Aid, Relief and Economic Security Act (“CARES
Act”), provides for loans to qualifying businesses for amounts up to 2.5 times of the average monthly payroll expenses of the qualifying
business</t>
        </is>
      </c>
    </row>
    <row r="31">
      <c r="A31" s="3" t="inlineStr">
        <is>
          <t>Interest rate on loan</t>
        </is>
      </c>
      <c r="B31" s="3" t="inlineStr">
        <is>
          <t>1.00%</t>
        </is>
      </c>
    </row>
    <row r="32">
      <c r="A32" s="3" t="inlineStr">
        <is>
          <t>Customer Relationships [Member]</t>
        </is>
      </c>
    </row>
    <row r="33">
      <c r="A33" s="6" t="inlineStr">
        <is>
          <t>Collaborative Arrangement and Arrangement Other than Collaborative [Line Items]</t>
        </is>
      </c>
    </row>
    <row r="34">
      <c r="A34" s="3" t="inlineStr">
        <is>
          <t>Intangible assets, net</t>
        </is>
      </c>
      <c r="B34" s="4" t="n">
        <v>1007000</v>
      </c>
    </row>
    <row r="35">
      <c r="A35" s="3" t="inlineStr">
        <is>
          <t>Finite-lived intangible asset, useful life</t>
        </is>
      </c>
      <c r="B35" s="3" t="inlineStr">
        <is>
          <t>3 years</t>
        </is>
      </c>
    </row>
    <row r="36">
      <c r="A36" s="3" t="inlineStr">
        <is>
          <t>Purchased License [Member]</t>
        </is>
      </c>
    </row>
    <row r="37">
      <c r="A37" s="6" t="inlineStr">
        <is>
          <t>Collaborative Arrangement and Arrangement Other than Collaborative [Line Items]</t>
        </is>
      </c>
    </row>
    <row r="38">
      <c r="A38" s="3" t="inlineStr">
        <is>
          <t>Intangible assets, net</t>
        </is>
      </c>
      <c r="B38" s="4" t="n">
        <v>200000</v>
      </c>
    </row>
    <row r="39">
      <c r="A39" s="3" t="inlineStr">
        <is>
          <t>Finite-lived intangible asset, useful life</t>
        </is>
      </c>
      <c r="B39" s="3" t="inlineStr">
        <is>
          <t>10 years</t>
        </is>
      </c>
    </row>
    <row r="40">
      <c r="A40" s="3" t="inlineStr">
        <is>
          <t>Purchased Domain Name [Member]</t>
        </is>
      </c>
    </row>
    <row r="41">
      <c r="A41" s="6" t="inlineStr">
        <is>
          <t>Collaborative Arrangement and Arrangement Other than Collaborative [Line Items]</t>
        </is>
      </c>
    </row>
    <row r="42">
      <c r="A42" s="3" t="inlineStr">
        <is>
          <t>Intangible assets, net</t>
        </is>
      </c>
      <c r="B42" s="4" t="n">
        <v>22231</v>
      </c>
    </row>
    <row r="43">
      <c r="A43" s="3" t="inlineStr">
        <is>
          <t>Finite-lived intangible asset, useful life</t>
        </is>
      </c>
      <c r="B43" s="3" t="inlineStr">
        <is>
          <t>3 years</t>
        </is>
      </c>
    </row>
    <row r="44">
      <c r="A44" s="3" t="inlineStr">
        <is>
          <t>Minimum [Member]</t>
        </is>
      </c>
    </row>
    <row r="45">
      <c r="A45" s="6" t="inlineStr">
        <is>
          <t>Collaborative Arrangement and Arrangement Other than Collaborative [Line Items]</t>
        </is>
      </c>
    </row>
    <row r="46">
      <c r="A46" s="3" t="inlineStr">
        <is>
          <t>Percentage of interest-bearing domestic deposits</t>
        </is>
      </c>
      <c r="B46" s="3" t="inlineStr">
        <is>
          <t>10.00%</t>
        </is>
      </c>
    </row>
    <row r="47">
      <c r="A47" s="3" t="inlineStr">
        <is>
          <t>Maximum [Member]</t>
        </is>
      </c>
    </row>
    <row r="48">
      <c r="A48" s="6" t="inlineStr">
        <is>
          <t>Collaborative Arrangement and Arrangement Other than Collaborative [Line Items]</t>
        </is>
      </c>
    </row>
    <row r="49">
      <c r="A49" s="3" t="inlineStr">
        <is>
          <t>Percentage of interest-bearing domestic deposits</t>
        </is>
      </c>
      <c r="B49" s="3" t="inlineStr">
        <is>
          <t>33.00%</t>
        </is>
      </c>
    </row>
    <row r="50">
      <c r="A50" s="3" t="inlineStr">
        <is>
          <t>Product [Member]</t>
        </is>
      </c>
    </row>
    <row r="51">
      <c r="A51" s="6" t="inlineStr">
        <is>
          <t>Collaborative Arrangement and Arrangement Other than Collaborative [Line Items]</t>
        </is>
      </c>
    </row>
    <row r="52">
      <c r="A52" s="3" t="inlineStr">
        <is>
          <t>[custom:CustomerDiscountsReturnsAndRebates]</t>
        </is>
      </c>
      <c r="B52" s="4" t="n">
        <v>4700000</v>
      </c>
      <c r="C52" s="5" t="n">
        <v>3300000</v>
      </c>
    </row>
    <row r="53">
      <c r="A53" s="3" t="inlineStr">
        <is>
          <t>Software Revenue [Member]</t>
        </is>
      </c>
    </row>
    <row r="54">
      <c r="A54" s="6" t="inlineStr">
        <is>
          <t>Collaborative Arrangement and Arrangement Other than Collaborative [Line Items]</t>
        </is>
      </c>
    </row>
    <row r="55">
      <c r="A55" s="3" t="inlineStr">
        <is>
          <t>[custom:CustomerDiscountsReturnsAndRebates]</t>
        </is>
      </c>
      <c r="B55" s="5" t="n">
        <v>1800000</v>
      </c>
      <c r="C55" s="4" t="n">
        <v>1000000</v>
      </c>
    </row>
    <row r="56">
      <c r="A56" s="3" t="inlineStr">
        <is>
          <t>LifeMD PC [Member]</t>
        </is>
      </c>
    </row>
    <row r="57">
      <c r="A57" s="6" t="inlineStr">
        <is>
          <t>Collaborative Arrangement and Arrangement Other than Collaborative [Line Items]</t>
        </is>
      </c>
    </row>
    <row r="58">
      <c r="A58" s="3" t="inlineStr">
        <is>
          <t>Net income (loss)</t>
        </is>
      </c>
      <c r="B58" s="4" t="n">
        <v>1700000</v>
      </c>
    </row>
    <row r="59">
      <c r="A59" s="3" t="inlineStr">
        <is>
          <t>LegalSimpli Software, LLC [Member]</t>
        </is>
      </c>
    </row>
    <row r="60">
      <c r="A60" s="6" t="inlineStr">
        <is>
          <t>Collaborative Arrangement and Arrangement Other than Collaborative [Line Items]</t>
        </is>
      </c>
    </row>
    <row r="61">
      <c r="A61" s="3" t="inlineStr">
        <is>
          <t>Noncontrolling interest, ownership percentage by parent</t>
        </is>
      </c>
      <c r="B61" s="3" t="inlineStr">
        <is>
          <t>34.60%</t>
        </is>
      </c>
      <c r="C61" s="3" t="inlineStr">
        <is>
          <t>49.00%</t>
        </is>
      </c>
    </row>
    <row r="62">
      <c r="A62" s="3" t="inlineStr">
        <is>
          <t>Equity method investment, ownership percentage</t>
        </is>
      </c>
      <c r="B62" s="3" t="inlineStr">
        <is>
          <t>85.6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INTANGIBLE ASSETS (Details) - USD ($)</t>
        </is>
      </c>
      <c r="B1" s="2" t="inlineStr">
        <is>
          <t>12 Months Ended</t>
        </is>
      </c>
    </row>
    <row r="2">
      <c r="B2" s="2" t="inlineStr">
        <is>
          <t>Dec. 31, 2021</t>
        </is>
      </c>
      <c r="C2" s="2" t="inlineStr">
        <is>
          <t>Dec. 31, 2020</t>
        </is>
      </c>
    </row>
    <row r="3">
      <c r="A3" s="6" t="inlineStr">
        <is>
          <t>Finite-Lived Intangible Assets [Line Items]</t>
        </is>
      </c>
    </row>
    <row r="4">
      <c r="A4" s="3" t="inlineStr">
        <is>
          <t>Less: accumulated amortization</t>
        </is>
      </c>
      <c r="B4" s="4" t="n">
        <v>-1209310</v>
      </c>
      <c r="C4" s="4" t="n">
        <v>-867000</v>
      </c>
    </row>
    <row r="5">
      <c r="A5" s="3" t="inlineStr">
        <is>
          <t>Total Net Amortizable Intangible Assets</t>
        </is>
      </c>
      <c r="B5" s="5" t="n">
        <v>19761</v>
      </c>
      <c r="C5" s="5" t="n">
        <v>339840</v>
      </c>
    </row>
    <row r="6">
      <c r="A6" s="3" t="inlineStr">
        <is>
          <t>Customer Relationship Asset [Member]</t>
        </is>
      </c>
    </row>
    <row r="7">
      <c r="A7" s="6" t="inlineStr">
        <is>
          <t>Finite-Lived Intangible Assets [Line Items]</t>
        </is>
      </c>
    </row>
    <row r="8">
      <c r="A8" s="3" t="inlineStr">
        <is>
          <t>Gross Carrying Amount</t>
        </is>
      </c>
      <c r="B8" s="4" t="n">
        <v>1006840</v>
      </c>
      <c r="C8" s="5" t="n">
        <v>1006840</v>
      </c>
    </row>
    <row r="9">
      <c r="A9" s="3" t="inlineStr">
        <is>
          <t>Amortizable Life</t>
        </is>
      </c>
      <c r="B9" s="3" t="inlineStr">
        <is>
          <t>3 years</t>
        </is>
      </c>
    </row>
    <row r="10">
      <c r="A10" s="3" t="inlineStr">
        <is>
          <t>Purchased Licenses [Member]</t>
        </is>
      </c>
    </row>
    <row r="11">
      <c r="A11" s="6" t="inlineStr">
        <is>
          <t>Finite-Lived Intangible Assets [Line Items]</t>
        </is>
      </c>
    </row>
    <row r="12">
      <c r="A12" s="3" t="inlineStr">
        <is>
          <t>Gross Carrying Amount</t>
        </is>
      </c>
      <c r="B12" s="4" t="n">
        <v>200000</v>
      </c>
      <c r="C12" s="5" t="n">
        <v>200000</v>
      </c>
    </row>
    <row r="13">
      <c r="A13" s="3" t="inlineStr">
        <is>
          <t>Amortizable Life</t>
        </is>
      </c>
      <c r="B13" s="3" t="inlineStr">
        <is>
          <t>10 years</t>
        </is>
      </c>
    </row>
    <row r="14">
      <c r="A14" s="3" t="inlineStr">
        <is>
          <t>Website Domain Name [Member]</t>
        </is>
      </c>
    </row>
    <row r="15">
      <c r="A15" s="6" t="inlineStr">
        <is>
          <t>Finite-Lived Intangible Assets [Line Items]</t>
        </is>
      </c>
    </row>
    <row r="16">
      <c r="A16" s="3" t="inlineStr">
        <is>
          <t>Gross Carrying Amount</t>
        </is>
      </c>
      <c r="B16" s="4" t="n">
        <v>22231</v>
      </c>
      <c r="C16" s="3" t="inlineStr">
        <is>
          <t xml:space="preserve"> </t>
        </is>
      </c>
    </row>
    <row r="17">
      <c r="A17" s="3" t="inlineStr">
        <is>
          <t>Amortizable Life</t>
        </is>
      </c>
      <c r="B17" s="3"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TANGIBLE ASSETS (Details Narrative) - USD ($)</t>
        </is>
      </c>
      <c r="B1" s="2" t="inlineStr">
        <is>
          <t>12 Months Ended</t>
        </is>
      </c>
    </row>
    <row r="2">
      <c r="B2" s="2" t="inlineStr">
        <is>
          <t>Dec. 31, 2023</t>
        </is>
      </c>
      <c r="C2" s="2" t="inlineStr">
        <is>
          <t>Dec. 31, 2021</t>
        </is>
      </c>
      <c r="D2" s="2" t="inlineStr">
        <is>
          <t>Dec. 31, 2020</t>
        </is>
      </c>
    </row>
    <row r="3">
      <c r="A3" s="6" t="inlineStr">
        <is>
          <t>Finite-Lived Intangible Assets [Line Items]</t>
        </is>
      </c>
    </row>
    <row r="4">
      <c r="A4" s="3" t="inlineStr">
        <is>
          <t>Amortization expense</t>
        </is>
      </c>
      <c r="C4" s="4" t="n">
        <v>342310</v>
      </c>
      <c r="D4" s="4" t="n">
        <v>335612</v>
      </c>
    </row>
    <row r="5">
      <c r="A5" s="3" t="inlineStr">
        <is>
          <t>2022 and 2023 [Member]</t>
        </is>
      </c>
    </row>
    <row r="6">
      <c r="A6" s="6" t="inlineStr">
        <is>
          <t>Finite-Lived Intangible Assets [Line Items]</t>
        </is>
      </c>
    </row>
    <row r="7">
      <c r="A7" s="3" t="inlineStr">
        <is>
          <t>Amortization</t>
        </is>
      </c>
      <c r="C7" s="4" t="n">
        <v>7410</v>
      </c>
    </row>
    <row r="8">
      <c r="A8" s="3" t="inlineStr">
        <is>
          <t>2024 [Member]</t>
        </is>
      </c>
    </row>
    <row r="9">
      <c r="A9" s="6" t="inlineStr">
        <is>
          <t>Finite-Lived Intangible Assets [Line Items]</t>
        </is>
      </c>
    </row>
    <row r="10">
      <c r="A10" s="3" t="inlineStr">
        <is>
          <t>Amortization</t>
        </is>
      </c>
      <c r="B10" s="4" t="n">
        <v>494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EXPENSES (Details) - USD ($)</t>
        </is>
      </c>
      <c r="B1" s="2" t="inlineStr">
        <is>
          <t>Dec. 31, 2021</t>
        </is>
      </c>
      <c r="C1" s="2" t="inlineStr">
        <is>
          <t>Dec. 31, 2020</t>
        </is>
      </c>
    </row>
    <row r="2">
      <c r="A2" s="6" t="inlineStr">
        <is>
          <t>Payables and Accruals [Abstract]</t>
        </is>
      </c>
    </row>
    <row r="3">
      <c r="A3" s="3" t="inlineStr">
        <is>
          <t>Accounts payable</t>
        </is>
      </c>
      <c r="B3" s="4" t="n">
        <v>9059214</v>
      </c>
      <c r="C3" s="4" t="n">
        <v>10408172</v>
      </c>
    </row>
    <row r="4">
      <c r="A4" s="3" t="inlineStr">
        <is>
          <t>Accrued selling and marketing expenses</t>
        </is>
      </c>
      <c r="B4" s="5" t="n">
        <v>4981453</v>
      </c>
      <c r="C4" s="5" t="n">
        <v>60870</v>
      </c>
    </row>
    <row r="5">
      <c r="A5" s="3" t="inlineStr">
        <is>
          <t>Accrued compensation</t>
        </is>
      </c>
      <c r="B5" s="5" t="n">
        <v>1657843</v>
      </c>
      <c r="C5" s="5" t="n">
        <v>237036</v>
      </c>
    </row>
    <row r="6">
      <c r="A6" s="3" t="inlineStr">
        <is>
          <t>Accrued legal and professional fees</t>
        </is>
      </c>
      <c r="B6" s="3" t="inlineStr">
        <is>
          <t xml:space="preserve"> </t>
        </is>
      </c>
      <c r="C6" s="5" t="n">
        <v>209009</v>
      </c>
    </row>
    <row r="7">
      <c r="A7" s="3" t="inlineStr">
        <is>
          <t>Accrued dividends payable</t>
        </is>
      </c>
      <c r="B7" s="5" t="n">
        <v>871476</v>
      </c>
      <c r="C7" s="3" t="inlineStr">
        <is>
          <t xml:space="preserve"> </t>
        </is>
      </c>
    </row>
    <row r="8">
      <c r="A8" s="3" t="inlineStr">
        <is>
          <t>Sales tax payable</t>
        </is>
      </c>
      <c r="B8" s="5" t="n">
        <v>2000000</v>
      </c>
      <c r="C8" s="5" t="n">
        <v>125000</v>
      </c>
    </row>
    <row r="9">
      <c r="A9" s="3" t="inlineStr">
        <is>
          <t>Other accrued expenses</t>
        </is>
      </c>
      <c r="B9" s="5" t="n">
        <v>2084833</v>
      </c>
      <c r="C9" s="5" t="n">
        <v>1103333</v>
      </c>
    </row>
    <row r="10">
      <c r="A10" s="3" t="inlineStr">
        <is>
          <t>Total accounts payable and accrued expenses</t>
        </is>
      </c>
      <c r="B10" s="4" t="n">
        <v>20654819</v>
      </c>
      <c r="C10" s="4" t="n">
        <v>121434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80" customWidth="1" min="6" max="6"/>
    <col width="80" customWidth="1" min="7" max="7"/>
    <col width="14" customWidth="1" min="8" max="8"/>
    <col width="14" customWidth="1" min="9" max="9"/>
  </cols>
  <sheetData>
    <row r="1">
      <c r="A1" s="1" t="inlineStr">
        <is>
          <t>NOTES PAYABLE (Details Narrative) - USD ($)</t>
        </is>
      </c>
      <c r="B1" s="2" t="inlineStr">
        <is>
          <t>Jun. 23, 2021</t>
        </is>
      </c>
      <c r="C1" s="2" t="inlineStr">
        <is>
          <t>Mar. 17, 2021</t>
        </is>
      </c>
      <c r="D1" s="2" t="inlineStr">
        <is>
          <t>May 27, 2020</t>
        </is>
      </c>
      <c r="E1" s="2" t="inlineStr">
        <is>
          <t>Dec. 31, 2020</t>
        </is>
      </c>
      <c r="F1" s="2" t="inlineStr">
        <is>
          <t>Jun. 30, 2020</t>
        </is>
      </c>
      <c r="G1" s="2" t="inlineStr">
        <is>
          <t>Dec. 31, 2021</t>
        </is>
      </c>
      <c r="H1" s="2" t="inlineStr">
        <is>
          <t>Dec. 31, 2020</t>
        </is>
      </c>
      <c r="I1" s="2" t="inlineStr">
        <is>
          <t>Jan. 22, 2021</t>
        </is>
      </c>
    </row>
    <row r="2">
      <c r="A2" s="6" t="inlineStr">
        <is>
          <t>Short-term Debt [Line Items]</t>
        </is>
      </c>
    </row>
    <row r="3">
      <c r="A3" s="3" t="inlineStr">
        <is>
          <t>Gain (Loss) on debt settlement</t>
        </is>
      </c>
      <c r="G3" s="4" t="n">
        <v>-3995559</v>
      </c>
      <c r="H3" s="4" t="n">
        <v>-914862</v>
      </c>
    </row>
    <row r="4">
      <c r="A4" s="3" t="inlineStr">
        <is>
          <t>Notes payable</t>
        </is>
      </c>
      <c r="I4" s="4" t="n">
        <v>375823</v>
      </c>
    </row>
    <row r="5">
      <c r="A5" s="3" t="inlineStr">
        <is>
          <t>Proceeds from convertible promissory notes</t>
        </is>
      </c>
      <c r="D5" s="4" t="n">
        <v>1000000</v>
      </c>
      <c r="G5" s="3" t="inlineStr">
        <is>
          <t xml:space="preserve"> </t>
        </is>
      </c>
      <c r="H5" s="5" t="n">
        <v>2350000</v>
      </c>
    </row>
    <row r="6">
      <c r="A6" s="3" t="inlineStr">
        <is>
          <t>Merchant Funding Agreement [Member]</t>
        </is>
      </c>
    </row>
    <row r="7">
      <c r="A7" s="6" t="inlineStr">
        <is>
          <t>Short-term Debt [Line Items]</t>
        </is>
      </c>
    </row>
    <row r="8">
      <c r="A8" s="3" t="inlineStr">
        <is>
          <t>Interest expense, debt</t>
        </is>
      </c>
      <c r="G8" s="5" t="n">
        <v>159494</v>
      </c>
      <c r="H8" s="5" t="n">
        <v>1667536</v>
      </c>
    </row>
    <row r="9">
      <c r="A9" s="3" t="inlineStr">
        <is>
          <t>Merchant Funding Agreement [Member] | MO Technologies USA [Member]</t>
        </is>
      </c>
    </row>
    <row r="10">
      <c r="A10" s="6" t="inlineStr">
        <is>
          <t>Short-term Debt [Line Items]</t>
        </is>
      </c>
    </row>
    <row r="11">
      <c r="A11" s="3" t="inlineStr">
        <is>
          <t>Cash advances on service charge percentage</t>
        </is>
      </c>
      <c r="B11" s="3" t="inlineStr">
        <is>
          <t>3.99%</t>
        </is>
      </c>
      <c r="C11" s="3" t="inlineStr">
        <is>
          <t>3.99%</t>
        </is>
      </c>
    </row>
    <row r="12">
      <c r="A12" s="3" t="inlineStr">
        <is>
          <t>Proceeds from convertible promissory notes</t>
        </is>
      </c>
      <c r="B12" s="4" t="n">
        <v>350000000</v>
      </c>
    </row>
    <row r="13">
      <c r="A13" s="3" t="inlineStr">
        <is>
          <t>US Small Business Administration [Member] | Paycheck Protection Program Loan [Member]</t>
        </is>
      </c>
    </row>
    <row r="14">
      <c r="A14" s="6" t="inlineStr">
        <is>
          <t>Short-term Debt [Line Items]</t>
        </is>
      </c>
    </row>
    <row r="15">
      <c r="A15" s="3" t="inlineStr">
        <is>
          <t>Notes payable</t>
        </is>
      </c>
      <c r="E15" s="4" t="n">
        <v>248314</v>
      </c>
      <c r="G15" s="4" t="n">
        <v>63400</v>
      </c>
      <c r="H15" s="5" t="n">
        <v>248314</v>
      </c>
    </row>
    <row r="16">
      <c r="A16" s="3" t="inlineStr">
        <is>
          <t>6 Accredited Investors [Member]</t>
        </is>
      </c>
    </row>
    <row r="17">
      <c r="A17" s="6" t="inlineStr">
        <is>
          <t>Short-term Debt [Line Items]</t>
        </is>
      </c>
    </row>
    <row r="18">
      <c r="A18" s="3" t="inlineStr">
        <is>
          <t>Proceeds from convertible promissory notes</t>
        </is>
      </c>
      <c r="C18" s="4" t="n">
        <v>600000</v>
      </c>
    </row>
    <row r="19">
      <c r="A19" s="3" t="inlineStr">
        <is>
          <t>Paycheck Protection Program Loan [Member]</t>
        </is>
      </c>
    </row>
    <row r="20">
      <c r="A20" s="6" t="inlineStr">
        <is>
          <t>Short-term Debt [Line Items]</t>
        </is>
      </c>
    </row>
    <row r="21">
      <c r="A21" s="3" t="inlineStr">
        <is>
          <t>Debt instrument, interest rate</t>
        </is>
      </c>
      <c r="G21" s="3" t="inlineStr">
        <is>
          <t>1.00%</t>
        </is>
      </c>
    </row>
    <row r="22">
      <c r="A22" s="3" t="inlineStr">
        <is>
          <t>Debt instrument, description</t>
        </is>
      </c>
      <c r="G22" s="3" t="inlineStr">
        <is>
          <t>The PPP, established as part of the Coronavirus Aid, Relief and Economic Security Act (“CARES
Act”), provides for loans to qualifying businesses for amounts up to 2.5 times of the average monthly payroll expenses of the qualifying
business</t>
        </is>
      </c>
    </row>
    <row r="23">
      <c r="A23" s="3" t="inlineStr">
        <is>
          <t>Gain (Loss) on debt settlement</t>
        </is>
      </c>
      <c r="G23" s="4" t="n">
        <v>184914</v>
      </c>
    </row>
    <row r="24">
      <c r="A24" s="3" t="inlineStr">
        <is>
          <t>Paycheck Protection Program Loan [Member] | US Small Business Administration [Member]</t>
        </is>
      </c>
    </row>
    <row r="25">
      <c r="A25" s="6" t="inlineStr">
        <is>
          <t>Short-term Debt [Line Items]</t>
        </is>
      </c>
    </row>
    <row r="26">
      <c r="A26" s="3" t="inlineStr">
        <is>
          <t>Debt instrument, face amount</t>
        </is>
      </c>
      <c r="F26" s="4" t="n">
        <v>249000</v>
      </c>
    </row>
    <row r="27">
      <c r="A27" s="3" t="inlineStr">
        <is>
          <t>Debt instrument, interest rate</t>
        </is>
      </c>
      <c r="F27" s="3" t="inlineStr">
        <is>
          <t>1.00%</t>
        </is>
      </c>
    </row>
    <row r="28">
      <c r="A28" s="3" t="inlineStr">
        <is>
          <t>Maturity term</t>
        </is>
      </c>
      <c r="F28" s="3" t="inlineStr">
        <is>
          <t>5 years</t>
        </is>
      </c>
    </row>
    <row r="29">
      <c r="A29" s="3" t="inlineStr">
        <is>
          <t>Debt instrument, description</t>
        </is>
      </c>
      <c r="F29" s="3" t="inlineStr">
        <is>
          <t>The proceeds of the PPP Loan must be used for payroll
costs, lease payments on agreements entered into before February 15, 2020 and utility payments under lease agreements entered into before
February 1, 2020. At least 60% of the proceeds must be used for payroll costs and certain other expenses and no more than 40% may be
used on non-payroll expenses.</t>
        </is>
      </c>
    </row>
    <row r="30">
      <c r="A30" s="3" t="inlineStr">
        <is>
          <t>Working Capital Loan [Member] | Chase Bank [Member]</t>
        </is>
      </c>
    </row>
    <row r="31">
      <c r="A31" s="6" t="inlineStr">
        <is>
          <t>Short-term Debt [Line Items]</t>
        </is>
      </c>
    </row>
    <row r="32">
      <c r="A32" s="3" t="inlineStr">
        <is>
          <t>Notes payable</t>
        </is>
      </c>
      <c r="E32" s="5" t="n">
        <v>519950</v>
      </c>
      <c r="H32" s="4" t="n">
        <v>519950</v>
      </c>
    </row>
    <row r="33">
      <c r="A33" s="3" t="inlineStr">
        <is>
          <t>Proceeds from short term loan</t>
        </is>
      </c>
      <c r="E33" s="5" t="n">
        <v>500000</v>
      </c>
    </row>
    <row r="34">
      <c r="A34" s="3" t="inlineStr">
        <is>
          <t>Service charge</t>
        </is>
      </c>
      <c r="E34" s="4" t="n">
        <v>19950</v>
      </c>
    </row>
    <row r="35">
      <c r="A35" s="3" t="inlineStr">
        <is>
          <t>Cash advances on service charge percentage</t>
        </is>
      </c>
      <c r="E35" s="3" t="inlineStr">
        <is>
          <t>3.99%</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8" customWidth="1" min="1" max="1"/>
    <col width="14" customWidth="1" min="2" max="2"/>
    <col width="15" customWidth="1" min="3" max="3"/>
    <col width="15" customWidth="1" min="4" max="4"/>
    <col width="80" customWidth="1" min="5" max="5"/>
    <col width="14" customWidth="1" min="6" max="6"/>
    <col width="14" customWidth="1" min="7" max="7"/>
  </cols>
  <sheetData>
    <row r="1">
      <c r="A1" s="1" t="inlineStr">
        <is>
          <t>LONG-TERM DEBT (Details Narrative) - USD ($)</t>
        </is>
      </c>
      <c r="B1" s="2" t="inlineStr">
        <is>
          <t>Oct. 04, 2021</t>
        </is>
      </c>
      <c r="C1" s="2" t="inlineStr">
        <is>
          <t>Jun. 02, 2021</t>
        </is>
      </c>
      <c r="D1" s="2" t="inlineStr">
        <is>
          <t>Jun. 02, 2021</t>
        </is>
      </c>
      <c r="E1" s="2" t="inlineStr">
        <is>
          <t>Dec. 31, 2021</t>
        </is>
      </c>
      <c r="F1" s="2" t="inlineStr">
        <is>
          <t>Dec. 31, 2020</t>
        </is>
      </c>
      <c r="G1" s="2" t="inlineStr">
        <is>
          <t>Aug. 28, 2020</t>
        </is>
      </c>
    </row>
    <row r="2">
      <c r="A2" s="6" t="inlineStr">
        <is>
          <t>Debt Instrument [Line Items]</t>
        </is>
      </c>
    </row>
    <row r="3">
      <c r="A3" s="3" t="inlineStr">
        <is>
          <t>Amortization of debt discount</t>
        </is>
      </c>
      <c r="E3" s="4" t="n">
        <v>2090236</v>
      </c>
      <c r="F3" s="4" t="n">
        <v>817118</v>
      </c>
    </row>
    <row r="4">
      <c r="A4" s="3" t="inlineStr">
        <is>
          <t>Gross proceeds from issuance of debt</t>
        </is>
      </c>
      <c r="E4" s="5" t="n">
        <v>15000000</v>
      </c>
      <c r="F4" s="3" t="inlineStr">
        <is>
          <t xml:space="preserve"> </t>
        </is>
      </c>
    </row>
    <row r="5">
      <c r="A5" s="3" t="inlineStr">
        <is>
          <t>Loss on extinguishment of debt</t>
        </is>
      </c>
      <c r="E5" s="4" t="n">
        <v>-3995559</v>
      </c>
      <c r="F5" s="5" t="n">
        <v>-914862</v>
      </c>
    </row>
    <row r="6">
      <c r="A6" s="3" t="inlineStr">
        <is>
          <t>Securities Purchase Agreement [Member]</t>
        </is>
      </c>
    </row>
    <row r="7">
      <c r="A7" s="6" t="inlineStr">
        <is>
          <t>Debt Instrument [Line Items]</t>
        </is>
      </c>
    </row>
    <row r="8">
      <c r="A8" s="3" t="inlineStr">
        <is>
          <t>Debt instrument, face amount</t>
        </is>
      </c>
      <c r="C8" s="4" t="n">
        <v>15000000</v>
      </c>
      <c r="D8" s="4" t="n">
        <v>15000000</v>
      </c>
    </row>
    <row r="9">
      <c r="A9" s="3" t="inlineStr">
        <is>
          <t>Warrants exercise price</t>
        </is>
      </c>
      <c r="C9" s="4" t="n">
        <v>12</v>
      </c>
      <c r="D9" s="4" t="n">
        <v>12</v>
      </c>
    </row>
    <row r="10">
      <c r="A10" s="3" t="inlineStr">
        <is>
          <t>Warrant description</t>
        </is>
      </c>
      <c r="E10" s="3" t="inlineStr">
        <is>
          <t>which 500,000 warrants were issued to
the Purchaser upon closing with the remaining 1,000,000 warrants only issued to the Purchaser in increments of 500,000 if the Debenture
remains outstanding for twelve and twenty four months, respectively, following the closing date of the June 1, 2021 Purchase Agreement</t>
        </is>
      </c>
    </row>
    <row r="11">
      <c r="A11" s="3" t="inlineStr">
        <is>
          <t>Number of warrants issued</t>
        </is>
      </c>
      <c r="C11" s="5" t="n">
        <v>500000</v>
      </c>
      <c r="D11" s="5" t="n">
        <v>500000</v>
      </c>
    </row>
    <row r="12">
      <c r="A12" s="3" t="inlineStr">
        <is>
          <t>Remaining common stock</t>
        </is>
      </c>
      <c r="C12" s="5" t="n">
        <v>1000000</v>
      </c>
      <c r="D12" s="5" t="n">
        <v>1000000</v>
      </c>
    </row>
    <row r="13">
      <c r="A13" s="3" t="inlineStr">
        <is>
          <t>Increment in purchase</t>
        </is>
      </c>
      <c r="C13" s="5" t="n">
        <v>500000</v>
      </c>
    </row>
    <row r="14">
      <c r="A14" s="3" t="inlineStr">
        <is>
          <t>Fair value warrants</t>
        </is>
      </c>
      <c r="C14" s="5" t="n">
        <v>500000</v>
      </c>
      <c r="D14" s="5" t="n">
        <v>500000</v>
      </c>
    </row>
    <row r="15">
      <c r="A15" s="3" t="inlineStr">
        <is>
          <t>Fair Value Adjustment of Warrants</t>
        </is>
      </c>
      <c r="D15" s="4" t="n">
        <v>6270710</v>
      </c>
    </row>
    <row r="16">
      <c r="A16" s="3" t="inlineStr">
        <is>
          <t>Amortization of debt discount</t>
        </is>
      </c>
      <c r="E16" s="4" t="n">
        <v>2090236</v>
      </c>
      <c r="F16" s="5" t="n">
        <v>0</v>
      </c>
    </row>
    <row r="17">
      <c r="A17" s="3" t="inlineStr">
        <is>
          <t>Warrants, term</t>
        </is>
      </c>
      <c r="C17" s="3" t="inlineStr">
        <is>
          <t>3 years</t>
        </is>
      </c>
      <c r="D17" s="3" t="inlineStr">
        <is>
          <t>3 years</t>
        </is>
      </c>
      <c r="G17" s="3" t="inlineStr">
        <is>
          <t>5 years</t>
        </is>
      </c>
    </row>
    <row r="18">
      <c r="A18" s="3" t="inlineStr">
        <is>
          <t>Debt instrument, interest rate terms</t>
        </is>
      </c>
      <c r="E18" s="3" t="inlineStr">
        <is>
          <t>The Aggregate Principal Amount of the Debenture, together with interest, is due and payable on June 1, 2024. The Debenture
bears interest as follows: (i) for the period beginning on June 1, 2021 and ending on the date that is six (6) months thereafter (the
“Initial Interest Rate Period”) shall be six percent (6%), (ii) for the period beginning the date following the Initial Interest
Rate Period and ending on the date that is three (3) months thereafter (the “Second Interest Rate Period”), nine percent
(9%), and (iii) for the period beginning the date following the Second Interest Rate Period and ending on June 1, 2024, twelve percent
(12%). Until such time as the obligations shall have been paid in full, the Company shall apply thirty-five percent (35%) of the gross
proceeds received by the Company from At-The-Market offerings of its Common Stock to partial redemptions of each Debenture on a pro rata
basis.</t>
        </is>
      </c>
    </row>
    <row r="19">
      <c r="A19" s="3" t="inlineStr">
        <is>
          <t>Gross proceeds from issuance of debt</t>
        </is>
      </c>
      <c r="D19" s="4" t="n">
        <v>15000000</v>
      </c>
    </row>
    <row r="20">
      <c r="A20" s="3" t="inlineStr">
        <is>
          <t>Proceeds from debt, net of issuance costs</t>
        </is>
      </c>
      <c r="D20" s="4" t="n">
        <v>14900000</v>
      </c>
    </row>
    <row r="21">
      <c r="A21" s="3" t="inlineStr">
        <is>
          <t>Loss on extinguishment of debt</t>
        </is>
      </c>
      <c r="B21" s="4" t="n">
        <v>4180474</v>
      </c>
    </row>
    <row r="22">
      <c r="A22" s="3" t="inlineStr">
        <is>
          <t>Interest expense, debt</t>
        </is>
      </c>
      <c r="E22" s="4" t="n">
        <v>2405222</v>
      </c>
      <c r="F22" s="4" t="n">
        <v>0</v>
      </c>
    </row>
    <row r="23">
      <c r="A23" s="3" t="inlineStr">
        <is>
          <t>Securities Purchase Agreement [Member] | Maximum [Member]</t>
        </is>
      </c>
    </row>
    <row r="24">
      <c r="A24" s="6" t="inlineStr">
        <is>
          <t>Debt Instrument [Line Items]</t>
        </is>
      </c>
    </row>
    <row r="25">
      <c r="A25" s="3" t="inlineStr">
        <is>
          <t>Warrants to purchase common stock</t>
        </is>
      </c>
      <c r="C25" s="5" t="n">
        <v>1500000</v>
      </c>
      <c r="D25" s="5" t="n">
        <v>15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cols>
    <col width="79" customWidth="1" min="1" max="1"/>
    <col width="14" customWidth="1" min="2" max="2"/>
    <col width="26" customWidth="1" min="3" max="3"/>
    <col width="26" customWidth="1" min="4" max="4"/>
    <col width="23" customWidth="1" min="5" max="5"/>
  </cols>
  <sheetData>
    <row r="1">
      <c r="A1" s="1" t="inlineStr">
        <is>
          <t>SCHEDULE OF OPTION ACTIVITY (Details) - $ / shares</t>
        </is>
      </c>
      <c r="B1" s="2" t="inlineStr">
        <is>
          <t>Jun. 10, 2021</t>
        </is>
      </c>
      <c r="C1" s="2" t="inlineStr">
        <is>
          <t>Dec. 31, 2021</t>
        </is>
      </c>
      <c r="D1" s="2" t="inlineStr">
        <is>
          <t>Dec. 31, 2020</t>
        </is>
      </c>
      <c r="E1" s="2" t="inlineStr">
        <is>
          <t>Dec. 31, 2019</t>
        </is>
      </c>
    </row>
    <row r="2">
      <c r="A2" s="6" t="inlineStr">
        <is>
          <t>Share-based Compensation Arrangement by Share-based Payment Award [Line Items]</t>
        </is>
      </c>
    </row>
    <row r="3">
      <c r="A3" s="3" t="inlineStr">
        <is>
          <t>Number of Shares, Exercised</t>
        </is>
      </c>
      <c r="C3" s="5" t="n">
        <v>375000</v>
      </c>
      <c r="D3" s="5" t="n">
        <v>535600</v>
      </c>
    </row>
    <row r="4">
      <c r="A4" s="3" t="inlineStr">
        <is>
          <t>Share based compensation exercise price per share forfeited</t>
        </is>
      </c>
      <c r="D4" s="10" t="n">
        <v>13.74</v>
      </c>
    </row>
    <row r="5">
      <c r="A5" s="3" t="inlineStr">
        <is>
          <t>Weighted Average Exercise Price per Share Ending</t>
        </is>
      </c>
      <c r="B5" s="8" t="n">
        <v>14.04</v>
      </c>
    </row>
    <row r="6">
      <c r="A6" s="3" t="inlineStr">
        <is>
          <t>Options Outstanding Number of Shares Exercised</t>
        </is>
      </c>
      <c r="C6" s="5" t="n">
        <v>-375000</v>
      </c>
      <c r="D6" s="5" t="n">
        <v>-535600</v>
      </c>
    </row>
    <row r="7">
      <c r="A7" s="3" t="inlineStr">
        <is>
          <t>2020 plan [Member]</t>
        </is>
      </c>
    </row>
    <row r="8">
      <c r="A8" s="6" t="inlineStr">
        <is>
          <t>Share-based Compensation Arrangement by Share-based Payment Award [Line Items]</t>
        </is>
      </c>
    </row>
    <row r="9">
      <c r="A9" s="3" t="inlineStr">
        <is>
          <t>Exercise Price per Share Beginning</t>
        </is>
      </c>
      <c r="D9" s="3" t="inlineStr">
        <is>
          <t xml:space="preserve"> </t>
        </is>
      </c>
    </row>
    <row r="10">
      <c r="A10" s="3" t="inlineStr">
        <is>
          <t>Exercise Price per Share Ending</t>
        </is>
      </c>
      <c r="E10" s="3" t="inlineStr">
        <is>
          <t xml:space="preserve"> </t>
        </is>
      </c>
    </row>
    <row r="11">
      <c r="A11" s="3" t="inlineStr">
        <is>
          <t>2020 plan [Member] | Minimum [Member]</t>
        </is>
      </c>
    </row>
    <row r="12">
      <c r="A12" s="6" t="inlineStr">
        <is>
          <t>Share-based Compensation Arrangement by Share-based Payment Award [Line Items]</t>
        </is>
      </c>
    </row>
    <row r="13">
      <c r="A13" s="3" t="inlineStr">
        <is>
          <t>Exercise Price per Share Beginning</t>
        </is>
      </c>
      <c r="C13" s="8" t="n">
        <v>7.21</v>
      </c>
    </row>
    <row r="14">
      <c r="A14" s="3" t="inlineStr">
        <is>
          <t>Exercise Price per Share Ending</t>
        </is>
      </c>
      <c r="C14" s="10" t="n">
        <v>4.57</v>
      </c>
      <c r="D14" s="10" t="n">
        <v>7.21</v>
      </c>
    </row>
    <row r="15">
      <c r="A15" s="3" t="inlineStr">
        <is>
          <t>Exercise Price per Share Exercisable Beginning</t>
        </is>
      </c>
      <c r="D15" s="10" t="n">
        <v>7.21</v>
      </c>
    </row>
    <row r="16">
      <c r="A16" s="3" t="inlineStr">
        <is>
          <t>2020 plan [Member] | Maximum [Member]</t>
        </is>
      </c>
    </row>
    <row r="17">
      <c r="A17" s="6" t="inlineStr">
        <is>
          <t>Share-based Compensation Arrangement by Share-based Payment Award [Line Items]</t>
        </is>
      </c>
    </row>
    <row r="18">
      <c r="A18" s="3" t="inlineStr">
        <is>
          <t>Exercise Price per Share Beginning</t>
        </is>
      </c>
      <c r="C18" s="10" t="n">
        <v>8.81</v>
      </c>
    </row>
    <row r="19">
      <c r="A19" s="3" t="inlineStr">
        <is>
          <t>Exercise Price per Share Ending</t>
        </is>
      </c>
      <c r="C19" s="10" t="n">
        <v>21.02</v>
      </c>
      <c r="D19" s="10" t="n">
        <v>8.81</v>
      </c>
    </row>
    <row r="20">
      <c r="A20" s="3" t="inlineStr">
        <is>
          <t>Exercise Price per Share Exercisable Beginning</t>
        </is>
      </c>
      <c r="C20" s="8" t="n">
        <v>21.02</v>
      </c>
      <c r="D20" s="8" t="n">
        <v>8.81</v>
      </c>
    </row>
    <row r="21">
      <c r="A21" s="3" t="inlineStr">
        <is>
          <t>Service-Based Stock Options [Member]</t>
        </is>
      </c>
    </row>
    <row r="22">
      <c r="A22" s="6" t="inlineStr">
        <is>
          <t>Share-based Compensation Arrangement by Share-based Payment Award [Line Items]</t>
        </is>
      </c>
    </row>
    <row r="23">
      <c r="A23" s="3" t="inlineStr">
        <is>
          <t>Options Outstanding Number of Shares Beginning</t>
        </is>
      </c>
      <c r="C23" s="5" t="n">
        <v>2457400</v>
      </c>
      <c r="D23" s="5" t="n">
        <v>3114000</v>
      </c>
    </row>
    <row r="24">
      <c r="A24" s="3" t="inlineStr">
        <is>
          <t>Weighted Average Exercise Price per Share Beginning</t>
        </is>
      </c>
      <c r="C24" s="8" t="n">
        <v>2.3</v>
      </c>
      <c r="D24" s="8" t="n">
        <v>1.6</v>
      </c>
    </row>
    <row r="25">
      <c r="A25" s="3" t="inlineStr">
        <is>
          <t>Options Outstanding Number of Shares Granted</t>
        </is>
      </c>
      <c r="C25" s="5" t="n">
        <v>490000</v>
      </c>
      <c r="D25" s="5" t="n">
        <v>824000</v>
      </c>
    </row>
    <row r="26">
      <c r="A26" s="3" t="inlineStr">
        <is>
          <t>Weighted Average Remaining Contractual Life, Granted</t>
        </is>
      </c>
      <c r="C26" s="3" t="inlineStr">
        <is>
          <t>6 years 6 months 10 days</t>
        </is>
      </c>
      <c r="D26" s="3" t="inlineStr">
        <is>
          <t>7 years 11 months 12 days</t>
        </is>
      </c>
    </row>
    <row r="27">
      <c r="A27" s="3" t="inlineStr">
        <is>
          <t>Weighted Average Exercise Price per Share, Granted</t>
        </is>
      </c>
      <c r="C27" s="8" t="n">
        <v>11.64</v>
      </c>
      <c r="D27" s="8" t="n">
        <v>4.62</v>
      </c>
    </row>
    <row r="28">
      <c r="A28" s="3" t="inlineStr">
        <is>
          <t>Weighted Average Remaining Contractual Life, Ending</t>
        </is>
      </c>
      <c r="C28" s="3" t="inlineStr">
        <is>
          <t>5 years 10 months 6 days</t>
        </is>
      </c>
      <c r="D28" s="3" t="inlineStr">
        <is>
          <t>5 years 3 months</t>
        </is>
      </c>
    </row>
    <row r="29">
      <c r="A29" s="3" t="inlineStr">
        <is>
          <t>Number of Shares, Exercised</t>
        </is>
      </c>
      <c r="C29" s="5" t="n">
        <v>1122000</v>
      </c>
      <c r="D29" s="5" t="n">
        <v>1175600</v>
      </c>
    </row>
    <row r="30">
      <c r="A30" s="3" t="inlineStr">
        <is>
          <t>Options Outstanding Number of Shares Cancelled/Forfeited/Expired</t>
        </is>
      </c>
      <c r="C30" s="5" t="n">
        <v>-166667</v>
      </c>
      <c r="D30" s="5" t="n">
        <v>-305000</v>
      </c>
    </row>
    <row r="31">
      <c r="A31" s="3" t="inlineStr">
        <is>
          <t>Weighted Average Exercise Price per Share Cancelled/Forfeited/Expired</t>
        </is>
      </c>
      <c r="C31" s="8" t="n">
        <v>4.51</v>
      </c>
      <c r="D31" s="8" t="n">
        <v>1.54</v>
      </c>
    </row>
    <row r="32">
      <c r="A32" s="3" t="inlineStr">
        <is>
          <t>Options Outstanding Number of Shares Ending</t>
        </is>
      </c>
      <c r="C32" s="5" t="n">
        <v>1658733</v>
      </c>
      <c r="D32" s="5" t="n">
        <v>2457400</v>
      </c>
      <c r="E32" s="5" t="n">
        <v>3114000</v>
      </c>
    </row>
    <row r="33">
      <c r="A33" s="3" t="inlineStr">
        <is>
          <t>Weighted Average Exercise Price per Share Ending</t>
        </is>
      </c>
      <c r="C33" s="8" t="n">
        <v>5.45</v>
      </c>
      <c r="D33" s="8" t="n">
        <v>2.3</v>
      </c>
      <c r="E33" s="8" t="n">
        <v>1.6</v>
      </c>
    </row>
    <row r="34">
      <c r="A34" s="3" t="inlineStr">
        <is>
          <t>Options Outstanding Number of Shares Exercisable Beginning</t>
        </is>
      </c>
      <c r="C34" s="5" t="n">
        <v>1595791</v>
      </c>
    </row>
    <row r="35">
      <c r="A35" s="3" t="inlineStr">
        <is>
          <t>Weighted Average Remaining Contractual Life Beginning</t>
        </is>
      </c>
      <c r="D35" s="3" t="inlineStr">
        <is>
          <t>2 years 6 months</t>
        </is>
      </c>
    </row>
    <row r="36">
      <c r="A36" s="3" t="inlineStr">
        <is>
          <t>Weighted Average Exercise Price per Share Exercisable Beginning</t>
        </is>
      </c>
      <c r="C36" s="8" t="n">
        <v>2.46</v>
      </c>
    </row>
    <row r="37">
      <c r="A37" s="3" t="inlineStr">
        <is>
          <t>Options Outstanding Number of Shares Exercisable Ending</t>
        </is>
      </c>
      <c r="C37" s="5" t="n">
        <v>1019164</v>
      </c>
      <c r="D37" s="5" t="n">
        <v>1595791</v>
      </c>
    </row>
    <row r="38">
      <c r="A38" s="3" t="inlineStr">
        <is>
          <t>Weighted Average Remaining Contractual Life Ending</t>
        </is>
      </c>
      <c r="C38" s="3" t="inlineStr">
        <is>
          <t>5 years 2 months 15 days</t>
        </is>
      </c>
      <c r="E38" s="3" t="inlineStr">
        <is>
          <t>4 years 1 month 9 days</t>
        </is>
      </c>
    </row>
    <row r="39">
      <c r="A39" s="3" t="inlineStr">
        <is>
          <t>Weighted Average Exercise Price per Share Exercisable Ending</t>
        </is>
      </c>
      <c r="C39" s="8" t="n">
        <v>3.6</v>
      </c>
      <c r="D39" s="8" t="n">
        <v>2.46</v>
      </c>
    </row>
    <row r="40">
      <c r="A40" s="3" t="inlineStr">
        <is>
          <t>Options Outstanding Number of Shares Exercised</t>
        </is>
      </c>
      <c r="C40" s="5" t="n">
        <v>-1122000</v>
      </c>
      <c r="D40" s="5" t="n">
        <v>-1175600</v>
      </c>
    </row>
    <row r="41">
      <c r="A41" s="3" t="inlineStr">
        <is>
          <t>Weighted Average Remaining Contractual Life</t>
        </is>
      </c>
      <c r="C41" s="3" t="inlineStr">
        <is>
          <t>2 years 2 months 19 days</t>
        </is>
      </c>
      <c r="D41" s="3" t="inlineStr">
        <is>
          <t>2 years 11 months 19 days</t>
        </is>
      </c>
    </row>
    <row r="42">
      <c r="A42" s="3" t="inlineStr">
        <is>
          <t>Weighted Average Exercise Price per Share Exercised</t>
        </is>
      </c>
      <c r="C42" s="8" t="n">
        <v>1.38</v>
      </c>
      <c r="D42" s="8" t="n">
        <v>1.11</v>
      </c>
    </row>
    <row r="43">
      <c r="A43" s="3" t="inlineStr">
        <is>
          <t>Weighted Average Remaining Contractual Life</t>
        </is>
      </c>
      <c r="C43" s="3" t="inlineStr">
        <is>
          <t>8 years 8 months 26 days</t>
        </is>
      </c>
      <c r="D43" s="3" t="inlineStr">
        <is>
          <t>6 years 6 months 7 days</t>
        </is>
      </c>
    </row>
    <row r="44">
      <c r="A44" s="3" t="inlineStr">
        <is>
          <t>Number of Options, Exercisable, Ending</t>
        </is>
      </c>
      <c r="C44" s="5" t="n">
        <v>1019164</v>
      </c>
      <c r="D44" s="5" t="n">
        <v>1595791</v>
      </c>
    </row>
    <row r="45">
      <c r="A45" s="3" t="inlineStr">
        <is>
          <t>Weighted Average Exercise Price per Share, Exercisable, Ending Balance</t>
        </is>
      </c>
      <c r="C45" s="8" t="n">
        <v>3.6</v>
      </c>
      <c r="D45" s="8" t="n">
        <v>2.46</v>
      </c>
    </row>
    <row r="46">
      <c r="A46" s="3" t="inlineStr">
        <is>
          <t>Service-Based Stock Options [Member] | Minimum [Member]</t>
        </is>
      </c>
    </row>
    <row r="47">
      <c r="A47" s="6" t="inlineStr">
        <is>
          <t>Share-based Compensation Arrangement by Share-based Payment Award [Line Items]</t>
        </is>
      </c>
    </row>
    <row r="48">
      <c r="A48" s="3" t="inlineStr">
        <is>
          <t>Exercise Price per Share Beginning</t>
        </is>
      </c>
      <c r="C48" s="10" t="n">
        <v>0.8</v>
      </c>
      <c r="D48" s="10" t="n">
        <v>0.88</v>
      </c>
    </row>
    <row r="49">
      <c r="A49" s="3" t="inlineStr">
        <is>
          <t>Exercise Price per Share, Granted</t>
        </is>
      </c>
      <c r="C49" s="10" t="n">
        <v>3.78</v>
      </c>
      <c r="D49" s="10" t="n">
        <v>0.8</v>
      </c>
    </row>
    <row r="50">
      <c r="A50" s="3" t="inlineStr">
        <is>
          <t>Exercise Price per Share Ending</t>
        </is>
      </c>
      <c r="C50" s="5" t="n">
        <v>1</v>
      </c>
      <c r="D50" s="10" t="n">
        <v>0.8</v>
      </c>
      <c r="E50" s="8" t="n">
        <v>0.88</v>
      </c>
    </row>
    <row r="51">
      <c r="A51" s="3" t="inlineStr">
        <is>
          <t>Exercise Price per Share Exercisable Beginning</t>
        </is>
      </c>
      <c r="C51" s="10" t="n">
        <v>4.57</v>
      </c>
    </row>
    <row r="52">
      <c r="A52" s="3" t="inlineStr">
        <is>
          <t>Exercise Price per Share Exercised</t>
        </is>
      </c>
      <c r="C52" s="10" t="n">
        <v>0.8</v>
      </c>
      <c r="D52" s="10" t="n">
        <v>0.88</v>
      </c>
    </row>
    <row r="53">
      <c r="A53" s="3" t="inlineStr">
        <is>
          <t>Exercise Price per Share Cancelled/Forfeited/Expired</t>
        </is>
      </c>
      <c r="C53" s="10" t="n">
        <v>1.5</v>
      </c>
      <c r="D53" s="5" t="n">
        <v>1</v>
      </c>
    </row>
    <row r="54">
      <c r="A54" s="3" t="inlineStr">
        <is>
          <t>Exercise Price per Share Exercisable Ending</t>
        </is>
      </c>
      <c r="C54" s="5" t="n">
        <v>1</v>
      </c>
    </row>
    <row r="55">
      <c r="A55" s="3" t="inlineStr">
        <is>
          <t>Service-Based Stock Options [Member] | Maximum [Member]</t>
        </is>
      </c>
    </row>
    <row r="56">
      <c r="A56" s="6" t="inlineStr">
        <is>
          <t>Share-based Compensation Arrangement by Share-based Payment Award [Line Items]</t>
        </is>
      </c>
    </row>
    <row r="57">
      <c r="A57" s="3" t="inlineStr">
        <is>
          <t>Exercise Price per Share Beginning</t>
        </is>
      </c>
      <c r="C57" s="10" t="n">
        <v>7.95</v>
      </c>
      <c r="D57" s="10" t="n">
        <v>7.5</v>
      </c>
    </row>
    <row r="58">
      <c r="A58" s="3" t="inlineStr">
        <is>
          <t>Exercise Price per Share, Granted</t>
        </is>
      </c>
      <c r="C58" s="10" t="n">
        <v>19.61</v>
      </c>
      <c r="D58" s="10" t="n">
        <v>7.95</v>
      </c>
    </row>
    <row r="59">
      <c r="A59" s="3" t="inlineStr">
        <is>
          <t>Exercise Price per Share Ending</t>
        </is>
      </c>
      <c r="C59" s="10" t="n">
        <v>19.61</v>
      </c>
      <c r="D59" s="10" t="n">
        <v>7.95</v>
      </c>
      <c r="E59" s="8" t="n">
        <v>7.5</v>
      </c>
    </row>
    <row r="60">
      <c r="A60" s="3" t="inlineStr">
        <is>
          <t>Exercise Price per Share Exercised</t>
        </is>
      </c>
      <c r="C60" s="5" t="n">
        <v>2</v>
      </c>
      <c r="D60" s="5" t="n">
        <v>2</v>
      </c>
    </row>
    <row r="61">
      <c r="A61" s="3" t="inlineStr">
        <is>
          <t>Exercise Price per Share Cancelled/Forfeited/Expired</t>
        </is>
      </c>
      <c r="C61" s="10" t="n">
        <v>7.5</v>
      </c>
      <c r="D61" s="4" t="n">
        <v>2</v>
      </c>
    </row>
    <row r="62">
      <c r="A62" s="3" t="inlineStr">
        <is>
          <t>Exercise Price per Share Exercisable Ending</t>
        </is>
      </c>
      <c r="C62" s="8" t="n">
        <v>19.61</v>
      </c>
    </row>
    <row r="63">
      <c r="A63" s="3" t="inlineStr">
        <is>
          <t>Performance Shares [Member]</t>
        </is>
      </c>
    </row>
    <row r="64">
      <c r="A64" s="6" t="inlineStr">
        <is>
          <t>Share-based Compensation Arrangement by Share-based Payment Award [Line Items]</t>
        </is>
      </c>
    </row>
    <row r="65">
      <c r="A65" s="3" t="inlineStr">
        <is>
          <t>Options Outstanding Number of Shares Beginning</t>
        </is>
      </c>
      <c r="C65" s="5" t="n">
        <v>1155000</v>
      </c>
      <c r="D65" s="5" t="n">
        <v>1375000</v>
      </c>
    </row>
    <row r="66">
      <c r="A66" s="3" t="inlineStr">
        <is>
          <t>Weighted Average Exercise Price per Share Beginning</t>
        </is>
      </c>
      <c r="C66" s="8" t="n">
        <v>1.71</v>
      </c>
      <c r="D66" s="8" t="n">
        <v>1.71</v>
      </c>
    </row>
    <row r="67">
      <c r="A67" s="3" t="inlineStr">
        <is>
          <t>Options Outstanding Number of Shares Granted</t>
        </is>
      </c>
      <c r="C67" s="3" t="inlineStr">
        <is>
          <t xml:space="preserve"> </t>
        </is>
      </c>
    </row>
    <row r="68">
      <c r="A68" s="3" t="inlineStr">
        <is>
          <t>Number of Shares, Exercised</t>
        </is>
      </c>
      <c r="C68" s="5" t="n">
        <v>235000</v>
      </c>
    </row>
    <row r="69">
      <c r="A69" s="3" t="inlineStr">
        <is>
          <t>Options Outstanding Number of Shares Cancelled/Forfeited/Expired</t>
        </is>
      </c>
      <c r="C69" s="5" t="n">
        <v>-385000</v>
      </c>
      <c r="D69" s="5" t="n">
        <v>-220000</v>
      </c>
    </row>
    <row r="70">
      <c r="A70" s="3" t="inlineStr">
        <is>
          <t>Weighted Average Exercise Price per Share Cancelled/Forfeited/Expired</t>
        </is>
      </c>
      <c r="C70" s="8" t="n">
        <v>1.67</v>
      </c>
      <c r="D70" s="8" t="n">
        <v>1.7</v>
      </c>
    </row>
    <row r="71">
      <c r="A71" s="3" t="inlineStr">
        <is>
          <t>Options Outstanding Number of Shares Ending</t>
        </is>
      </c>
      <c r="C71" s="5" t="n">
        <v>535000</v>
      </c>
      <c r="D71" s="5" t="n">
        <v>1155000</v>
      </c>
      <c r="E71" s="5" t="n">
        <v>1375000</v>
      </c>
    </row>
    <row r="72">
      <c r="A72" s="3" t="inlineStr">
        <is>
          <t>Weighted Average Exercise Price per Share Ending</t>
        </is>
      </c>
      <c r="C72" s="8" t="n">
        <v>1.6</v>
      </c>
      <c r="D72" s="8" t="n">
        <v>1.71</v>
      </c>
      <c r="E72" s="8" t="n">
        <v>1.71</v>
      </c>
    </row>
    <row r="73">
      <c r="A73" s="3" t="inlineStr">
        <is>
          <t>Options Outstanding Number of Shares Exercisable Beginning</t>
        </is>
      </c>
      <c r="C73" s="5" t="n">
        <v>425000</v>
      </c>
    </row>
    <row r="74">
      <c r="A74" s="3" t="inlineStr">
        <is>
          <t>Exercise Price per Share Exercisable Beginning</t>
        </is>
      </c>
      <c r="C74" s="4" t="n">
        <v>2</v>
      </c>
    </row>
    <row r="75">
      <c r="A75" s="3" t="inlineStr">
        <is>
          <t>Weighted Average Remaining Contractual Life Beginning</t>
        </is>
      </c>
      <c r="C75" s="3" t="inlineStr">
        <is>
          <t>1 year 2 months 4 days</t>
        </is>
      </c>
    </row>
    <row r="76">
      <c r="A76" s="3" t="inlineStr">
        <is>
          <t>Weighted Average Exercise Price per Share Exercisable Beginning</t>
        </is>
      </c>
      <c r="C76" s="4" t="n">
        <v>2</v>
      </c>
    </row>
    <row r="77">
      <c r="A77" s="3" t="inlineStr">
        <is>
          <t>Options Outstanding Number of Shares Exercisable Ending</t>
        </is>
      </c>
      <c r="C77" s="5" t="n">
        <v>100000</v>
      </c>
      <c r="D77" s="5" t="n">
        <v>425000</v>
      </c>
    </row>
    <row r="78">
      <c r="A78" s="3" t="inlineStr">
        <is>
          <t>Weighted Average Remaining Contractual Life Ending</t>
        </is>
      </c>
      <c r="C78" s="3" t="inlineStr">
        <is>
          <t>1 year 11 months 15 days</t>
        </is>
      </c>
    </row>
    <row r="79">
      <c r="A79" s="3" t="inlineStr">
        <is>
          <t>Weighted Average Exercise Price per Share Exercisable Ending</t>
        </is>
      </c>
      <c r="C79" s="8" t="n">
        <v>2.01</v>
      </c>
      <c r="D79" s="4" t="n">
        <v>2</v>
      </c>
    </row>
    <row r="80">
      <c r="A80" s="3" t="inlineStr">
        <is>
          <t>Options Outstanding Number of Shares Exercised</t>
        </is>
      </c>
      <c r="C80" s="5" t="n">
        <v>-235000</v>
      </c>
    </row>
    <row r="81">
      <c r="A81" s="3" t="inlineStr">
        <is>
          <t>Exercise Price per Share Exercised</t>
        </is>
      </c>
      <c r="C81" s="4" t="n">
        <v>2</v>
      </c>
    </row>
    <row r="82">
      <c r="A82" s="3" t="inlineStr">
        <is>
          <t>Weighted Average Remaining Contractual Life</t>
        </is>
      </c>
      <c r="C82" s="3" t="inlineStr">
        <is>
          <t>10 days</t>
        </is>
      </c>
    </row>
    <row r="83">
      <c r="A83" s="3" t="inlineStr">
        <is>
          <t>Weighted Average Exercise Price per Share Exercised</t>
        </is>
      </c>
      <c r="C83" s="4" t="n">
        <v>2</v>
      </c>
    </row>
    <row r="84">
      <c r="A84" s="3" t="inlineStr">
        <is>
          <t>Weighted Average Remaining Contractual Life</t>
        </is>
      </c>
      <c r="C84" s="3" t="inlineStr">
        <is>
          <t>3 years 11 months 8 days</t>
        </is>
      </c>
      <c r="D84" s="3" t="inlineStr">
        <is>
          <t>6 years 3 days</t>
        </is>
      </c>
    </row>
    <row r="85">
      <c r="A85" s="3" t="inlineStr">
        <is>
          <t>Number of Options, Exercisable, Ending</t>
        </is>
      </c>
      <c r="C85" s="5" t="n">
        <v>100000</v>
      </c>
      <c r="D85" s="5" t="n">
        <v>425000</v>
      </c>
    </row>
    <row r="86">
      <c r="A86" s="3" t="inlineStr">
        <is>
          <t>Weighted Average Exercise Price per Share, Exercisable, Ending Balance</t>
        </is>
      </c>
      <c r="C86" s="8" t="n">
        <v>2.01</v>
      </c>
      <c r="D86" s="4" t="n">
        <v>2</v>
      </c>
    </row>
    <row r="87">
      <c r="A87" s="3" t="inlineStr">
        <is>
          <t>Weighted Average Remaining Contractual Life Beginning</t>
        </is>
      </c>
      <c r="C87" s="3" t="inlineStr">
        <is>
          <t>4 years 11 months 8 days</t>
        </is>
      </c>
      <c r="D87" s="3" t="inlineStr">
        <is>
          <t>5 years 1 month 9 days</t>
        </is>
      </c>
    </row>
    <row r="88">
      <c r="A88" s="3" t="inlineStr">
        <is>
          <t>Weighted Average Remaining Contractual Life Ending</t>
        </is>
      </c>
      <c r="C88" s="3" t="inlineStr">
        <is>
          <t>5 years 7 months 2 days</t>
        </is>
      </c>
    </row>
    <row r="89">
      <c r="A89" s="3" t="inlineStr">
        <is>
          <t>Performance Shares [Member] | Minimum [Member]</t>
        </is>
      </c>
    </row>
    <row r="90">
      <c r="A90" s="6" t="inlineStr">
        <is>
          <t>Share-based Compensation Arrangement by Share-based Payment Award [Line Items]</t>
        </is>
      </c>
    </row>
    <row r="91">
      <c r="A91" s="3" t="inlineStr">
        <is>
          <t>Exercise Price per Share Beginning</t>
        </is>
      </c>
      <c r="C91" s="8" t="n">
        <v>1.25</v>
      </c>
      <c r="D91" s="8" t="n">
        <v>1.25</v>
      </c>
    </row>
    <row r="92">
      <c r="A92" s="3" t="inlineStr">
        <is>
          <t>Exercise Price per Share Ending</t>
        </is>
      </c>
      <c r="C92" s="10" t="n">
        <v>1.25</v>
      </c>
      <c r="D92" s="10" t="n">
        <v>1.25</v>
      </c>
      <c r="E92" s="10" t="n">
        <v>1.25</v>
      </c>
    </row>
    <row r="93">
      <c r="A93" s="3" t="inlineStr">
        <is>
          <t>Exercise Price per Share Cancelled/Forfeited/Expired</t>
        </is>
      </c>
      <c r="C93" s="10" t="n">
        <v>1.25</v>
      </c>
      <c r="D93" s="10" t="n">
        <v>1.5</v>
      </c>
    </row>
    <row r="94">
      <c r="A94" s="3" t="inlineStr">
        <is>
          <t>Exercise Price per Share Exercisable Ending</t>
        </is>
      </c>
      <c r="C94" s="10" t="n">
        <v>1.75</v>
      </c>
    </row>
    <row r="95">
      <c r="A95" s="3" t="inlineStr">
        <is>
          <t>Performance Shares [Member] | Maximum [Member]</t>
        </is>
      </c>
    </row>
    <row r="96">
      <c r="A96" s="6" t="inlineStr">
        <is>
          <t>Share-based Compensation Arrangement by Share-based Payment Award [Line Items]</t>
        </is>
      </c>
    </row>
    <row r="97">
      <c r="A97" s="3" t="inlineStr">
        <is>
          <t>Exercise Price per Share Beginning</t>
        </is>
      </c>
      <c r="C97" s="10" t="n">
        <v>2.5</v>
      </c>
      <c r="D97" s="10" t="n">
        <v>2.5</v>
      </c>
    </row>
    <row r="98">
      <c r="A98" s="3" t="inlineStr">
        <is>
          <t>Exercise Price per Share Ending</t>
        </is>
      </c>
      <c r="C98" s="10" t="n">
        <v>2.5</v>
      </c>
      <c r="D98" s="10" t="n">
        <v>2.5</v>
      </c>
      <c r="E98" s="8" t="n">
        <v>2.5</v>
      </c>
    </row>
    <row r="99">
      <c r="A99" s="3" t="inlineStr">
        <is>
          <t>Exercise Price per Share Cancelled/Forfeited/Expired</t>
        </is>
      </c>
      <c r="C99" s="5" t="n">
        <v>2</v>
      </c>
      <c r="D99" s="4" t="n">
        <v>2</v>
      </c>
    </row>
    <row r="100">
      <c r="A100" s="3" t="inlineStr">
        <is>
          <t>Exercise Price per Share Exercisable Ending</t>
        </is>
      </c>
      <c r="C100" s="8" t="n">
        <v>2.5</v>
      </c>
    </row>
    <row r="101">
      <c r="A101" s="3" t="inlineStr">
        <is>
          <t>2020 plan [Member]</t>
        </is>
      </c>
    </row>
    <row r="102">
      <c r="A102" s="6" t="inlineStr">
        <is>
          <t>Share-based Compensation Arrangement by Share-based Payment Award [Line Items]</t>
        </is>
      </c>
    </row>
    <row r="103">
      <c r="A103" s="3" t="inlineStr">
        <is>
          <t>Options Outstanding Number of Shares Beginning</t>
        </is>
      </c>
      <c r="C103" s="5" t="n">
        <v>720000</v>
      </c>
      <c r="D103" s="3" t="inlineStr">
        <is>
          <t xml:space="preserve"> </t>
        </is>
      </c>
    </row>
    <row r="104">
      <c r="A104" s="3" t="inlineStr">
        <is>
          <t>Weighted Average Exercise Price per Share Beginning</t>
        </is>
      </c>
      <c r="D104" s="3" t="inlineStr">
        <is>
          <t xml:space="preserve"> </t>
        </is>
      </c>
    </row>
    <row r="105">
      <c r="A105" s="3" t="inlineStr">
        <is>
          <t>Options Outstanding Number of Shares Granted</t>
        </is>
      </c>
      <c r="C105" s="5" t="n">
        <v>1354500</v>
      </c>
      <c r="D105" s="5" t="n">
        <v>720000</v>
      </c>
    </row>
    <row r="106">
      <c r="A106" s="3" t="inlineStr">
        <is>
          <t>Weighted Average Remaining Contractual Life, Granted</t>
        </is>
      </c>
      <c r="C106" s="3" t="inlineStr">
        <is>
          <t>8 years 11 months 26 days</t>
        </is>
      </c>
      <c r="D106" s="3" t="inlineStr">
        <is>
          <t>9 years 9 months 3 days</t>
        </is>
      </c>
    </row>
    <row r="107">
      <c r="A107" s="3" t="inlineStr">
        <is>
          <t>Weighted Average Exercise Price per Share, Granted</t>
        </is>
      </c>
      <c r="C107" s="8" t="n">
        <v>10.34</v>
      </c>
      <c r="D107" s="8" t="n">
        <v>7.73</v>
      </c>
    </row>
    <row r="108">
      <c r="A108" s="3" t="inlineStr">
        <is>
          <t>Weighted Average Remaining Contractual Life, Ending</t>
        </is>
      </c>
      <c r="C108" s="3" t="inlineStr">
        <is>
          <t>8 years 14 days</t>
        </is>
      </c>
      <c r="D108" s="3" t="inlineStr">
        <is>
          <t>9 years 9 months 3 days</t>
        </is>
      </c>
    </row>
    <row r="109">
      <c r="A109" s="3" t="inlineStr">
        <is>
          <t>Number of Shares, Exercised</t>
        </is>
      </c>
      <c r="C109" s="3" t="inlineStr">
        <is>
          <t xml:space="preserve"> </t>
        </is>
      </c>
    </row>
    <row r="110">
      <c r="A110" s="3" t="inlineStr">
        <is>
          <t>Options Outstanding Number of Shares Cancelled/Forfeited/Expired</t>
        </is>
      </c>
      <c r="C110" s="5" t="n">
        <v>-11000</v>
      </c>
    </row>
    <row r="111">
      <c r="A111" s="3" t="inlineStr">
        <is>
          <t>Outstanding Number of Shares, Beginning balance</t>
        </is>
      </c>
      <c r="C111" s="10" t="n">
        <v>9.48</v>
      </c>
    </row>
    <row r="112">
      <c r="A112" s="3" t="inlineStr">
        <is>
          <t>Weighted Average Exercise Price per Share Cancelled/Forfeited/Expired</t>
        </is>
      </c>
      <c r="C112" s="8" t="n">
        <v>13.74</v>
      </c>
    </row>
    <row r="113">
      <c r="A113" s="3" t="inlineStr">
        <is>
          <t>Options Outstanding Number of Shares Ending</t>
        </is>
      </c>
      <c r="C113" s="5" t="n">
        <v>2063500</v>
      </c>
      <c r="D113" s="5" t="n">
        <v>720000</v>
      </c>
      <c r="E113" s="3" t="inlineStr">
        <is>
          <t xml:space="preserve"> </t>
        </is>
      </c>
    </row>
    <row r="114">
      <c r="A114" s="3" t="inlineStr">
        <is>
          <t>Weighted Average Exercise Price per Share Ending</t>
        </is>
      </c>
      <c r="C114" s="8" t="n">
        <v>9.41</v>
      </c>
      <c r="E114" s="3" t="inlineStr">
        <is>
          <t xml:space="preserve"> </t>
        </is>
      </c>
    </row>
    <row r="115">
      <c r="A115" s="3" t="inlineStr">
        <is>
          <t>Options Outstanding Number of Shares Exercisable Beginning</t>
        </is>
      </c>
      <c r="C115" s="5" t="n">
        <v>63750</v>
      </c>
    </row>
    <row r="116">
      <c r="A116" s="3" t="inlineStr">
        <is>
          <t>Weighted Average Remaining Contractual Life Beginning</t>
        </is>
      </c>
      <c r="D116" s="3" t="inlineStr">
        <is>
          <t>9 years 9 months 14 days</t>
        </is>
      </c>
    </row>
    <row r="117">
      <c r="A117" s="3" t="inlineStr">
        <is>
          <t>Weighted Average Exercise Price per Share Exercisable Beginning</t>
        </is>
      </c>
      <c r="C117" s="8" t="n">
        <v>8.09</v>
      </c>
    </row>
    <row r="118">
      <c r="A118" s="3" t="inlineStr">
        <is>
          <t>Options Outstanding Number of Shares Exercisable Ending</t>
        </is>
      </c>
      <c r="C118" s="5" t="n">
        <v>636229</v>
      </c>
      <c r="D118" s="5" t="n">
        <v>63750</v>
      </c>
    </row>
    <row r="119">
      <c r="A119" s="3" t="inlineStr">
        <is>
          <t>Weighted Average Remaining Contractual Life Ending</t>
        </is>
      </c>
      <c r="C119" s="3" t="inlineStr">
        <is>
          <t>8 years 11 months 12 days</t>
        </is>
      </c>
    </row>
    <row r="120">
      <c r="A120" s="3" t="inlineStr">
        <is>
          <t>Weighted Average Exercise Price per Share Exercisable Ending</t>
        </is>
      </c>
      <c r="C120" s="8" t="n">
        <v>9.18</v>
      </c>
      <c r="D120" s="8" t="n">
        <v>8.09</v>
      </c>
    </row>
    <row r="121">
      <c r="A121" s="3" t="inlineStr">
        <is>
          <t>Options Outstanding Number of Shares Exercised</t>
        </is>
      </c>
      <c r="C121" s="3" t="inlineStr">
        <is>
          <t xml:space="preserve"> </t>
        </is>
      </c>
    </row>
    <row r="122">
      <c r="A122" s="3" t="inlineStr">
        <is>
          <t>Number of Options, Exercisable, Ending</t>
        </is>
      </c>
      <c r="C122" s="5" t="n">
        <v>636229</v>
      </c>
      <c r="D122" s="5" t="n">
        <v>63750</v>
      </c>
    </row>
    <row r="123">
      <c r="A123" s="3" t="inlineStr">
        <is>
          <t>Weighted Average Exercise Price per Share, Exercisable, Ending Balance</t>
        </is>
      </c>
      <c r="C123" s="8" t="n">
        <v>9.18</v>
      </c>
      <c r="D123" s="8" t="n">
        <v>8.09</v>
      </c>
    </row>
    <row r="124">
      <c r="A124" s="3" t="inlineStr">
        <is>
          <t>2020 plan [Member] | Minimum [Member]</t>
        </is>
      </c>
    </row>
    <row r="125">
      <c r="A125" s="6" t="inlineStr">
        <is>
          <t>Share-based Compensation Arrangement by Share-based Payment Award [Line Items]</t>
        </is>
      </c>
    </row>
    <row r="126">
      <c r="A126" s="3" t="inlineStr">
        <is>
          <t>Exercise Price per Share, Granted</t>
        </is>
      </c>
      <c r="C126" s="10" t="n">
        <v>4.57</v>
      </c>
      <c r="D126" s="10" t="n">
        <v>7.21</v>
      </c>
    </row>
    <row r="127">
      <c r="A127" s="3" t="inlineStr">
        <is>
          <t>2020 plan [Member] | Maximum [Member]</t>
        </is>
      </c>
    </row>
    <row r="128">
      <c r="A128" s="6" t="inlineStr">
        <is>
          <t>Share-based Compensation Arrangement by Share-based Payment Award [Line Items]</t>
        </is>
      </c>
    </row>
    <row r="129">
      <c r="A129" s="3" t="inlineStr">
        <is>
          <t>Exercise Price per Share, Granted</t>
        </is>
      </c>
      <c r="C129" s="8" t="n">
        <v>21.02</v>
      </c>
      <c r="D129" s="8" t="n">
        <v>8.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6" t="inlineStr">
        <is>
          <t>Revenues</t>
        </is>
      </c>
    </row>
    <row r="4">
      <c r="A4" s="3" t="inlineStr">
        <is>
          <t>Total revenues, net</t>
        </is>
      </c>
      <c r="B4" s="4" t="n">
        <v>92875806</v>
      </c>
      <c r="C4" s="4" t="n">
        <v>37293910</v>
      </c>
    </row>
    <row r="5">
      <c r="A5" s="6" t="inlineStr">
        <is>
          <t>Cost of revenues</t>
        </is>
      </c>
    </row>
    <row r="6">
      <c r="A6" s="3" t="inlineStr">
        <is>
          <t>Total cost of revenues</t>
        </is>
      </c>
      <c r="B6" s="5" t="n">
        <v>17995394</v>
      </c>
      <c r="C6" s="5" t="n">
        <v>8861186</v>
      </c>
    </row>
    <row r="7">
      <c r="A7" s="3" t="inlineStr">
        <is>
          <t>Gross profit</t>
        </is>
      </c>
      <c r="B7" s="5" t="n">
        <v>74880412</v>
      </c>
      <c r="C7" s="5" t="n">
        <v>28432724</v>
      </c>
    </row>
    <row r="8">
      <c r="A8" s="6" t="inlineStr">
        <is>
          <t>Expenses</t>
        </is>
      </c>
    </row>
    <row r="9">
      <c r="A9" s="3" t="inlineStr">
        <is>
          <t>Selling and marketing expenses</t>
        </is>
      </c>
      <c r="B9" s="5" t="n">
        <v>82541956</v>
      </c>
      <c r="C9" s="5" t="n">
        <v>39053441</v>
      </c>
    </row>
    <row r="10">
      <c r="A10" s="3" t="inlineStr">
        <is>
          <t>General and administrative expenses</t>
        </is>
      </c>
      <c r="B10" s="5" t="n">
        <v>39569738</v>
      </c>
      <c r="C10" s="5" t="n">
        <v>44958999</v>
      </c>
    </row>
    <row r="11">
      <c r="A11" s="3" t="inlineStr">
        <is>
          <t>Other operating expenses</t>
        </is>
      </c>
      <c r="B11" s="5" t="n">
        <v>3452196</v>
      </c>
      <c r="C11" s="5" t="n">
        <v>1076663</v>
      </c>
    </row>
    <row r="12">
      <c r="A12" s="3" t="inlineStr">
        <is>
          <t>Customer service expenses</t>
        </is>
      </c>
      <c r="B12" s="5" t="n">
        <v>2838831</v>
      </c>
      <c r="C12" s="5" t="n">
        <v>716325</v>
      </c>
    </row>
    <row r="13">
      <c r="A13" s="3" t="inlineStr">
        <is>
          <t>Development costs</t>
        </is>
      </c>
      <c r="B13" s="5" t="n">
        <v>778772</v>
      </c>
      <c r="C13" s="5" t="n">
        <v>446749</v>
      </c>
    </row>
    <row r="14">
      <c r="A14" s="3" t="inlineStr">
        <is>
          <t>Total expenses</t>
        </is>
      </c>
      <c r="B14" s="5" t="n">
        <v>129181493</v>
      </c>
      <c r="C14" s="5" t="n">
        <v>86252177</v>
      </c>
    </row>
    <row r="15">
      <c r="A15" s="3" t="inlineStr">
        <is>
          <t>Operating loss</t>
        </is>
      </c>
      <c r="B15" s="5" t="n">
        <v>-54301081</v>
      </c>
      <c r="C15" s="5" t="n">
        <v>-57819453</v>
      </c>
    </row>
    <row r="16">
      <c r="A16" s="3" t="inlineStr">
        <is>
          <t>Interest expense, net</t>
        </is>
      </c>
      <c r="B16" s="5" t="n">
        <v>-3019716</v>
      </c>
      <c r="C16" s="5" t="n">
        <v>-1667536</v>
      </c>
    </row>
    <row r="17">
      <c r="A17" s="3" t="inlineStr">
        <is>
          <t>Loss on debt extinguishment</t>
        </is>
      </c>
      <c r="B17" s="5" t="n">
        <v>-3995559</v>
      </c>
      <c r="C17" s="5" t="n">
        <v>-914862</v>
      </c>
    </row>
    <row r="18">
      <c r="A18" s="3" t="inlineStr">
        <is>
          <t>Loss from operations before income taxes</t>
        </is>
      </c>
      <c r="B18" s="5" t="n">
        <v>-61316356</v>
      </c>
      <c r="C18" s="5" t="n">
        <v>-60401851</v>
      </c>
    </row>
    <row r="19">
      <c r="A19" s="3" t="inlineStr">
        <is>
          <t>Income tax provision</t>
        </is>
      </c>
      <c r="B19" s="5" t="n">
        <v>-7700</v>
      </c>
      <c r="C19" s="5" t="n">
        <v>-122500</v>
      </c>
    </row>
    <row r="20">
      <c r="A20" s="3" t="inlineStr">
        <is>
          <t>Net loss</t>
        </is>
      </c>
      <c r="B20" s="5" t="n">
        <v>-61324056</v>
      </c>
      <c r="C20" s="5" t="n">
        <v>-60524351</v>
      </c>
    </row>
    <row r="21">
      <c r="A21" s="3" t="inlineStr">
        <is>
          <t>Net loss attributable to non-controlling interest</t>
        </is>
      </c>
      <c r="B21" s="5" t="n">
        <v>-426352</v>
      </c>
      <c r="C21" s="5" t="n">
        <v>-1877408</v>
      </c>
    </row>
    <row r="22">
      <c r="A22" s="3" t="inlineStr">
        <is>
          <t>Net loss attributable to LifeMD, Inc.</t>
        </is>
      </c>
      <c r="B22" s="5" t="n">
        <v>-60897704</v>
      </c>
      <c r="C22" s="5" t="n">
        <v>-58646943</v>
      </c>
    </row>
    <row r="23">
      <c r="A23" s="3" t="inlineStr">
        <is>
          <t>Preferred stock dividends</t>
        </is>
      </c>
      <c r="B23" s="5" t="n">
        <v>-871476</v>
      </c>
      <c r="C23" s="3" t="inlineStr">
        <is>
          <t xml:space="preserve"> </t>
        </is>
      </c>
    </row>
    <row r="24">
      <c r="A24" s="3" t="inlineStr">
        <is>
          <t>Deemed distribution to holders of common and Series B Preferred Stock</t>
        </is>
      </c>
      <c r="B24" s="3" t="inlineStr">
        <is>
          <t xml:space="preserve"> </t>
        </is>
      </c>
      <c r="C24" s="5" t="n">
        <v>-4716021</v>
      </c>
    </row>
    <row r="25">
      <c r="A25" s="3" t="inlineStr">
        <is>
          <t>Net loss attributable to LifeMD, Inc. common stockholders</t>
        </is>
      </c>
      <c r="B25" s="4" t="n">
        <v>-61769180</v>
      </c>
      <c r="C25" s="4" t="n">
        <v>-63362964</v>
      </c>
    </row>
    <row r="26">
      <c r="A26" s="3" t="inlineStr">
        <is>
          <t>Basic loss per share attributable to LifeMD, Inc. common stockholders</t>
        </is>
      </c>
      <c r="B26" s="8" t="n">
        <v>-2.29</v>
      </c>
      <c r="C26" s="8" t="n">
        <v>-4.44</v>
      </c>
    </row>
    <row r="27">
      <c r="A27" s="3" t="inlineStr">
        <is>
          <t>Diluted loss per share attributable to LifeMD, Inc. common stockholders</t>
        </is>
      </c>
      <c r="B27" s="8" t="n">
        <v>-2.29</v>
      </c>
      <c r="C27" s="8" t="n">
        <v>-4.44</v>
      </c>
    </row>
    <row r="28">
      <c r="A28" s="6" t="inlineStr">
        <is>
          <t>Weighted average number of common shares outstanding:</t>
        </is>
      </c>
    </row>
    <row r="29">
      <c r="A29" s="3" t="inlineStr">
        <is>
          <t>Basic</t>
        </is>
      </c>
      <c r="B29" s="5" t="n">
        <v>27007961</v>
      </c>
      <c r="C29" s="5" t="n">
        <v>14275153</v>
      </c>
    </row>
    <row r="30">
      <c r="A30" s="3" t="inlineStr">
        <is>
          <t>Diluted</t>
        </is>
      </c>
      <c r="B30" s="5" t="n">
        <v>27007961</v>
      </c>
      <c r="C30" s="5" t="n">
        <v>14275153</v>
      </c>
    </row>
    <row r="31">
      <c r="A31" s="3" t="inlineStr">
        <is>
          <t>Telehealth [Member]</t>
        </is>
      </c>
    </row>
    <row r="32">
      <c r="A32" s="6" t="inlineStr">
        <is>
          <t>Revenues</t>
        </is>
      </c>
    </row>
    <row r="33">
      <c r="A33" s="3" t="inlineStr">
        <is>
          <t>Total revenues, net</t>
        </is>
      </c>
      <c r="B33" s="4" t="n">
        <v>68197128</v>
      </c>
      <c r="C33" s="4" t="n">
        <v>30561163</v>
      </c>
    </row>
    <row r="34">
      <c r="A34" s="6" t="inlineStr">
        <is>
          <t>Cost of revenues</t>
        </is>
      </c>
    </row>
    <row r="35">
      <c r="A35" s="3" t="inlineStr">
        <is>
          <t>Total cost of revenues</t>
        </is>
      </c>
      <c r="B35" s="5" t="n">
        <v>17549550</v>
      </c>
      <c r="C35" s="5" t="n">
        <v>8572490</v>
      </c>
    </row>
    <row r="36">
      <c r="A36" s="3" t="inlineStr">
        <is>
          <t>Work simpli [Member]</t>
        </is>
      </c>
    </row>
    <row r="37">
      <c r="A37" s="6" t="inlineStr">
        <is>
          <t>Revenues</t>
        </is>
      </c>
    </row>
    <row r="38">
      <c r="A38" s="3" t="inlineStr">
        <is>
          <t>Total revenues, net</t>
        </is>
      </c>
      <c r="B38" s="5" t="n">
        <v>24678678</v>
      </c>
      <c r="C38" s="5" t="n">
        <v>6732747</v>
      </c>
    </row>
    <row r="39">
      <c r="A39" s="6" t="inlineStr">
        <is>
          <t>Cost of revenues</t>
        </is>
      </c>
    </row>
    <row r="40">
      <c r="A40" s="3" t="inlineStr">
        <is>
          <t>Total cost of revenues</t>
        </is>
      </c>
      <c r="B40" s="4" t="n">
        <v>445844</v>
      </c>
      <c r="C40" s="4" t="n">
        <v>2886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SCHEDULE OF WARRANT AND RESTRICTED STOCK OUTSTANDING AND EXERCISABLE (Details) - $ / shares</t>
        </is>
      </c>
      <c r="B1" s="2" t="inlineStr">
        <is>
          <t>Jun. 10, 2021</t>
        </is>
      </c>
      <c r="C1" s="2" t="inlineStr">
        <is>
          <t>Dec. 31, 2021</t>
        </is>
      </c>
      <c r="D1" s="2" t="inlineStr">
        <is>
          <t>Dec. 31, 2020</t>
        </is>
      </c>
    </row>
    <row r="2">
      <c r="A2" s="6" t="inlineStr">
        <is>
          <t>Accumulated Other Comprehensive Income (Loss) [Line Items]</t>
        </is>
      </c>
    </row>
    <row r="3">
      <c r="A3" s="3" t="inlineStr">
        <is>
          <t>Weighted Average Exercise Price per Share Ending</t>
        </is>
      </c>
      <c r="B3" s="8" t="n">
        <v>14.04</v>
      </c>
    </row>
    <row r="4">
      <c r="A4" s="3" t="inlineStr">
        <is>
          <t>Warrant [Member]</t>
        </is>
      </c>
    </row>
    <row r="5">
      <c r="A5" s="6" t="inlineStr">
        <is>
          <t>Accumulated Other Comprehensive Income (Loss) [Line Items]</t>
        </is>
      </c>
    </row>
    <row r="6">
      <c r="A6" s="3" t="inlineStr">
        <is>
          <t>Outstanding Number of Shares, Beginning balance</t>
        </is>
      </c>
      <c r="C6" s="5" t="n">
        <v>3550471</v>
      </c>
      <c r="D6" s="5" t="n">
        <v>2265324</v>
      </c>
    </row>
    <row r="7">
      <c r="A7" s="3" t="inlineStr">
        <is>
          <t>Outstanding Number of Shares, Granted</t>
        </is>
      </c>
      <c r="C7" s="5" t="n">
        <v>500000</v>
      </c>
      <c r="D7" s="5" t="n">
        <v>4209596</v>
      </c>
    </row>
    <row r="8">
      <c r="A8" s="3" t="inlineStr">
        <is>
          <t>Outstanding Number of Shares, Ending balance</t>
        </is>
      </c>
      <c r="C8" s="5" t="n">
        <v>3888438</v>
      </c>
      <c r="D8" s="5" t="n">
        <v>3550471</v>
      </c>
    </row>
    <row r="9">
      <c r="A9" s="3" t="inlineStr">
        <is>
          <t>Weighted Average Remaining Contractual Life Beginning</t>
        </is>
      </c>
      <c r="D9" s="3" t="inlineStr">
        <is>
          <t>5 years 9 months 7 days</t>
        </is>
      </c>
    </row>
    <row r="10">
      <c r="A10" s="3" t="inlineStr">
        <is>
          <t>Weighted Average Exercise Price per Share Beginning</t>
        </is>
      </c>
      <c r="C10" s="8" t="n">
        <v>4.56</v>
      </c>
      <c r="D10" s="8" t="n">
        <v>1.25</v>
      </c>
    </row>
    <row r="11">
      <c r="A11" s="3" t="inlineStr">
        <is>
          <t>Exercise Price per Share Granted</t>
        </is>
      </c>
      <c r="C11" s="4" t="n">
        <v>12</v>
      </c>
    </row>
    <row r="12">
      <c r="A12" s="3" t="inlineStr">
        <is>
          <t>Weighted Average Remaining Contractual Life, Granted</t>
        </is>
      </c>
      <c r="C12" s="3" t="inlineStr">
        <is>
          <t>4 years 8 months 1 day</t>
        </is>
      </c>
      <c r="D12" s="3" t="inlineStr">
        <is>
          <t>5 years 6 months 21 days</t>
        </is>
      </c>
    </row>
    <row r="13">
      <c r="A13" s="3" t="inlineStr">
        <is>
          <t>Weighted Average Exercise Price per Share, Granted</t>
        </is>
      </c>
      <c r="C13" s="4" t="n">
        <v>12</v>
      </c>
      <c r="D13" s="8" t="n">
        <v>3.87</v>
      </c>
    </row>
    <row r="14">
      <c r="A14" s="3" t="inlineStr">
        <is>
          <t>Outstanding Number of Shares, Exercised/Expired</t>
        </is>
      </c>
      <c r="C14" s="5" t="n">
        <v>-162033</v>
      </c>
      <c r="D14" s="5" t="n">
        <v>-2924449</v>
      </c>
    </row>
    <row r="15">
      <c r="A15" s="3" t="inlineStr">
        <is>
          <t>Weighted Average Remaining Contractual Life, Exercised/Expired</t>
        </is>
      </c>
      <c r="C15" s="3" t="inlineStr">
        <is>
          <t>1 year 9 months 29 days</t>
        </is>
      </c>
      <c r="D15" s="3" t="inlineStr">
        <is>
          <t>9 months 25 days</t>
        </is>
      </c>
    </row>
    <row r="16">
      <c r="A16" s="3" t="inlineStr">
        <is>
          <t>Weighted Average Exercise Price per Share, Exercised/Expired</t>
        </is>
      </c>
      <c r="C16" s="8" t="n">
        <v>2.97</v>
      </c>
      <c r="D16" s="8" t="n">
        <v>0.96</v>
      </c>
    </row>
    <row r="17">
      <c r="A17" s="3" t="inlineStr">
        <is>
          <t>Weighted Average Remaining Contractual Life, Ending</t>
        </is>
      </c>
      <c r="C17" s="3" t="inlineStr">
        <is>
          <t>4 years 11 months 8 days</t>
        </is>
      </c>
      <c r="D17" s="3" t="inlineStr">
        <is>
          <t>5 years 6 months 29 days</t>
        </is>
      </c>
    </row>
    <row r="18">
      <c r="A18" s="3" t="inlineStr">
        <is>
          <t>Weighted Average Exercise Price per Share Ending</t>
        </is>
      </c>
      <c r="C18" s="8" t="n">
        <v>5.59</v>
      </c>
      <c r="D18" s="8" t="n">
        <v>4.56</v>
      </c>
    </row>
    <row r="19">
      <c r="A19" s="3" t="inlineStr">
        <is>
          <t>Outstanding Number of Shares, Exercisable, Ending</t>
        </is>
      </c>
      <c r="C19" s="5" t="n">
        <v>2144700</v>
      </c>
    </row>
    <row r="20">
      <c r="A20" s="3" t="inlineStr">
        <is>
          <t>Weighted Average Remaining Contractual Life, Exercisable, Ending</t>
        </is>
      </c>
      <c r="C20" s="3" t="inlineStr">
        <is>
          <t>6 years 4 months 9 days</t>
        </is>
      </c>
      <c r="D20" s="3" t="inlineStr">
        <is>
          <t>7 years 8 months 1 day</t>
        </is>
      </c>
    </row>
    <row r="21">
      <c r="A21" s="3" t="inlineStr">
        <is>
          <t>Weighted Average Exercise Price per Share Exercisable Beginning</t>
        </is>
      </c>
      <c r="C21" s="8" t="n">
        <v>4.29</v>
      </c>
    </row>
    <row r="22">
      <c r="A22" s="3" t="inlineStr">
        <is>
          <t>Outstanding Number of Shares, Exercisable, Ending</t>
        </is>
      </c>
      <c r="C22" s="5" t="n">
        <v>2621307</v>
      </c>
      <c r="D22" s="5" t="n">
        <v>2144700</v>
      </c>
    </row>
    <row r="23">
      <c r="A23" s="3" t="inlineStr">
        <is>
          <t>Weighted Average Exercise Price per Share Exercisable Ending</t>
        </is>
      </c>
      <c r="C23" s="8" t="n">
        <v>5.98</v>
      </c>
      <c r="D23" s="8" t="n">
        <v>4.29</v>
      </c>
    </row>
    <row r="24">
      <c r="A24" s="3" t="inlineStr">
        <is>
          <t>Warrant [Member] | Minimum [Member]</t>
        </is>
      </c>
    </row>
    <row r="25">
      <c r="A25" s="6" t="inlineStr">
        <is>
          <t>Accumulated Other Comprehensive Income (Loss) [Line Items]</t>
        </is>
      </c>
    </row>
    <row r="26">
      <c r="A26" s="3" t="inlineStr">
        <is>
          <t>Exercise Price per Share Beginning</t>
        </is>
      </c>
      <c r="C26" s="10" t="n">
        <v>1.4</v>
      </c>
      <c r="D26" s="5" t="n">
        <v>1</v>
      </c>
    </row>
    <row r="27">
      <c r="A27" s="3" t="inlineStr">
        <is>
          <t>Exercise Price per Share Granted</t>
        </is>
      </c>
      <c r="D27" s="10" t="n">
        <v>0.65</v>
      </c>
    </row>
    <row r="28">
      <c r="A28" s="3" t="inlineStr">
        <is>
          <t>Exercise Price per Share, Exercised/Expired</t>
        </is>
      </c>
      <c r="C28" s="10" t="n">
        <v>1.75</v>
      </c>
      <c r="D28" s="10" t="n">
        <v>0.65</v>
      </c>
    </row>
    <row r="29">
      <c r="A29" s="3" t="inlineStr">
        <is>
          <t>Exercise Price per Share, Ending balance</t>
        </is>
      </c>
      <c r="C29" s="10" t="n">
        <v>1.4</v>
      </c>
      <c r="D29" s="10" t="n">
        <v>1.4</v>
      </c>
    </row>
    <row r="30">
      <c r="A30" s="3" t="inlineStr">
        <is>
          <t>Exercise Price per Share, Exercisable, Ending</t>
        </is>
      </c>
      <c r="C30" s="10" t="n">
        <v>1.4</v>
      </c>
    </row>
    <row r="31">
      <c r="A31" s="3" t="inlineStr">
        <is>
          <t>Exercise Price per Share, Exercisable, Ending</t>
        </is>
      </c>
      <c r="C31" s="10" t="n">
        <v>1.4</v>
      </c>
      <c r="D31" s="10" t="n">
        <v>1.4</v>
      </c>
    </row>
    <row r="32">
      <c r="A32" s="3" t="inlineStr">
        <is>
          <t>Warrant [Member] | Maximum [Member]</t>
        </is>
      </c>
    </row>
    <row r="33">
      <c r="A33" s="6" t="inlineStr">
        <is>
          <t>Accumulated Other Comprehensive Income (Loss) [Line Items]</t>
        </is>
      </c>
    </row>
    <row r="34">
      <c r="A34" s="3" t="inlineStr">
        <is>
          <t>Exercise Price per Share Beginning</t>
        </is>
      </c>
      <c r="C34" s="10" t="n">
        <v>5.75</v>
      </c>
      <c r="D34" s="10" t="n">
        <v>2.5</v>
      </c>
    </row>
    <row r="35">
      <c r="A35" s="3" t="inlineStr">
        <is>
          <t>Exercise Price per Share Granted</t>
        </is>
      </c>
      <c r="D35" s="10" t="n">
        <v>5.75</v>
      </c>
    </row>
    <row r="36">
      <c r="A36" s="3" t="inlineStr">
        <is>
          <t>Exercise Price per Share, Exercised/Expired</t>
        </is>
      </c>
      <c r="C36" s="10" t="n">
        <v>4.75</v>
      </c>
      <c r="D36" s="10" t="n">
        <v>0.7</v>
      </c>
    </row>
    <row r="37">
      <c r="A37" s="3" t="inlineStr">
        <is>
          <t>Exercise Price per Share, Ending balance</t>
        </is>
      </c>
      <c r="C37" s="5" t="n">
        <v>12</v>
      </c>
      <c r="D37" s="10" t="n">
        <v>5.75</v>
      </c>
    </row>
    <row r="38">
      <c r="A38" s="3" t="inlineStr">
        <is>
          <t>Exercise Price per Share, Exercisable, Ending</t>
        </is>
      </c>
      <c r="C38" s="10" t="n">
        <v>5.75</v>
      </c>
    </row>
    <row r="39">
      <c r="A39" s="3" t="inlineStr">
        <is>
          <t>Exercise Price per Share, Exercisable, Ending</t>
        </is>
      </c>
      <c r="C39" s="4" t="n">
        <v>12</v>
      </c>
      <c r="D39" s="8" t="n">
        <v>5.75</v>
      </c>
    </row>
    <row r="40">
      <c r="A40" s="3" t="inlineStr">
        <is>
          <t>Restricted Stock Units (RSUs) [Member]</t>
        </is>
      </c>
    </row>
    <row r="41">
      <c r="A41" s="6" t="inlineStr">
        <is>
          <t>Accumulated Other Comprehensive Income (Loss) [Line Items]</t>
        </is>
      </c>
    </row>
    <row r="42">
      <c r="A42" s="3" t="inlineStr">
        <is>
          <t>Outstanding Number of Shares, Beginning balance</t>
        </is>
      </c>
      <c r="C42" s="3" t="inlineStr">
        <is>
          <t xml:space="preserve"> </t>
        </is>
      </c>
      <c r="D42" s="3" t="inlineStr">
        <is>
          <t xml:space="preserve"> </t>
        </is>
      </c>
    </row>
    <row r="43">
      <c r="A43" s="3" t="inlineStr">
        <is>
          <t>Outstanding Number of Shares, Granted</t>
        </is>
      </c>
      <c r="C43" s="5" t="n">
        <v>459250</v>
      </c>
      <c r="D43" s="3" t="inlineStr">
        <is>
          <t xml:space="preserve"> </t>
        </is>
      </c>
    </row>
    <row r="44">
      <c r="A44" s="3" t="inlineStr">
        <is>
          <t>Outstanding Number of Shares, Vested</t>
        </is>
      </c>
      <c r="C44" s="5" t="n">
        <v>-77875</v>
      </c>
    </row>
    <row r="45">
      <c r="A45" s="3" t="inlineStr">
        <is>
          <t>Outstanding Number of Shares, Cancelled/Forfeited/Expired</t>
        </is>
      </c>
      <c r="C45" s="5" t="n">
        <v>-6000</v>
      </c>
    </row>
    <row r="46">
      <c r="A46" s="3" t="inlineStr">
        <is>
          <t>Outstanding Number of Shares, Ending balance</t>
        </is>
      </c>
      <c r="C46" s="5" t="n">
        <v>375375</v>
      </c>
      <c r="D46"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AS539"/>
  <sheetViews>
    <sheetView workbookViewId="0">
      <selection activeCell="A1" sqref="A1"/>
    </sheetView>
  </sheetViews>
  <sheetFormatPr baseColWidth="8" defaultRowHeight="15"/>
  <cols>
    <col width="80" customWidth="1" min="1" max="1"/>
    <col width="21" customWidth="1" min="2" max="2"/>
    <col width="80" customWidth="1" min="3" max="3"/>
    <col width="20" customWidth="1" min="4" max="4"/>
    <col width="80" customWidth="1" min="5" max="5"/>
    <col width="21" customWidth="1" min="6" max="6"/>
    <col width="37" customWidth="1" min="7" max="7"/>
    <col width="21" customWidth="1" min="8" max="8"/>
    <col width="20" customWidth="1" min="9" max="9"/>
    <col width="37" customWidth="1" min="10" max="10"/>
    <col width="80" customWidth="1" min="11" max="11"/>
    <col width="20" customWidth="1" min="12" max="12"/>
    <col width="27" customWidth="1" min="13" max="13"/>
    <col width="27" customWidth="1" min="14" max="14"/>
    <col width="37" customWidth="1" min="15" max="15"/>
    <col width="37" customWidth="1" min="16" max="16"/>
    <col width="27" customWidth="1" min="17" max="17"/>
    <col width="37" customWidth="1" min="18" max="18"/>
    <col width="37" customWidth="1" min="19" max="19"/>
    <col width="20" customWidth="1" min="20" max="20"/>
    <col width="20" customWidth="1" min="21" max="21"/>
    <col width="20" customWidth="1" min="22" max="22"/>
    <col width="20" customWidth="1" min="23" max="23"/>
    <col width="21" customWidth="1" min="24" max="24"/>
    <col width="20" customWidth="1" min="25" max="25"/>
    <col width="37" customWidth="1" min="26" max="26"/>
    <col width="37" customWidth="1" min="27" max="27"/>
    <col width="30" customWidth="1" min="28" max="28"/>
    <col width="30" customWidth="1" min="29" max="29"/>
    <col width="19" customWidth="1" min="30" max="30"/>
    <col width="37" customWidth="1" min="31" max="31"/>
    <col width="30" customWidth="1" min="32" max="32"/>
    <col width="30" customWidth="1" min="33" max="33"/>
    <col width="20" customWidth="1" min="34" max="34"/>
    <col width="21" customWidth="1" min="35" max="35"/>
    <col width="20" customWidth="1" min="36" max="36"/>
    <col width="37" customWidth="1" min="37" max="37"/>
    <col width="26" customWidth="1" min="38" max="38"/>
    <col width="21" customWidth="1" min="39" max="39"/>
    <col width="80" customWidth="1" min="40" max="40"/>
    <col width="37" customWidth="1" min="41" max="41"/>
    <col width="20" customWidth="1" min="42" max="42"/>
    <col width="24" customWidth="1" min="43" max="43"/>
    <col width="20" customWidth="1" min="44" max="44"/>
    <col width="20" customWidth="1" min="45" max="45"/>
  </cols>
  <sheetData>
    <row r="1">
      <c r="A1" s="1" t="inlineStr">
        <is>
          <t>STOCKHOLDERS’ EQUITY (Details Narrative)</t>
        </is>
      </c>
      <c r="B1" s="2" t="inlineStr">
        <is>
          <t>Oct. 04, 2021USD ($)</t>
        </is>
      </c>
      <c r="C1" s="2" t="inlineStr">
        <is>
          <t>Aug. 27, 2021</t>
        </is>
      </c>
      <c r="D1" s="2" t="inlineStr">
        <is>
          <t>Jun. 29, 2021shares</t>
        </is>
      </c>
      <c r="E1" s="2" t="inlineStr">
        <is>
          <t>Jun. 08, 2021USD ($)</t>
        </is>
      </c>
      <c r="F1" s="2" t="inlineStr">
        <is>
          <t>Jun. 08, 2021USD ($)</t>
        </is>
      </c>
      <c r="G1" s="2" t="inlineStr">
        <is>
          <t>Jun. 02, 2021USD ($)$ / sharesshares</t>
        </is>
      </c>
      <c r="H1" s="2" t="inlineStr">
        <is>
          <t>Jun. 01, 2021USD ($)</t>
        </is>
      </c>
      <c r="I1" s="2" t="inlineStr">
        <is>
          <t>Feb. 24, 2021shares</t>
        </is>
      </c>
      <c r="J1" s="2" t="inlineStr">
        <is>
          <t>Feb. 11, 2021USD ($)$ / sharesshares</t>
        </is>
      </c>
      <c r="K1" s="2" t="inlineStr">
        <is>
          <t>Jan. 22, 2021USD ($)$ / sharesshares</t>
        </is>
      </c>
      <c r="L1" s="2" t="inlineStr">
        <is>
          <t>Dec. 09, 2020shares</t>
        </is>
      </c>
      <c r="M1" s="2" t="inlineStr">
        <is>
          <t>Dec. 08, 2020USD ($)shares</t>
        </is>
      </c>
      <c r="N1" s="2" t="inlineStr">
        <is>
          <t>Nov. 27, 2020USD ($)shares</t>
        </is>
      </c>
      <c r="O1" s="2" t="inlineStr">
        <is>
          <t>Nov. 24, 2020USD ($)$ / sharesshares</t>
        </is>
      </c>
      <c r="P1" s="2" t="inlineStr">
        <is>
          <t>Nov. 24, 2020USD ($)$ / sharesshares</t>
        </is>
      </c>
      <c r="Q1" s="2" t="inlineStr">
        <is>
          <t>Nov. 20, 2020USD ($)shares</t>
        </is>
      </c>
      <c r="R1" s="2" t="inlineStr">
        <is>
          <t>Nov. 19, 2020USD ($)$ / sharesshares</t>
        </is>
      </c>
      <c r="S1" s="2" t="inlineStr">
        <is>
          <t>Nov. 03, 2020USD ($)$ / sharesshares</t>
        </is>
      </c>
      <c r="T1" s="2" t="inlineStr">
        <is>
          <t>Oct. 16, 2020shares</t>
        </is>
      </c>
      <c r="U1" s="2" t="inlineStr">
        <is>
          <t>Oct. 14, 2020shares</t>
        </is>
      </c>
      <c r="V1" s="2" t="inlineStr">
        <is>
          <t>Oct. 09, 2020shares</t>
        </is>
      </c>
      <c r="W1" s="2" t="inlineStr">
        <is>
          <t>Oct. 07, 2020shares</t>
        </is>
      </c>
      <c r="X1" s="2" t="inlineStr">
        <is>
          <t>Sep. 30, 2020USD ($)</t>
        </is>
      </c>
      <c r="Y1" s="2" t="inlineStr">
        <is>
          <t>Sep. 29, 2020shares</t>
        </is>
      </c>
      <c r="Z1" s="2" t="inlineStr">
        <is>
          <t>Aug. 28, 2020USD ($)$ / sharesshares</t>
        </is>
      </c>
      <c r="AA1" s="2" t="inlineStr">
        <is>
          <t>Aug. 28, 2020USD ($)$ / sharesshares</t>
        </is>
      </c>
      <c r="AB1" s="2" t="inlineStr">
        <is>
          <t>Aug. 27, 2020$ / sharesshares</t>
        </is>
      </c>
      <c r="AC1" s="2" t="inlineStr">
        <is>
          <t>May 27, 2020USD ($)$ / shares</t>
        </is>
      </c>
      <c r="AD1" s="2" t="inlineStr">
        <is>
          <t>May 07, 2020shares</t>
        </is>
      </c>
      <c r="AE1" s="2" t="inlineStr">
        <is>
          <t>Feb. 25, 2020USD ($)$ / sharesshares</t>
        </is>
      </c>
      <c r="AF1" s="2" t="inlineStr">
        <is>
          <t>Jan. 20, 2020$ / sharesshares</t>
        </is>
      </c>
      <c r="AG1" s="2" t="inlineStr">
        <is>
          <t>Jul. 31, 2019$ / sharesshares</t>
        </is>
      </c>
      <c r="AH1" s="2" t="inlineStr">
        <is>
          <t>Sep. 30, 2021shares</t>
        </is>
      </c>
      <c r="AI1" s="2" t="inlineStr">
        <is>
          <t>Feb. 28, 2021USD ($)</t>
        </is>
      </c>
      <c r="AJ1" s="2" t="inlineStr">
        <is>
          <t>Nov. 06, 2020shares</t>
        </is>
      </c>
      <c r="AK1" s="2" t="inlineStr">
        <is>
          <t>Aug. 31, 2020USD ($)$ / sharesshares</t>
        </is>
      </c>
      <c r="AL1" s="2" t="inlineStr">
        <is>
          <t>May 31, 2020USD ($)shares</t>
        </is>
      </c>
      <c r="AM1" s="2" t="inlineStr">
        <is>
          <t>Sep. 30, 2020USD ($)</t>
        </is>
      </c>
      <c r="AN1" s="2" t="inlineStr">
        <is>
          <t>Dec. 31, 2021USD ($)$ / sharesshares</t>
        </is>
      </c>
      <c r="AO1" s="2" t="inlineStr">
        <is>
          <t>Dec. 31, 2020USD ($)$ / sharesshares</t>
        </is>
      </c>
      <c r="AP1" s="2" t="inlineStr">
        <is>
          <t>Jun. 24, 2021shares</t>
        </is>
      </c>
      <c r="AQ1" s="2" t="inlineStr">
        <is>
          <t>Feb. 22, 2021$ / shares</t>
        </is>
      </c>
      <c r="AR1" s="2" t="inlineStr">
        <is>
          <t>Jan. 08, 2021shares</t>
        </is>
      </c>
      <c r="AS1" s="2" t="inlineStr">
        <is>
          <t>Jan. 02, 2021shares</t>
        </is>
      </c>
    </row>
    <row r="2">
      <c r="A2" s="6" t="inlineStr">
        <is>
          <t>Class of Stock [Line Items]</t>
        </is>
      </c>
    </row>
    <row r="3">
      <c r="A3" s="3" t="inlineStr">
        <is>
          <t>Common stock, shares authorized</t>
        </is>
      </c>
      <c r="AN3" s="5" t="n">
        <v>100000000</v>
      </c>
      <c r="AO3" s="5" t="n">
        <v>100000000</v>
      </c>
    </row>
    <row r="4">
      <c r="A4" s="3" t="inlineStr">
        <is>
          <t>Common stock, par value | $ / shares</t>
        </is>
      </c>
      <c r="AN4" s="8" t="n">
        <v>0.01</v>
      </c>
      <c r="AO4" s="8" t="n">
        <v>0.01</v>
      </c>
      <c r="AQ4" s="8" t="n">
        <v>0.01</v>
      </c>
    </row>
    <row r="5">
      <c r="A5" s="3" t="inlineStr">
        <is>
          <t>Preferred stock, shares authorized</t>
        </is>
      </c>
      <c r="AN5" s="5" t="n">
        <v>5000000</v>
      </c>
    </row>
    <row r="6">
      <c r="A6" s="3" t="inlineStr">
        <is>
          <t>Preferred stock, at par value | $ / shares</t>
        </is>
      </c>
      <c r="AN6" s="7" t="n">
        <v>0.0001</v>
      </c>
    </row>
    <row r="7">
      <c r="A7" s="3" t="inlineStr">
        <is>
          <t>Undesignated preferred stock</t>
        </is>
      </c>
      <c r="AN7" s="5" t="n">
        <v>3385000</v>
      </c>
    </row>
    <row r="8">
      <c r="A8" s="3" t="inlineStr">
        <is>
          <t>Number of shares issued stock splits</t>
        </is>
      </c>
      <c r="U8" s="5" t="n">
        <v>632</v>
      </c>
      <c r="V8" s="5" t="n">
        <v>632</v>
      </c>
    </row>
    <row r="9">
      <c r="A9" s="3" t="inlineStr">
        <is>
          <t>2021 shelf description</t>
        </is>
      </c>
      <c r="E9" s="3" t="inlineStr">
        <is>
          <t>Under the 2021 Shelf at the time of effectiveness, the Company had the ability to raise
up to $150 million by selling common stock, preferred stock, debt securities, warrants and units. In conjunction with the 2021 Shelf,
the Company also entered into the ATM Sales Agreement whereby the Company may offer and sell, from time to time, shares of common stock
having an aggregate offering price of up to $60 million. Under the 2021 Shelf, the Company had the ability to raise up to $150 million,
of which $58.5 million was utilized during the year ended December 31, 2021.</t>
        </is>
      </c>
      <c r="AN9" s="3" t="inlineStr">
        <is>
          <t>Under the 2021 Shelf at the time of effectiveness, the
Company had the ability to raise up to $150 million by selling common stock, preferred stock, debt securities, warrants and units</t>
        </is>
      </c>
    </row>
    <row r="10">
      <c r="A10" s="3" t="inlineStr">
        <is>
          <t>Proceeds from issuance of private placement | $</t>
        </is>
      </c>
      <c r="B10" s="4" t="n">
        <v>32000000</v>
      </c>
      <c r="E10" s="4" t="n">
        <v>60000000</v>
      </c>
      <c r="F10" s="4" t="n">
        <v>60000000</v>
      </c>
      <c r="H10" s="4" t="n">
        <v>15000000</v>
      </c>
      <c r="AI10" s="4" t="n">
        <v>13500000</v>
      </c>
      <c r="AN10" s="4" t="n">
        <v>13495270</v>
      </c>
      <c r="AO10" s="4" t="n">
        <v>14900220</v>
      </c>
    </row>
    <row r="11">
      <c r="A11" s="3" t="inlineStr">
        <is>
          <t>Gross proceeds issuance of common stock | $</t>
        </is>
      </c>
      <c r="AN11" s="3" t="inlineStr">
        <is>
          <t xml:space="preserve"> </t>
        </is>
      </c>
      <c r="AO11" s="4" t="n">
        <v>2338349</v>
      </c>
    </row>
    <row r="12">
      <c r="A12" s="3" t="inlineStr">
        <is>
          <t>Number of shares issued, value | $</t>
        </is>
      </c>
      <c r="AL12" s="4" t="n">
        <v>250000</v>
      </c>
      <c r="AN12" s="5" t="n">
        <v>58500000</v>
      </c>
    </row>
    <row r="13">
      <c r="A13" s="3" t="inlineStr">
        <is>
          <t>Proceeds from issuance of common stock after deduction | $</t>
        </is>
      </c>
      <c r="AN13" s="4" t="n">
        <v>55300000</v>
      </c>
    </row>
    <row r="14">
      <c r="A14" s="3" t="inlineStr">
        <is>
          <t>Common underwriting agreement shares</t>
        </is>
      </c>
      <c r="AN14" s="5" t="n">
        <v>30704434</v>
      </c>
      <c r="AO14" s="5" t="n">
        <v>23433663</v>
      </c>
    </row>
    <row r="15">
      <c r="A15" s="3" t="inlineStr">
        <is>
          <t>Cumulative Distributions on Preferred Stock | $ / shares</t>
        </is>
      </c>
      <c r="AN15" s="9" t="n">
        <v>2.21875</v>
      </c>
    </row>
    <row r="16">
      <c r="A16" s="3" t="inlineStr">
        <is>
          <t>Percentage of preferred stock liquidation preference</t>
        </is>
      </c>
      <c r="AN16" s="3" t="inlineStr">
        <is>
          <t>8.875%</t>
        </is>
      </c>
    </row>
    <row r="17">
      <c r="A17" s="3" t="inlineStr">
        <is>
          <t>Preferred stock liquidation preference | $ / shares</t>
        </is>
      </c>
      <c r="AN17" s="4" t="n">
        <v>25</v>
      </c>
    </row>
    <row r="18">
      <c r="A18" s="3" t="inlineStr">
        <is>
          <t>Membership interests, description</t>
        </is>
      </c>
      <c r="AN18" s="3" t="inlineStr">
        <is>
          <t>The
Series A Preferred Stock is perpetual and has no maturity date. The Series A Preferred Stock will be redeemable at our option, in whole
or in part, at the following redemption prices, plus any accrued and unpaid dividends up to, but not including, the date of redemption:
1) on and after October 15, 2022 and prior to October 15, 2023, at a redemption price equal to $25.75 per share, 2) on and after October
15, 2023 and prior to October 15, 2024, at a redemption price equal to $25.50 per share, 3) on and after October 15, 2024 and prior to
and prior to October 15, 2025 at a redemption price equal to $25.25 per share and 4) on and after October 15, 2025 at a redemption price
equal to $25.00 per share. In addition, upon the occurrence of a delisting event or change of control, we may, subject to certain conditions,
at our option, redeem the Series A Preferred Stock, in whole or in part within 90 days after the first date on which such delisting event
occurred or within 120 days after the first date on which such change of control occurred, as applicable, by paying $25.00 per share,
plus any accumulated and unpaid dividends up to, but not including, the redemption date</t>
        </is>
      </c>
    </row>
    <row r="19">
      <c r="A19" s="3" t="inlineStr">
        <is>
          <t>Accumulated and unpaid dividends | $ / shares</t>
        </is>
      </c>
      <c r="AN19" s="4" t="n">
        <v>25</v>
      </c>
    </row>
    <row r="20">
      <c r="A20" s="3" t="inlineStr">
        <is>
          <t>Number of stock issued</t>
        </is>
      </c>
      <c r="AL20" s="5" t="n">
        <v>294120</v>
      </c>
    </row>
    <row r="21">
      <c r="A21" s="3" t="inlineStr">
        <is>
          <t>Conversion of outstanding | $</t>
        </is>
      </c>
      <c r="O21" s="4" t="n">
        <v>1119408</v>
      </c>
    </row>
    <row r="22">
      <c r="A22" s="3" t="inlineStr">
        <is>
          <t>Dividends, Preferred Stock, Cash | $</t>
        </is>
      </c>
      <c r="AO22" s="3" t="inlineStr">
        <is>
          <t xml:space="preserve"> </t>
        </is>
      </c>
    </row>
    <row r="23">
      <c r="A23" s="3" t="inlineStr">
        <is>
          <t>Dividend yield</t>
        </is>
      </c>
      <c r="AN23" s="3" t="inlineStr">
        <is>
          <t>0.00%</t>
        </is>
      </c>
    </row>
    <row r="24">
      <c r="A24" s="3" t="inlineStr">
        <is>
          <t>Share based compensation expected</t>
        </is>
      </c>
      <c r="AN24" s="3" t="inlineStr">
        <is>
          <t>5 years</t>
        </is>
      </c>
    </row>
    <row r="25">
      <c r="A25" s="3" t="inlineStr">
        <is>
          <t>Volatility, minimum</t>
        </is>
      </c>
      <c r="AN25" s="3" t="inlineStr">
        <is>
          <t>161.40%</t>
        </is>
      </c>
    </row>
    <row r="26">
      <c r="A26" s="3" t="inlineStr">
        <is>
          <t>Risk free interest percentage</t>
        </is>
      </c>
      <c r="AN26" s="3" t="inlineStr">
        <is>
          <t>0.28%</t>
        </is>
      </c>
    </row>
    <row r="27">
      <c r="A27" s="3" t="inlineStr">
        <is>
          <t>Unamortized expense | $</t>
        </is>
      </c>
      <c r="AN27" s="4" t="n">
        <v>1581298</v>
      </c>
    </row>
    <row r="28">
      <c r="A28" s="3" t="inlineStr">
        <is>
          <t>Convertible promissory note | $</t>
        </is>
      </c>
      <c r="AC28" s="4" t="n">
        <v>1000000</v>
      </c>
    </row>
    <row r="29">
      <c r="A29" s="3" t="inlineStr">
        <is>
          <t>Proceeds from convertible notes | $</t>
        </is>
      </c>
      <c r="AC29" s="4" t="n">
        <v>1000000</v>
      </c>
      <c r="AN29" s="3" t="inlineStr">
        <is>
          <t xml:space="preserve"> </t>
        </is>
      </c>
      <c r="AO29" s="4" t="n">
        <v>2350000</v>
      </c>
    </row>
    <row r="30">
      <c r="A30" s="3" t="inlineStr">
        <is>
          <t>Debt Instrument conversion Price | $ / shares</t>
        </is>
      </c>
      <c r="O30" s="8" t="n">
        <v>2.5</v>
      </c>
      <c r="P30" s="8" t="n">
        <v>2.5</v>
      </c>
      <c r="AC30" s="8" t="n">
        <v>2.5</v>
      </c>
    </row>
    <row r="31">
      <c r="A31" s="3" t="inlineStr">
        <is>
          <t>Debt conversion share issued</t>
        </is>
      </c>
      <c r="O31" s="5" t="n">
        <v>447763</v>
      </c>
    </row>
    <row r="32">
      <c r="A32" s="3" t="inlineStr">
        <is>
          <t>Issuance of stock options were exercised for cash</t>
        </is>
      </c>
      <c r="AN32" s="5" t="n">
        <v>375000</v>
      </c>
      <c r="AO32" s="5" t="n">
        <v>535600</v>
      </c>
    </row>
    <row r="33">
      <c r="A33" s="3" t="inlineStr">
        <is>
          <t>Proceeds from Stock Options Exercised | $</t>
        </is>
      </c>
      <c r="AN33" s="4" t="n">
        <v>670750</v>
      </c>
      <c r="AO33" s="4" t="n">
        <v>302400</v>
      </c>
    </row>
    <row r="34">
      <c r="A34" s="3" t="inlineStr">
        <is>
          <t>Cashless exercise of options shares</t>
        </is>
      </c>
      <c r="AN34" s="5" t="n">
        <v>873047</v>
      </c>
      <c r="AO34" s="5" t="n">
        <v>534774</v>
      </c>
    </row>
    <row r="35">
      <c r="A35" s="3" t="inlineStr">
        <is>
          <t>Warrant exercised</t>
        </is>
      </c>
      <c r="AN35" s="5" t="n">
        <v>162033</v>
      </c>
      <c r="AO35" s="5" t="n">
        <v>379957</v>
      </c>
    </row>
    <row r="36">
      <c r="A36" s="3" t="inlineStr">
        <is>
          <t>Proceeds from of warrants exercise | $</t>
        </is>
      </c>
      <c r="AN36" s="4" t="n">
        <v>480609</v>
      </c>
      <c r="AO36" s="4" t="n">
        <v>622763</v>
      </c>
    </row>
    <row r="37">
      <c r="A37" s="3" t="inlineStr">
        <is>
          <t>Common stock share service</t>
        </is>
      </c>
      <c r="AN37" s="5" t="n">
        <v>1347875</v>
      </c>
    </row>
    <row r="38">
      <c r="A38" s="3" t="inlineStr">
        <is>
          <t>Common stock issued for services | $</t>
        </is>
      </c>
      <c r="AN38" s="4" t="n">
        <v>12071659</v>
      </c>
      <c r="AO38" s="5" t="n">
        <v>18305000</v>
      </c>
    </row>
    <row r="39">
      <c r="A39" s="3" t="inlineStr">
        <is>
          <t>Proceeds from sale of warrants | $</t>
        </is>
      </c>
      <c r="AN39" s="3" t="inlineStr">
        <is>
          <t xml:space="preserve"> </t>
        </is>
      </c>
      <c r="AO39" s="5" t="n">
        <v>25000</v>
      </c>
    </row>
    <row r="40">
      <c r="A40" s="3" t="inlineStr">
        <is>
          <t>Share issued for conversion of common stock</t>
        </is>
      </c>
      <c r="P40" s="5" t="n">
        <v>447763</v>
      </c>
    </row>
    <row r="41">
      <c r="A41" s="3" t="inlineStr">
        <is>
          <t>Conversion of common stock value issued | $</t>
        </is>
      </c>
      <c r="P41" s="4" t="n">
        <v>1119408</v>
      </c>
      <c r="AO41" s="5" t="n">
        <v>1164862</v>
      </c>
    </row>
    <row r="42">
      <c r="A42" s="3" t="inlineStr">
        <is>
          <t>Note payable | $</t>
        </is>
      </c>
      <c r="K42" s="4" t="n">
        <v>375823</v>
      </c>
    </row>
    <row r="43">
      <c r="A43" s="3" t="inlineStr">
        <is>
          <t>Aggregate purchase price | $</t>
        </is>
      </c>
      <c r="AO43" s="4" t="n">
        <v>2181453</v>
      </c>
    </row>
    <row r="44">
      <c r="A44" s="3" t="inlineStr">
        <is>
          <t>Fair value of options granted | $</t>
        </is>
      </c>
      <c r="AN44" s="4" t="n">
        <v>19101661</v>
      </c>
    </row>
    <row r="45">
      <c r="A45" s="3" t="inlineStr">
        <is>
          <t>Equity Option [Member]</t>
        </is>
      </c>
    </row>
    <row r="46">
      <c r="A46" s="6" t="inlineStr">
        <is>
          <t>Class of Stock [Line Items]</t>
        </is>
      </c>
    </row>
    <row r="47">
      <c r="A47" s="3" t="inlineStr">
        <is>
          <t>Number of stock issued</t>
        </is>
      </c>
      <c r="AN47" s="5" t="n">
        <v>657170</v>
      </c>
    </row>
    <row r="48">
      <c r="A48" s="3" t="inlineStr">
        <is>
          <t>Issuance of stock options were exercised for cash</t>
        </is>
      </c>
      <c r="AN48" s="5" t="n">
        <v>375000</v>
      </c>
    </row>
    <row r="49">
      <c r="A49" s="3" t="inlineStr">
        <is>
          <t>Number of share based compensation option exercised for cashless</t>
        </is>
      </c>
      <c r="AN49" s="5" t="n">
        <v>747000</v>
      </c>
    </row>
    <row r="50">
      <c r="A50" s="3" t="inlineStr">
        <is>
          <t>2020 plan [Member]</t>
        </is>
      </c>
    </row>
    <row r="51">
      <c r="A51" s="6" t="inlineStr">
        <is>
          <t>Class of Stock [Line Items]</t>
        </is>
      </c>
    </row>
    <row r="52">
      <c r="A52" s="3" t="inlineStr">
        <is>
          <t>Unamortized expense | $</t>
        </is>
      </c>
      <c r="AN52" s="4" t="n">
        <v>4693484</v>
      </c>
    </row>
    <row r="53">
      <c r="A53" s="3" t="inlineStr">
        <is>
          <t>Issuance of stock options were exercised for cash</t>
        </is>
      </c>
      <c r="AN53" s="3" t="inlineStr">
        <is>
          <t xml:space="preserve"> </t>
        </is>
      </c>
    </row>
    <row r="54">
      <c r="A54" s="3" t="inlineStr">
        <is>
          <t>Number of options granted</t>
        </is>
      </c>
      <c r="AN54" s="5" t="n">
        <v>1354500</v>
      </c>
      <c r="AO54" s="5" t="n">
        <v>720000</v>
      </c>
    </row>
    <row r="55">
      <c r="A55" s="3" t="inlineStr">
        <is>
          <t>Contractual term</t>
        </is>
      </c>
      <c r="AN55" s="3" t="inlineStr">
        <is>
          <t>8 years 14 days</t>
        </is>
      </c>
      <c r="AO55" s="3" t="inlineStr">
        <is>
          <t>9 years 9 months 3 days</t>
        </is>
      </c>
    </row>
    <row r="56">
      <c r="A56" s="3" t="inlineStr">
        <is>
          <t>LegalSimpli Software, LLC [Member]</t>
        </is>
      </c>
    </row>
    <row r="57">
      <c r="A57" s="6" t="inlineStr">
        <is>
          <t>Class of Stock [Line Items]</t>
        </is>
      </c>
    </row>
    <row r="58">
      <c r="A58" s="3" t="inlineStr">
        <is>
          <t>Aggregate purchase price | $</t>
        </is>
      </c>
      <c r="K58" s="4" t="n">
        <v>100000</v>
      </c>
    </row>
    <row r="59">
      <c r="A59" s="3" t="inlineStr">
        <is>
          <t>Conversion Labs PR LLC [Member]</t>
        </is>
      </c>
    </row>
    <row r="60">
      <c r="A60" s="6" t="inlineStr">
        <is>
          <t>Class of Stock [Line Items]</t>
        </is>
      </c>
    </row>
    <row r="61">
      <c r="A61" s="3" t="inlineStr">
        <is>
          <t>Re-purchase of additional stock options reduced</t>
        </is>
      </c>
      <c r="K61" s="3" t="inlineStr">
        <is>
          <t>51.00%</t>
        </is>
      </c>
    </row>
    <row r="62">
      <c r="A62" s="3" t="inlineStr">
        <is>
          <t>Debt conversion share issued</t>
        </is>
      </c>
      <c r="K62" s="5" t="n">
        <v>37531</v>
      </c>
    </row>
    <row r="63">
      <c r="A63" s="3" t="inlineStr">
        <is>
          <t>Aggregate purchase price | $</t>
        </is>
      </c>
      <c r="K63" s="4" t="n">
        <v>100000</v>
      </c>
    </row>
    <row r="64">
      <c r="A64" s="3" t="inlineStr">
        <is>
          <t>Conversion Labs PR LLC [Member] | LegalSimpli Software, LLC [Member]</t>
        </is>
      </c>
    </row>
    <row r="65">
      <c r="A65" s="6" t="inlineStr">
        <is>
          <t>Class of Stock [Line Items]</t>
        </is>
      </c>
    </row>
    <row r="66">
      <c r="A66" s="3" t="inlineStr">
        <is>
          <t>Membership interests, description</t>
        </is>
      </c>
      <c r="K66" s="3" t="inlineStr">
        <is>
          <t>The CVLB PR MIPA provides that the transaction may be completed in three (3) tranches with a purchase price of $100,000 per
tranche to be made at the sole discretion of Conversion Labs PR. Payment for the first tranche of $</t>
        </is>
      </c>
    </row>
    <row r="67">
      <c r="A67" s="3" t="inlineStr">
        <is>
          <t>Membership interests purchases</t>
        </is>
      </c>
      <c r="K67" s="5" t="n">
        <v>12000</v>
      </c>
    </row>
    <row r="68">
      <c r="A68" s="3" t="inlineStr">
        <is>
          <t>Aggregate purchase price | $</t>
        </is>
      </c>
      <c r="K68" s="4" t="n">
        <v>300000</v>
      </c>
    </row>
    <row r="69">
      <c r="A69" s="3" t="inlineStr">
        <is>
          <t>Fitzpatrick Options and Pathak Options [Member]</t>
        </is>
      </c>
    </row>
    <row r="70">
      <c r="A70" s="6" t="inlineStr">
        <is>
          <t>Class of Stock [Line Items]</t>
        </is>
      </c>
    </row>
    <row r="71">
      <c r="A71" s="3" t="inlineStr">
        <is>
          <t>Re-purchase of additional stock options</t>
        </is>
      </c>
      <c r="K71" s="3" t="inlineStr">
        <is>
          <t>13.25%</t>
        </is>
      </c>
    </row>
    <row r="72">
      <c r="A72" s="3" t="inlineStr">
        <is>
          <t>Sean Fitzpatrick [Member]</t>
        </is>
      </c>
    </row>
    <row r="73">
      <c r="A73" s="6" t="inlineStr">
        <is>
          <t>Class of Stock [Line Items]</t>
        </is>
      </c>
    </row>
    <row r="74">
      <c r="A74" s="3" t="inlineStr">
        <is>
          <t>Tranchee shares membership interest</t>
        </is>
      </c>
      <c r="K74" s="5" t="n">
        <v>10300</v>
      </c>
    </row>
    <row r="75">
      <c r="A75" s="3" t="inlineStr">
        <is>
          <t>Purchase price per membership interest | $ / shares</t>
        </is>
      </c>
      <c r="K75" s="4" t="n">
        <v>1</v>
      </c>
    </row>
    <row r="76">
      <c r="A76" s="3" t="inlineStr">
        <is>
          <t>Sean Fitzpatrick [Member] | Share-based Payment Arrangement, Tranche One [Member]</t>
        </is>
      </c>
    </row>
    <row r="77">
      <c r="A77" s="6" t="inlineStr">
        <is>
          <t>Class of Stock [Line Items]</t>
        </is>
      </c>
    </row>
    <row r="78">
      <c r="A78" s="3" t="inlineStr">
        <is>
          <t>Gross sales | $</t>
        </is>
      </c>
      <c r="K78" s="4" t="n">
        <v>2500000</v>
      </c>
    </row>
    <row r="79">
      <c r="A79" s="3" t="inlineStr">
        <is>
          <t>Sean Fitzpatrick [Member] | Share-based Payment Arrangement, Tranche Two [Member]</t>
        </is>
      </c>
    </row>
    <row r="80">
      <c r="A80" s="6" t="inlineStr">
        <is>
          <t>Class of Stock [Line Items]</t>
        </is>
      </c>
    </row>
    <row r="81">
      <c r="A81" s="3" t="inlineStr">
        <is>
          <t>Gross sales | $</t>
        </is>
      </c>
      <c r="K81" s="5" t="n">
        <v>4000000</v>
      </c>
    </row>
    <row r="82">
      <c r="A82" s="3" t="inlineStr">
        <is>
          <t>Sean Fitzpatrick [Member] | Share-based Payment Arrangement, Tranche Three [Member]</t>
        </is>
      </c>
    </row>
    <row r="83">
      <c r="A83" s="6" t="inlineStr">
        <is>
          <t>Class of Stock [Line Items]</t>
        </is>
      </c>
    </row>
    <row r="84">
      <c r="A84" s="3" t="inlineStr">
        <is>
          <t>Gross sales | $</t>
        </is>
      </c>
      <c r="K84" s="5" t="n">
        <v>8000000</v>
      </c>
    </row>
    <row r="85">
      <c r="A85" s="3" t="inlineStr">
        <is>
          <t>Pathak Options [Member] | Share-based Payment Arrangement, Tranche One [Member]</t>
        </is>
      </c>
    </row>
    <row r="86">
      <c r="A86" s="6" t="inlineStr">
        <is>
          <t>Class of Stock [Line Items]</t>
        </is>
      </c>
    </row>
    <row r="87">
      <c r="A87" s="3" t="inlineStr">
        <is>
          <t>Gross sales | $</t>
        </is>
      </c>
      <c r="K87" s="5" t="n">
        <v>2500000</v>
      </c>
    </row>
    <row r="88">
      <c r="A88" s="3" t="inlineStr">
        <is>
          <t>Pathak Options [Member] | Share-based Payment Arrangement, Tranche Two [Member]</t>
        </is>
      </c>
    </row>
    <row r="89">
      <c r="A89" s="6" t="inlineStr">
        <is>
          <t>Class of Stock [Line Items]</t>
        </is>
      </c>
    </row>
    <row r="90">
      <c r="A90" s="3" t="inlineStr">
        <is>
          <t>Gross sales | $</t>
        </is>
      </c>
      <c r="K90" s="5" t="n">
        <v>4000000</v>
      </c>
    </row>
    <row r="91">
      <c r="A91" s="3" t="inlineStr">
        <is>
          <t>Pathak Options [Member] | Share-based Payment Arrangement, Tranche Three [Member]</t>
        </is>
      </c>
    </row>
    <row r="92">
      <c r="A92" s="6" t="inlineStr">
        <is>
          <t>Class of Stock [Line Items]</t>
        </is>
      </c>
    </row>
    <row r="93">
      <c r="A93" s="3" t="inlineStr">
        <is>
          <t>Gross sales | $</t>
        </is>
      </c>
      <c r="K93" s="4" t="n">
        <v>8000000</v>
      </c>
    </row>
    <row r="94">
      <c r="A94" s="3" t="inlineStr">
        <is>
          <t>Private Placement [Member]</t>
        </is>
      </c>
    </row>
    <row r="95">
      <c r="A95" s="6" t="inlineStr">
        <is>
          <t>Class of Stock [Line Items]</t>
        </is>
      </c>
    </row>
    <row r="96">
      <c r="A96" s="3" t="inlineStr">
        <is>
          <t>Proceeds from issuance of common stock after deduction | $</t>
        </is>
      </c>
      <c r="J96" s="4" t="n">
        <v>13500000</v>
      </c>
    </row>
    <row r="97">
      <c r="A97" s="3" t="inlineStr">
        <is>
          <t>CVLB PR [Member]</t>
        </is>
      </c>
    </row>
    <row r="98">
      <c r="A98" s="6" t="inlineStr">
        <is>
          <t>Class of Stock [Line Items]</t>
        </is>
      </c>
    </row>
    <row r="99">
      <c r="A99" s="3" t="inlineStr">
        <is>
          <t>Re-purchase of additional stock options reduced</t>
        </is>
      </c>
      <c r="AG99" s="3" t="inlineStr">
        <is>
          <t>100.00%</t>
        </is>
      </c>
    </row>
    <row r="100">
      <c r="A100" s="3" t="inlineStr">
        <is>
          <t>Founding Members MIPAs [Member] | Conversion Labs PR LLC [Member] | LegalSimpli Software, LLC [Member]</t>
        </is>
      </c>
    </row>
    <row r="101">
      <c r="A101" s="6" t="inlineStr">
        <is>
          <t>Class of Stock [Line Items]</t>
        </is>
      </c>
    </row>
    <row r="102">
      <c r="A102" s="3" t="inlineStr">
        <is>
          <t>Membership interests purchases</t>
        </is>
      </c>
      <c r="K102" s="5" t="n">
        <v>2183</v>
      </c>
    </row>
    <row r="103">
      <c r="A103" s="3" t="inlineStr">
        <is>
          <t>Aggregate purchase price | $</t>
        </is>
      </c>
      <c r="K103" s="4" t="n">
        <v>225000</v>
      </c>
    </row>
    <row r="104">
      <c r="A104" s="3" t="inlineStr">
        <is>
          <t>CLPR Ownership [Member] | Fitzpatrick Options and Pathak Options [Member]</t>
        </is>
      </c>
    </row>
    <row r="105">
      <c r="A105" s="6" t="inlineStr">
        <is>
          <t>Class of Stock [Line Items]</t>
        </is>
      </c>
    </row>
    <row r="106">
      <c r="A106" s="3" t="inlineStr">
        <is>
          <t>Re-purchase of additional stock options reduced</t>
        </is>
      </c>
      <c r="K106" s="3" t="inlineStr">
        <is>
          <t>72.98%</t>
        </is>
      </c>
    </row>
    <row r="107">
      <c r="A107" s="3" t="inlineStr">
        <is>
          <t>Employees and Advisory Board Members [Member]</t>
        </is>
      </c>
    </row>
    <row r="108">
      <c r="A108" s="6" t="inlineStr">
        <is>
          <t>Class of Stock [Line Items]</t>
        </is>
      </c>
    </row>
    <row r="109">
      <c r="A109" s="3" t="inlineStr">
        <is>
          <t>Number of options granted</t>
        </is>
      </c>
      <c r="AN109" s="5" t="n">
        <v>1844500</v>
      </c>
    </row>
    <row r="110">
      <c r="A110" s="3" t="inlineStr">
        <is>
          <t>October 15 2022 &amp; October 15 2023 [Member]</t>
        </is>
      </c>
    </row>
    <row r="111">
      <c r="A111" s="6" t="inlineStr">
        <is>
          <t>Class of Stock [Line Items]</t>
        </is>
      </c>
    </row>
    <row r="112">
      <c r="A112" s="3" t="inlineStr">
        <is>
          <t>Redemption price | $ / shares</t>
        </is>
      </c>
      <c r="AN112" s="8" t="n">
        <v>25.75</v>
      </c>
    </row>
    <row r="113">
      <c r="A113" s="3" t="inlineStr">
        <is>
          <t>October 15 2023 &amp; October 15 2024 [Member]</t>
        </is>
      </c>
    </row>
    <row r="114">
      <c r="A114" s="6" t="inlineStr">
        <is>
          <t>Class of Stock [Line Items]</t>
        </is>
      </c>
    </row>
    <row r="115">
      <c r="A115" s="3" t="inlineStr">
        <is>
          <t>Redemption price | $ / shares</t>
        </is>
      </c>
      <c r="AN115" s="10" t="n">
        <v>25.5</v>
      </c>
    </row>
    <row r="116">
      <c r="A116" s="3" t="inlineStr">
        <is>
          <t>October 15 2024 &amp; October 15 2025 [Member]</t>
        </is>
      </c>
    </row>
    <row r="117">
      <c r="A117" s="6" t="inlineStr">
        <is>
          <t>Class of Stock [Line Items]</t>
        </is>
      </c>
    </row>
    <row r="118">
      <c r="A118" s="3" t="inlineStr">
        <is>
          <t>Redemption price | $ / shares</t>
        </is>
      </c>
      <c r="AN118" s="10" t="n">
        <v>25.25</v>
      </c>
    </row>
    <row r="119">
      <c r="A119" s="3" t="inlineStr">
        <is>
          <t>October 15 2025 &amp; After [Member]</t>
        </is>
      </c>
    </row>
    <row r="120">
      <c r="A120" s="6" t="inlineStr">
        <is>
          <t>Class of Stock [Line Items]</t>
        </is>
      </c>
    </row>
    <row r="121">
      <c r="A121" s="3" t="inlineStr">
        <is>
          <t>Redemption price | $ / shares</t>
        </is>
      </c>
      <c r="AN121" s="4" t="n">
        <v>25</v>
      </c>
    </row>
    <row r="122">
      <c r="A122" s="3" t="inlineStr">
        <is>
          <t>Service-Based Stock Options [Member]</t>
        </is>
      </c>
    </row>
    <row r="123">
      <c r="A123" s="6" t="inlineStr">
        <is>
          <t>Class of Stock [Line Items]</t>
        </is>
      </c>
    </row>
    <row r="124">
      <c r="A124" s="3" t="inlineStr">
        <is>
          <t>Volatility, minimum</t>
        </is>
      </c>
      <c r="AN124" s="3" t="inlineStr">
        <is>
          <t>165.44%</t>
        </is>
      </c>
    </row>
    <row r="125">
      <c r="A125" s="3" t="inlineStr">
        <is>
          <t>Risk free interest percentage</t>
        </is>
      </c>
      <c r="AN125" s="3" t="inlineStr">
        <is>
          <t>0.66%</t>
        </is>
      </c>
    </row>
    <row r="126">
      <c r="A126" s="3" t="inlineStr">
        <is>
          <t>Unamortized expense | $</t>
        </is>
      </c>
      <c r="AN126" s="4" t="n">
        <v>13418283</v>
      </c>
    </row>
    <row r="127">
      <c r="A127" s="3" t="inlineStr">
        <is>
          <t>Issuance of stock options were exercised for cash</t>
        </is>
      </c>
      <c r="AN127" s="5" t="n">
        <v>1122000</v>
      </c>
      <c r="AO127" s="5" t="n">
        <v>1175600</v>
      </c>
    </row>
    <row r="128">
      <c r="A128" s="3" t="inlineStr">
        <is>
          <t>Number of options granted</t>
        </is>
      </c>
      <c r="AN128" s="5" t="n">
        <v>490000</v>
      </c>
      <c r="AO128" s="5" t="n">
        <v>824000</v>
      </c>
    </row>
    <row r="129">
      <c r="A129" s="3" t="inlineStr">
        <is>
          <t>Contractual term</t>
        </is>
      </c>
      <c r="AN129" s="3" t="inlineStr">
        <is>
          <t>5 years 10 months 6 days</t>
        </is>
      </c>
      <c r="AO129" s="3" t="inlineStr">
        <is>
          <t>5 years 3 months</t>
        </is>
      </c>
    </row>
    <row r="130">
      <c r="A130" s="3" t="inlineStr">
        <is>
          <t>Fair value of options granted | $</t>
        </is>
      </c>
      <c r="AN130" s="4" t="n">
        <v>5269769</v>
      </c>
    </row>
    <row r="131">
      <c r="A131" s="3" t="inlineStr">
        <is>
          <t>Expected term, minimum</t>
        </is>
      </c>
      <c r="AN131" s="3" t="inlineStr">
        <is>
          <t>4 years</t>
        </is>
      </c>
    </row>
    <row r="132">
      <c r="A132" s="3" t="inlineStr">
        <is>
          <t>Expected term, maximum</t>
        </is>
      </c>
      <c r="AN132" s="3" t="inlineStr">
        <is>
          <t>6 years 6 months</t>
        </is>
      </c>
    </row>
    <row r="133">
      <c r="A133" s="3" t="inlineStr">
        <is>
          <t>Volatility, maximum</t>
        </is>
      </c>
      <c r="AN133" s="3" t="inlineStr">
        <is>
          <t>376.18%</t>
        </is>
      </c>
    </row>
    <row r="134">
      <c r="A134" s="3" t="inlineStr">
        <is>
          <t>Risk free rate, maximum</t>
        </is>
      </c>
      <c r="AN134" s="3" t="inlineStr">
        <is>
          <t>1.29%</t>
        </is>
      </c>
    </row>
    <row r="135">
      <c r="A135" s="3" t="inlineStr">
        <is>
          <t>Share based compensation expenses | $</t>
        </is>
      </c>
      <c r="AN135" s="4" t="n">
        <v>5566981</v>
      </c>
      <c r="AO135" s="4" t="n">
        <v>341729</v>
      </c>
    </row>
    <row r="136">
      <c r="A136" s="3" t="inlineStr">
        <is>
          <t>Number of share issued option exercised on cashless</t>
        </is>
      </c>
      <c r="AN136" s="5" t="n">
        <v>215877</v>
      </c>
    </row>
    <row r="137">
      <c r="A137" s="3" t="inlineStr">
        <is>
          <t>Service-Based Stock Options [Member] | 2020 plan [Member]</t>
        </is>
      </c>
    </row>
    <row r="138">
      <c r="A138" s="6" t="inlineStr">
        <is>
          <t>Class of Stock [Line Items]</t>
        </is>
      </c>
    </row>
    <row r="139">
      <c r="A139" s="3" t="inlineStr">
        <is>
          <t>Share based compensation expenses | $</t>
        </is>
      </c>
      <c r="AN139" s="4" t="n">
        <v>2013749</v>
      </c>
      <c r="AO139" s="5" t="n">
        <v>559512</v>
      </c>
    </row>
    <row r="140">
      <c r="A140" s="3" t="inlineStr">
        <is>
          <t>Service-Based Stock Options [Member] | Valuation Technique, Option Pricing Model [Member]</t>
        </is>
      </c>
    </row>
    <row r="141">
      <c r="A141" s="6" t="inlineStr">
        <is>
          <t>Class of Stock [Line Items]</t>
        </is>
      </c>
    </row>
    <row r="142">
      <c r="A142" s="3" t="inlineStr">
        <is>
          <t>Dividend yield</t>
        </is>
      </c>
      <c r="AN142" s="3" t="inlineStr">
        <is>
          <t>0.00%</t>
        </is>
      </c>
    </row>
    <row r="143">
      <c r="A143" s="3" t="inlineStr">
        <is>
          <t>Volatility, minimum</t>
        </is>
      </c>
      <c r="AN143" s="3" t="inlineStr">
        <is>
          <t>126.64%</t>
        </is>
      </c>
    </row>
    <row r="144">
      <c r="A144" s="3" t="inlineStr">
        <is>
          <t>Risk free interest percentage</t>
        </is>
      </c>
      <c r="AN144" s="3" t="inlineStr">
        <is>
          <t>0.28%</t>
        </is>
      </c>
    </row>
    <row r="145">
      <c r="A145" s="3" t="inlineStr">
        <is>
          <t>Expected term, minimum</t>
        </is>
      </c>
      <c r="AN145" s="3" t="inlineStr">
        <is>
          <t>4 years</t>
        </is>
      </c>
    </row>
    <row r="146">
      <c r="A146" s="3" t="inlineStr">
        <is>
          <t>Expected term, maximum</t>
        </is>
      </c>
      <c r="AN146" s="3" t="inlineStr">
        <is>
          <t>6 years 6 months</t>
        </is>
      </c>
    </row>
    <row r="147">
      <c r="A147" s="3" t="inlineStr">
        <is>
          <t>Volatility, maximum</t>
        </is>
      </c>
      <c r="AN147" s="3" t="inlineStr">
        <is>
          <t>412.48%</t>
        </is>
      </c>
    </row>
    <row r="148">
      <c r="A148" s="3" t="inlineStr">
        <is>
          <t>Risk free rate, maximum</t>
        </is>
      </c>
      <c r="AN148" s="3" t="inlineStr">
        <is>
          <t>1.55%</t>
        </is>
      </c>
    </row>
    <row r="149">
      <c r="A149" s="3" t="inlineStr">
        <is>
          <t>Performance Shares [Member]</t>
        </is>
      </c>
    </row>
    <row r="150">
      <c r="A150" s="6" t="inlineStr">
        <is>
          <t>Class of Stock [Line Items]</t>
        </is>
      </c>
    </row>
    <row r="151">
      <c r="A151" s="3" t="inlineStr">
        <is>
          <t>Issuance of stock options were exercised for cash</t>
        </is>
      </c>
      <c r="AN151" s="5" t="n">
        <v>235000</v>
      </c>
    </row>
    <row r="152">
      <c r="A152" s="3" t="inlineStr">
        <is>
          <t>Number of options granted</t>
        </is>
      </c>
      <c r="AN152" s="3" t="inlineStr">
        <is>
          <t xml:space="preserve"> </t>
        </is>
      </c>
    </row>
    <row r="153">
      <c r="A153" s="3" t="inlineStr">
        <is>
          <t>Share based compensation expenses | $</t>
        </is>
      </c>
      <c r="AN153" s="4" t="n">
        <v>222897</v>
      </c>
      <c r="AO153" s="4" t="n">
        <v>0</v>
      </c>
    </row>
    <row r="154">
      <c r="A154" s="3" t="inlineStr">
        <is>
          <t>Restricted Stock Units (RSUs) [Member]</t>
        </is>
      </c>
    </row>
    <row r="155">
      <c r="A155" s="6" t="inlineStr">
        <is>
          <t>Class of Stock [Line Items]</t>
        </is>
      </c>
    </row>
    <row r="156">
      <c r="A156" s="3" t="inlineStr">
        <is>
          <t>Share based compensation granted</t>
        </is>
      </c>
      <c r="AN156" s="5" t="n">
        <v>459250</v>
      </c>
      <c r="AO156" s="3" t="inlineStr">
        <is>
          <t xml:space="preserve"> </t>
        </is>
      </c>
    </row>
    <row r="157">
      <c r="A157" s="3" t="inlineStr">
        <is>
          <t>Number of shares vested</t>
        </is>
      </c>
      <c r="AN157" s="5" t="n">
        <v>77875</v>
      </c>
    </row>
    <row r="158">
      <c r="A158" s="3" t="inlineStr">
        <is>
          <t>Restricted Stock Units (RSUs) [Member] | 2020 Plan [Member]</t>
        </is>
      </c>
    </row>
    <row r="159">
      <c r="A159" s="6" t="inlineStr">
        <is>
          <t>Class of Stock [Line Items]</t>
        </is>
      </c>
    </row>
    <row r="160">
      <c r="A160" s="3" t="inlineStr">
        <is>
          <t>Share based compensation expenses | $</t>
        </is>
      </c>
      <c r="AN160" s="4" t="n">
        <v>846600</v>
      </c>
      <c r="AO160" s="4" t="n">
        <v>16217000</v>
      </c>
    </row>
    <row r="161">
      <c r="A161" s="3" t="inlineStr">
        <is>
          <t>Share based compensation granted</t>
        </is>
      </c>
      <c r="AN161" s="5" t="n">
        <v>620000</v>
      </c>
    </row>
    <row r="162">
      <c r="A162" s="3" t="inlineStr">
        <is>
          <t>Number of shares vested</t>
        </is>
      </c>
      <c r="AN162" s="5" t="n">
        <v>20000</v>
      </c>
    </row>
    <row r="163">
      <c r="A163" s="3" t="inlineStr">
        <is>
          <t>Fair value of share based compensation | $</t>
        </is>
      </c>
      <c r="AN163" s="4" t="n">
        <v>6867600</v>
      </c>
    </row>
    <row r="164">
      <c r="A164" s="3" t="inlineStr">
        <is>
          <t>Unamortized expenses | $</t>
        </is>
      </c>
      <c r="AN164" s="5" t="n">
        <v>6021000</v>
      </c>
    </row>
    <row r="165">
      <c r="A165" s="3" t="inlineStr">
        <is>
          <t>Restricted Stock Units (RSUs) [Member] | Directors [Member] | 2020 Plan [Member]</t>
        </is>
      </c>
    </row>
    <row r="166">
      <c r="A166" s="6" t="inlineStr">
        <is>
          <t>Class of Stock [Line Items]</t>
        </is>
      </c>
    </row>
    <row r="167">
      <c r="A167" s="3" t="inlineStr">
        <is>
          <t>Share based compensation granted</t>
        </is>
      </c>
      <c r="AJ167" s="5" t="n">
        <v>20000</v>
      </c>
    </row>
    <row r="168">
      <c r="A168" s="3" t="inlineStr">
        <is>
          <t>Restricted Stock Units (RSUs) [Member] | Chief Compliance Officier [Member] | 2020 Plan [Member]</t>
        </is>
      </c>
    </row>
    <row r="169">
      <c r="A169" s="6" t="inlineStr">
        <is>
          <t>Class of Stock [Line Items]</t>
        </is>
      </c>
    </row>
    <row r="170">
      <c r="A170" s="3" t="inlineStr">
        <is>
          <t>Number of shares issued, value | $</t>
        </is>
      </c>
      <c r="Q170" s="4" t="n">
        <v>1765837</v>
      </c>
    </row>
    <row r="171">
      <c r="A171" s="3" t="inlineStr">
        <is>
          <t>Restricted Stock Units (RSUs) [Member] | Chief Operating Officier [Member] | 2020 Plan [Member]</t>
        </is>
      </c>
    </row>
    <row r="172">
      <c r="A172" s="6" t="inlineStr">
        <is>
          <t>Class of Stock [Line Items]</t>
        </is>
      </c>
    </row>
    <row r="173">
      <c r="A173" s="3" t="inlineStr">
        <is>
          <t>Number of stock issued</t>
        </is>
      </c>
      <c r="N173" s="5" t="n">
        <v>200000</v>
      </c>
    </row>
    <row r="174">
      <c r="A174" s="3" t="inlineStr">
        <is>
          <t>Number of shares vested</t>
        </is>
      </c>
      <c r="N174" s="5" t="n">
        <v>35000</v>
      </c>
    </row>
    <row r="175">
      <c r="A175" s="3" t="inlineStr">
        <is>
          <t>Number of restricted stock units</t>
        </is>
      </c>
      <c r="N175" s="5" t="n">
        <v>10000</v>
      </c>
    </row>
    <row r="176">
      <c r="A176" s="3" t="inlineStr">
        <is>
          <t>Aggregate value of options | $</t>
        </is>
      </c>
      <c r="N176" s="4" t="n">
        <v>1384883</v>
      </c>
    </row>
    <row r="177">
      <c r="A177" s="3" t="inlineStr">
        <is>
          <t>Restricted Stock Units (RSUs) [Member] | Chief Operating Officier [Member] | Share-based Payment Arrangement, Tranche One [Member] | 2020 Plan [Member]</t>
        </is>
      </c>
    </row>
    <row r="178">
      <c r="A178" s="6" t="inlineStr">
        <is>
          <t>Class of Stock [Line Items]</t>
        </is>
      </c>
    </row>
    <row r="179">
      <c r="A179" s="3" t="inlineStr">
        <is>
          <t>Number of shares vested</t>
        </is>
      </c>
      <c r="N179" s="5" t="n">
        <v>165000</v>
      </c>
    </row>
    <row r="180">
      <c r="A180" s="3" t="inlineStr">
        <is>
          <t>Warrant for Services [Member]</t>
        </is>
      </c>
    </row>
    <row r="181">
      <c r="A181" s="6" t="inlineStr">
        <is>
          <t>Class of Stock [Line Items]</t>
        </is>
      </c>
    </row>
    <row r="182">
      <c r="A182" s="3" t="inlineStr">
        <is>
          <t>Share based compensation expenses | $</t>
        </is>
      </c>
      <c r="AN182" s="5" t="n">
        <v>2419896</v>
      </c>
      <c r="AO182" s="4" t="n">
        <v>1582984</v>
      </c>
    </row>
    <row r="183">
      <c r="A183" s="3" t="inlineStr">
        <is>
          <t>Unamortized expenses | $</t>
        </is>
      </c>
      <c r="AN183" s="5" t="n">
        <v>7917938</v>
      </c>
    </row>
    <row r="184">
      <c r="A184" s="3" t="inlineStr">
        <is>
          <t>August 2020 Warrant Inducement [Member]</t>
        </is>
      </c>
    </row>
    <row r="185">
      <c r="A185" s="6" t="inlineStr">
        <is>
          <t>Class of Stock [Line Items]</t>
        </is>
      </c>
    </row>
    <row r="186">
      <c r="A186" s="3" t="inlineStr">
        <is>
          <t>Fair value term</t>
        </is>
      </c>
      <c r="AO186" s="3" t="inlineStr">
        <is>
          <t>1 year 7 months 6 days</t>
        </is>
      </c>
    </row>
    <row r="187">
      <c r="A187" s="3" t="inlineStr">
        <is>
          <t>Warrant exercise price | $ / shares</t>
        </is>
      </c>
      <c r="AK187" s="8" t="n">
        <v>1.75</v>
      </c>
    </row>
    <row r="188">
      <c r="A188" s="3" t="inlineStr">
        <is>
          <t>Proceeds from of warrants exercise | $</t>
        </is>
      </c>
      <c r="AO188" s="4" t="n">
        <v>623000</v>
      </c>
    </row>
    <row r="189">
      <c r="A189" s="3" t="inlineStr">
        <is>
          <t>Warrant strike price | $ / shares</t>
        </is>
      </c>
      <c r="AK189" s="4" t="n">
        <v>2</v>
      </c>
    </row>
    <row r="190">
      <c r="A190" s="3" t="inlineStr">
        <is>
          <t>Warrants outstanding</t>
        </is>
      </c>
      <c r="AK190" s="5" t="n">
        <v>526846</v>
      </c>
    </row>
    <row r="191">
      <c r="A191" s="3" t="inlineStr">
        <is>
          <t>Warrant discount price per share | $ / shares</t>
        </is>
      </c>
      <c r="AK191" s="8" t="n">
        <v>0.25</v>
      </c>
    </row>
    <row r="192">
      <c r="A192" s="3" t="inlineStr">
        <is>
          <t>Deemed distribution from warrant price adjustments | $</t>
        </is>
      </c>
      <c r="AO192" s="4" t="n">
        <v>73636</v>
      </c>
    </row>
    <row r="193">
      <c r="A193" s="3" t="inlineStr">
        <is>
          <t>August 2020 Warrant Inducement [Member] | Measurement Input, Price Volatility [Member]</t>
        </is>
      </c>
    </row>
    <row r="194">
      <c r="A194" s="6" t="inlineStr">
        <is>
          <t>Class of Stock [Line Items]</t>
        </is>
      </c>
    </row>
    <row r="195">
      <c r="A195" s="3" t="inlineStr">
        <is>
          <t>Fair value measurement input</t>
        </is>
      </c>
      <c r="AO195" s="10" t="n">
        <v>148.49</v>
      </c>
    </row>
    <row r="196">
      <c r="A196" s="3" t="inlineStr">
        <is>
          <t>August 2020 Warrant Inducement [Member] | Measurement Input, Risk Free Interest Rate [Member]</t>
        </is>
      </c>
    </row>
    <row r="197">
      <c r="A197" s="6" t="inlineStr">
        <is>
          <t>Class of Stock [Line Items]</t>
        </is>
      </c>
    </row>
    <row r="198">
      <c r="A198" s="3" t="inlineStr">
        <is>
          <t>Fair value measurement input</t>
        </is>
      </c>
      <c r="AO198" s="10" t="n">
        <v>0.14</v>
      </c>
    </row>
    <row r="199">
      <c r="A199" s="3" t="inlineStr">
        <is>
          <t>Warrant and Restricted Stock Units (RSUs) [Member]</t>
        </is>
      </c>
    </row>
    <row r="200">
      <c r="A200" s="6" t="inlineStr">
        <is>
          <t>Class of Stock [Line Items]</t>
        </is>
      </c>
    </row>
    <row r="201">
      <c r="A201" s="3" t="inlineStr">
        <is>
          <t>Share based compensation expenses | $</t>
        </is>
      </c>
      <c r="AN201" s="5" t="n">
        <v>12071659</v>
      </c>
      <c r="AO201" s="4" t="n">
        <v>36961141</v>
      </c>
    </row>
    <row r="202">
      <c r="A202" s="3" t="inlineStr">
        <is>
          <t>Unamortized expenses | $</t>
        </is>
      </c>
      <c r="AN202" s="5" t="n">
        <v>36114569</v>
      </c>
    </row>
    <row r="203">
      <c r="A203" s="3" t="inlineStr">
        <is>
          <t>ATM Sales Agreement [Member]</t>
        </is>
      </c>
    </row>
    <row r="204">
      <c r="A204" s="6" t="inlineStr">
        <is>
          <t>Class of Stock [Line Items]</t>
        </is>
      </c>
    </row>
    <row r="205">
      <c r="A205" s="3" t="inlineStr">
        <is>
          <t>Proceeds from issuance of private placement | $</t>
        </is>
      </c>
      <c r="AN205" s="5" t="n">
        <v>493481</v>
      </c>
    </row>
    <row r="206">
      <c r="A206" s="3" t="inlineStr">
        <is>
          <t>Proceeds from issuance of common stock after deduction | $</t>
        </is>
      </c>
      <c r="AN206" s="4" t="n">
        <v>59500000</v>
      </c>
    </row>
    <row r="207">
      <c r="A207" s="3" t="inlineStr">
        <is>
          <t>Common underwriting agreement shares</t>
        </is>
      </c>
      <c r="AN207" s="5" t="n">
        <v>70786</v>
      </c>
    </row>
    <row r="208">
      <c r="A208" s="3" t="inlineStr">
        <is>
          <t>Number of common stock shares sold</t>
        </is>
      </c>
      <c r="AN208" s="5" t="n">
        <v>70786</v>
      </c>
    </row>
    <row r="209">
      <c r="A209" s="3" t="inlineStr">
        <is>
          <t>Shelf Agreement [Member]</t>
        </is>
      </c>
    </row>
    <row r="210">
      <c r="A210" s="6" t="inlineStr">
        <is>
          <t>Class of Stock [Line Items]</t>
        </is>
      </c>
    </row>
    <row r="211">
      <c r="A211" s="3" t="inlineStr">
        <is>
          <t>Proceeds from issuance of common stock after deduction | $</t>
        </is>
      </c>
      <c r="AN211" s="4" t="n">
        <v>32000000</v>
      </c>
    </row>
    <row r="212">
      <c r="A212" s="3" t="inlineStr">
        <is>
          <t>Preferred Underwriting Agreement [Member]</t>
        </is>
      </c>
    </row>
    <row r="213">
      <c r="A213" s="6" t="inlineStr">
        <is>
          <t>Class of Stock [Line Items]</t>
        </is>
      </c>
    </row>
    <row r="214">
      <c r="A214" s="3" t="inlineStr">
        <is>
          <t>Preferred underwriting agreement shares</t>
        </is>
      </c>
      <c r="AN214" s="5" t="n">
        <v>1400000</v>
      </c>
    </row>
    <row r="215">
      <c r="A215" s="3" t="inlineStr">
        <is>
          <t>Preferred stock dividend rate percentage</t>
        </is>
      </c>
      <c r="AN215" s="3" t="inlineStr">
        <is>
          <t>8.875%</t>
        </is>
      </c>
    </row>
    <row r="216">
      <c r="A216" s="3" t="inlineStr">
        <is>
          <t>Common Underwriting Agreement [Member]</t>
        </is>
      </c>
    </row>
    <row r="217">
      <c r="A217" s="6" t="inlineStr">
        <is>
          <t>Class of Stock [Line Items]</t>
        </is>
      </c>
    </row>
    <row r="218">
      <c r="A218" s="3" t="inlineStr">
        <is>
          <t>Common underwriting agreement shares</t>
        </is>
      </c>
      <c r="AN218" s="5" t="n">
        <v>3833334</v>
      </c>
    </row>
    <row r="219">
      <c r="A219" s="3" t="inlineStr">
        <is>
          <t>Securities Purchaes Agreement [Member]</t>
        </is>
      </c>
    </row>
    <row r="220">
      <c r="A220" s="6" t="inlineStr">
        <is>
          <t>Class of Stock [Line Items]</t>
        </is>
      </c>
    </row>
    <row r="221">
      <c r="A221" s="3" t="inlineStr">
        <is>
          <t>Number of shares issued, value | $</t>
        </is>
      </c>
      <c r="Z221" s="4" t="n">
        <v>3500000</v>
      </c>
    </row>
    <row r="222">
      <c r="A222" s="3" t="inlineStr">
        <is>
          <t>Proceeds from issuance of common stock after deduction | $</t>
        </is>
      </c>
      <c r="Z222" s="4" t="n">
        <v>2892500000000</v>
      </c>
    </row>
    <row r="223">
      <c r="A223" s="3" t="inlineStr">
        <is>
          <t>Share issued price per share | $ / shares</t>
        </is>
      </c>
      <c r="Z223" s="8" t="n">
        <v>4.6</v>
      </c>
      <c r="AA223" s="8" t="n">
        <v>4.6</v>
      </c>
    </row>
    <row r="224">
      <c r="A224" s="3" t="inlineStr">
        <is>
          <t>Number of stock issued</t>
        </is>
      </c>
      <c r="Z224" s="5" t="n">
        <v>3500</v>
      </c>
    </row>
    <row r="225">
      <c r="A225" s="3" t="inlineStr">
        <is>
          <t>Warrant to purchase of common stock</t>
        </is>
      </c>
      <c r="Z225" s="5" t="n">
        <v>400</v>
      </c>
      <c r="AA225" s="5" t="n">
        <v>400</v>
      </c>
    </row>
    <row r="226">
      <c r="A226" s="3" t="inlineStr">
        <is>
          <t>Securities Purchase Agreement [Member]</t>
        </is>
      </c>
    </row>
    <row r="227">
      <c r="A227" s="6" t="inlineStr">
        <is>
          <t>Class of Stock [Line Items]</t>
        </is>
      </c>
    </row>
    <row r="228">
      <c r="A228" s="3" t="inlineStr">
        <is>
          <t>Share issued price per share | $ / shares</t>
        </is>
      </c>
      <c r="Z228" s="4" t="n">
        <v>1000</v>
      </c>
      <c r="AA228" s="4" t="n">
        <v>1000</v>
      </c>
    </row>
    <row r="229">
      <c r="A229" s="3" t="inlineStr">
        <is>
          <t>Fair value term</t>
        </is>
      </c>
      <c r="G229" s="3" t="inlineStr">
        <is>
          <t>3 years</t>
        </is>
      </c>
      <c r="Z229" s="3" t="inlineStr">
        <is>
          <t>5 years</t>
        </is>
      </c>
      <c r="AA229" s="3" t="inlineStr">
        <is>
          <t>5 years</t>
        </is>
      </c>
    </row>
    <row r="230">
      <c r="A230" s="3" t="inlineStr">
        <is>
          <t>Conversion of outstanding | $</t>
        </is>
      </c>
      <c r="AA230" s="4" t="n">
        <v>607500</v>
      </c>
    </row>
    <row r="231">
      <c r="A231" s="3" t="inlineStr">
        <is>
          <t>Warrant exercise price | $ / shares</t>
        </is>
      </c>
      <c r="G231" s="4" t="n">
        <v>12</v>
      </c>
    </row>
    <row r="232">
      <c r="A232" s="3" t="inlineStr">
        <is>
          <t>Fair Value Adjustment of Warrants | $</t>
        </is>
      </c>
      <c r="G232" s="4" t="n">
        <v>6270710</v>
      </c>
    </row>
    <row r="233">
      <c r="A233" s="3" t="inlineStr">
        <is>
          <t>Securities Purchase Agreement [Member] | Private Placement [Member]</t>
        </is>
      </c>
    </row>
    <row r="234">
      <c r="A234" s="6" t="inlineStr">
        <is>
          <t>Class of Stock [Line Items]</t>
        </is>
      </c>
    </row>
    <row r="235">
      <c r="A235" s="3" t="inlineStr">
        <is>
          <t>Common stock, par value | $ / shares</t>
        </is>
      </c>
      <c r="J235" s="8" t="n">
        <v>0.01</v>
      </c>
    </row>
    <row r="236">
      <c r="A236" s="3" t="inlineStr">
        <is>
          <t>Gross proceeds issuance of common stock | $</t>
        </is>
      </c>
      <c r="J236" s="4" t="n">
        <v>14000000</v>
      </c>
    </row>
    <row r="237">
      <c r="A237" s="3" t="inlineStr">
        <is>
          <t>Share issued price per share | $ / shares</t>
        </is>
      </c>
      <c r="J237" s="4" t="n">
        <v>23</v>
      </c>
    </row>
    <row r="238">
      <c r="A238" s="3" t="inlineStr">
        <is>
          <t>Number of stock issued</t>
        </is>
      </c>
      <c r="J238" s="5" t="n">
        <v>608696</v>
      </c>
    </row>
    <row r="239">
      <c r="A239" s="3" t="inlineStr">
        <is>
          <t>Consulting Agreement [Member]</t>
        </is>
      </c>
    </row>
    <row r="240">
      <c r="A240" s="6" t="inlineStr">
        <is>
          <t>Class of Stock [Line Items]</t>
        </is>
      </c>
    </row>
    <row r="241">
      <c r="A241" s="3" t="inlineStr">
        <is>
          <t>[custom:WarrantsExerciableTerm]</t>
        </is>
      </c>
      <c r="AK241" s="3" t="inlineStr">
        <is>
          <t>24 months</t>
        </is>
      </c>
    </row>
    <row r="242">
      <c r="A242" s="3" t="inlineStr">
        <is>
          <t>Warrant Purchase Agreement [Member]</t>
        </is>
      </c>
    </row>
    <row r="243">
      <c r="A243" s="6" t="inlineStr">
        <is>
          <t>Class of Stock [Line Items]</t>
        </is>
      </c>
    </row>
    <row r="244">
      <c r="A244" s="3" t="inlineStr">
        <is>
          <t>Warrants Purchase | $</t>
        </is>
      </c>
      <c r="AN244" s="4" t="n">
        <v>4743893</v>
      </c>
    </row>
    <row r="245">
      <c r="A245" s="3" t="inlineStr">
        <is>
          <t>Warrants description</t>
        </is>
      </c>
      <c r="AN245" s="3" t="inlineStr">
        <is>
          <t>Each of the Purchased Warrants have a five-year term. Each of
the Purchase Warrants is immediately exercisable as to fifty percent (50%) of the shares issuable thereunder and the remaining fifty
percent (50%) shall become exercisable on the date that is six months following the issue date of each Purchased Warrant, subject to
a repurchase right in favor of the Company</t>
        </is>
      </c>
    </row>
    <row r="246">
      <c r="A246" s="3" t="inlineStr">
        <is>
          <t>Private Placement Offering [Member]</t>
        </is>
      </c>
    </row>
    <row r="247">
      <c r="A247" s="6" t="inlineStr">
        <is>
          <t>Class of Stock [Line Items]</t>
        </is>
      </c>
    </row>
    <row r="248">
      <c r="A248" s="3" t="inlineStr">
        <is>
          <t>Common stock, par value | $ / shares</t>
        </is>
      </c>
      <c r="S248" s="8" t="n">
        <v>0.01</v>
      </c>
    </row>
    <row r="249">
      <c r="A249" s="3" t="inlineStr">
        <is>
          <t>Number of shares issued, value | $</t>
        </is>
      </c>
      <c r="S249" s="4" t="n">
        <v>14460000</v>
      </c>
    </row>
    <row r="250">
      <c r="A250" s="3" t="inlineStr">
        <is>
          <t>Proceeds from issuance of common stock after deduction | $</t>
        </is>
      </c>
      <c r="S250" s="4" t="n">
        <v>13500000</v>
      </c>
    </row>
    <row r="251">
      <c r="A251" s="3" t="inlineStr">
        <is>
          <t>Number of stock issued</t>
        </is>
      </c>
      <c r="S251" s="5" t="n">
        <v>3044529</v>
      </c>
    </row>
    <row r="252">
      <c r="A252" s="3" t="inlineStr">
        <is>
          <t>Private Placement Offering [Member] | BTIG, LLC [Member]</t>
        </is>
      </c>
    </row>
    <row r="253">
      <c r="A253" s="6" t="inlineStr">
        <is>
          <t>Class of Stock [Line Items]</t>
        </is>
      </c>
    </row>
    <row r="254">
      <c r="A254" s="3" t="inlineStr">
        <is>
          <t>Warrant to purchase of common stock</t>
        </is>
      </c>
      <c r="S254" s="5" t="n">
        <v>91336</v>
      </c>
    </row>
    <row r="255">
      <c r="A255" s="3" t="inlineStr">
        <is>
          <t>Warrant exercise price | $ / shares</t>
        </is>
      </c>
      <c r="S255" s="8" t="n">
        <v>4.75</v>
      </c>
    </row>
    <row r="256">
      <c r="A256" s="3" t="inlineStr">
        <is>
          <t>Warrants and Rights Outstanding, Maturity Date</t>
        </is>
      </c>
      <c r="S256" s="3" t="inlineStr">
        <is>
          <t>Nov. 3,
		2025</t>
        </is>
      </c>
    </row>
    <row r="257">
      <c r="A257" s="3" t="inlineStr">
        <is>
          <t>Purchase Agreement [Member]</t>
        </is>
      </c>
    </row>
    <row r="258">
      <c r="A258" s="6" t="inlineStr">
        <is>
          <t>Class of Stock [Line Items]</t>
        </is>
      </c>
    </row>
    <row r="259">
      <c r="A259" s="3" t="inlineStr">
        <is>
          <t>Proceeds from issuance of private placement | $</t>
        </is>
      </c>
      <c r="AN259" s="4" t="n">
        <v>55300000</v>
      </c>
    </row>
    <row r="260">
      <c r="A260" s="3" t="inlineStr">
        <is>
          <t>Number of shares issued, value | $</t>
        </is>
      </c>
      <c r="R260" s="4" t="n">
        <v>1540000</v>
      </c>
    </row>
    <row r="261">
      <c r="A261" s="3" t="inlineStr">
        <is>
          <t>Proceeds from issuance of common stock after deduction | $</t>
        </is>
      </c>
      <c r="R261" s="4" t="n">
        <v>1400000</v>
      </c>
    </row>
    <row r="262">
      <c r="A262" s="3" t="inlineStr">
        <is>
          <t>Number of stock issued</t>
        </is>
      </c>
      <c r="R262" s="5" t="n">
        <v>323892</v>
      </c>
    </row>
    <row r="263">
      <c r="A263" s="3" t="inlineStr">
        <is>
          <t>Gross proceeds from the offering | $</t>
        </is>
      </c>
      <c r="R263" s="4" t="n">
        <v>16000000</v>
      </c>
    </row>
    <row r="264">
      <c r="A264" s="3" t="inlineStr">
        <is>
          <t>Shares issued for liability</t>
        </is>
      </c>
      <c r="AO264" s="5" t="n">
        <v>2722187</v>
      </c>
    </row>
    <row r="265">
      <c r="A265" s="3" t="inlineStr">
        <is>
          <t>Purchase Agreement [Member] | BTIG, LLC [Member]</t>
        </is>
      </c>
    </row>
    <row r="266">
      <c r="A266" s="6" t="inlineStr">
        <is>
          <t>Class of Stock [Line Items]</t>
        </is>
      </c>
    </row>
    <row r="267">
      <c r="A267" s="3" t="inlineStr">
        <is>
          <t>Warrant to purchase of common stock</t>
        </is>
      </c>
      <c r="R267" s="5" t="n">
        <v>9717</v>
      </c>
    </row>
    <row r="268">
      <c r="A268" s="3" t="inlineStr">
        <is>
          <t>Warrant exercise price | $ / shares</t>
        </is>
      </c>
      <c r="R268" s="8" t="n">
        <v>4.75</v>
      </c>
    </row>
    <row r="269">
      <c r="A269" s="3" t="inlineStr">
        <is>
          <t>Warrants and Rights Outstanding, Maturity Date</t>
        </is>
      </c>
      <c r="R269" s="3" t="inlineStr">
        <is>
          <t>Nov. 19,
		2025</t>
        </is>
      </c>
    </row>
    <row r="270">
      <c r="A270" s="3" t="inlineStr">
        <is>
          <t>Membership Interest Purchase Agreement [Member]</t>
        </is>
      </c>
    </row>
    <row r="271">
      <c r="A271" s="6" t="inlineStr">
        <is>
          <t>Class of Stock [Line Items]</t>
        </is>
      </c>
    </row>
    <row r="272">
      <c r="A272" s="3" t="inlineStr">
        <is>
          <t>Number of stock issued</t>
        </is>
      </c>
      <c r="L272" s="5" t="n">
        <v>2000000</v>
      </c>
      <c r="AG272" s="5" t="n">
        <v>1000000</v>
      </c>
      <c r="AO272" s="5" t="n">
        <v>2000000</v>
      </c>
    </row>
    <row r="273">
      <c r="A273" s="3" t="inlineStr">
        <is>
          <t>Membership interest percentage</t>
        </is>
      </c>
      <c r="AG273" s="3" t="inlineStr">
        <is>
          <t>21.83333%</t>
        </is>
      </c>
    </row>
    <row r="274">
      <c r="A274" s="3" t="inlineStr">
        <is>
          <t>Aggregate expenses | $</t>
        </is>
      </c>
      <c r="AM274" s="4" t="n">
        <v>18060000</v>
      </c>
    </row>
    <row r="275">
      <c r="A275" s="3" t="inlineStr">
        <is>
          <t>Membership Interest Purchase Agreement [Member] | Mr.Galluppi [Member]</t>
        </is>
      </c>
    </row>
    <row r="276">
      <c r="A276" s="6" t="inlineStr">
        <is>
          <t>Class of Stock [Line Items]</t>
        </is>
      </c>
    </row>
    <row r="277">
      <c r="A277" s="3" t="inlineStr">
        <is>
          <t>Number of stock issued</t>
        </is>
      </c>
      <c r="L277" s="5" t="n">
        <v>1000000</v>
      </c>
      <c r="AG277" s="5" t="n">
        <v>500000</v>
      </c>
    </row>
    <row r="278">
      <c r="A278" s="3" t="inlineStr">
        <is>
          <t>Membership Interest Purchase Agreement [Member] | First Milestone [Member]</t>
        </is>
      </c>
    </row>
    <row r="279">
      <c r="A279" s="6" t="inlineStr">
        <is>
          <t>Class of Stock [Line Items]</t>
        </is>
      </c>
    </row>
    <row r="280">
      <c r="A280" s="3" t="inlineStr">
        <is>
          <t>Share issued price per share | $ / shares</t>
        </is>
      </c>
      <c r="AG280" s="8" t="n">
        <v>2.5</v>
      </c>
    </row>
    <row r="281">
      <c r="A281" s="3" t="inlineStr">
        <is>
          <t>Number of stock issued</t>
        </is>
      </c>
      <c r="AG281" s="5" t="n">
        <v>1000000</v>
      </c>
    </row>
    <row r="282">
      <c r="A282" s="3" t="inlineStr">
        <is>
          <t>Membership Interest Purchase Agreement [Member] | First Milestone [Member] | Mr.Galluppi [Member]</t>
        </is>
      </c>
    </row>
    <row r="283">
      <c r="A283" s="6" t="inlineStr">
        <is>
          <t>Class of Stock [Line Items]</t>
        </is>
      </c>
    </row>
    <row r="284">
      <c r="A284" s="3" t="inlineStr">
        <is>
          <t>Number of stock issued</t>
        </is>
      </c>
      <c r="AG284" s="5" t="n">
        <v>500000</v>
      </c>
    </row>
    <row r="285">
      <c r="A285" s="3" t="inlineStr">
        <is>
          <t>Membership Interest Purchase Agreement [Member] | Second Milestone [Member] | Mr.Schreiber [Member]</t>
        </is>
      </c>
    </row>
    <row r="286">
      <c r="A286" s="6" t="inlineStr">
        <is>
          <t>Class of Stock [Line Items]</t>
        </is>
      </c>
    </row>
    <row r="287">
      <c r="A287" s="3" t="inlineStr">
        <is>
          <t>Number of stock issued</t>
        </is>
      </c>
      <c r="AG287" s="5" t="n">
        <v>500000</v>
      </c>
    </row>
    <row r="288">
      <c r="A288" s="3" t="inlineStr">
        <is>
          <t>Underwriting Agreement [Member]</t>
        </is>
      </c>
    </row>
    <row r="289">
      <c r="A289" s="6" t="inlineStr">
        <is>
          <t>Class of Stock [Line Items]</t>
        </is>
      </c>
    </row>
    <row r="290">
      <c r="A290" s="3" t="inlineStr">
        <is>
          <t>Proceeds from issuance of common stock after deduction | $</t>
        </is>
      </c>
      <c r="B290" s="4" t="n">
        <v>21800000</v>
      </c>
    </row>
    <row r="291">
      <c r="A291" s="3" t="inlineStr">
        <is>
          <t>Common stock share service</t>
        </is>
      </c>
      <c r="AH291" s="5" t="n">
        <v>3833334</v>
      </c>
    </row>
    <row r="292">
      <c r="A292" s="3" t="inlineStr">
        <is>
          <t>Debt Exchange Agreement [Member]</t>
        </is>
      </c>
    </row>
    <row r="293">
      <c r="A293" s="6" t="inlineStr">
        <is>
          <t>Class of Stock [Line Items]</t>
        </is>
      </c>
    </row>
    <row r="294">
      <c r="A294" s="3" t="inlineStr">
        <is>
          <t>Number of stock issued</t>
        </is>
      </c>
      <c r="W294" s="5" t="n">
        <v>96923</v>
      </c>
    </row>
    <row r="295">
      <c r="A295" s="3" t="inlineStr">
        <is>
          <t>Fitzpatrick Option Agreement [Member]</t>
        </is>
      </c>
    </row>
    <row r="296">
      <c r="A296" s="6" t="inlineStr">
        <is>
          <t>Class of Stock [Line Items]</t>
        </is>
      </c>
    </row>
    <row r="297">
      <c r="A297" s="3" t="inlineStr">
        <is>
          <t>Membership interests, description</t>
        </is>
      </c>
      <c r="AN297" s="3" t="inlineStr">
        <is>
          <t>Concurrently
with the WSS Restructuring, Conversion Labs PR entered into option agreements with Sean Fitzpatrick (the “Fitzpatrick Option Agreement”)
and Varun Pathak (the “Pathak Option Agreement” together with Fitzpatrick Option Agreement the “Option Agreements”),
pursuant to which Conversion Labs PR granted options to purchase membership interest units of WSS. Upon vesting, the Fitzpatrick Options
and the Pathak Options provide for the potential re-purchase of up to an additional 13.25% of WSS by Fitzpatrick and Pathak in the aggregate
with Conversion Labs PR ownership ratably reduced to approximately 72.98%</t>
        </is>
      </c>
    </row>
    <row r="298">
      <c r="A298" s="3" t="inlineStr">
        <is>
          <t>Fitzpatrick Option Agreement [Member] | Mr.Sean Fitzpatrick [Member]</t>
        </is>
      </c>
    </row>
    <row r="299">
      <c r="A299" s="6" t="inlineStr">
        <is>
          <t>Class of Stock [Line Items]</t>
        </is>
      </c>
    </row>
    <row r="300">
      <c r="A300" s="3" t="inlineStr">
        <is>
          <t>Membership interests, description</t>
        </is>
      </c>
      <c r="AN300" s="3" t="inlineStr">
        <is>
          <t>The
Fitzpatrick Option Agreement grants Sean Fitzpatrick the option to purchase 10,300 membership interest units of WSS for an exercise price
of $1.00 per membership interest unit. The Fitzpatrick Options vest in accordance with the following (i) 3,434 membership interests upon
WSS achieving $2,500,000 of gross sales in any fiscal quarter (ii) 3,434 membership interests upon WSS achieving $4,000,000 of gross
sales in any fiscal quarter, and (iii) 3,434 membership interests upon WSS achieving $8,000,000 of gross sales with a ten percent (10%)
net profit margin in any fiscal quarter.</t>
        </is>
      </c>
    </row>
    <row r="301">
      <c r="A301" s="3" t="inlineStr">
        <is>
          <t>Pathak Option Agreement [Member]</t>
        </is>
      </c>
    </row>
    <row r="302">
      <c r="A302" s="6" t="inlineStr">
        <is>
          <t>Class of Stock [Line Items]</t>
        </is>
      </c>
    </row>
    <row r="303">
      <c r="A303" s="3" t="inlineStr">
        <is>
          <t>Membership interests, description</t>
        </is>
      </c>
      <c r="AN303" s="3" t="inlineStr">
        <is>
          <t>The
Pathak Options shall vest in accordance with the following (i) 700 membership interests upon WSS achieving $2,500,000 of gross sales in any fiscal quarter (ii) 700 membership interests upon WSS achieving $4,000,000 of gross sales in any fiscal quarter, and (iii) 700 membership interests upon WSS achieving $8,000,000 of gross sales with a ten percent (10%) net profit margin in any fiscal quarter.</t>
        </is>
      </c>
    </row>
    <row r="304">
      <c r="A304" s="3" t="inlineStr">
        <is>
          <t>2020 plan [Member]</t>
        </is>
      </c>
    </row>
    <row r="305">
      <c r="A305" s="6" t="inlineStr">
        <is>
          <t>Class of Stock [Line Items]</t>
        </is>
      </c>
    </row>
    <row r="306">
      <c r="A306" s="3" t="inlineStr">
        <is>
          <t>Issuance of share based compensation</t>
        </is>
      </c>
      <c r="AP306" s="5" t="n">
        <v>3300000</v>
      </c>
      <c r="AR306" s="5" t="n">
        <v>1500000</v>
      </c>
      <c r="AS306" s="5" t="n">
        <v>1650000</v>
      </c>
    </row>
    <row r="307">
      <c r="A307" s="3" t="inlineStr">
        <is>
          <t>Increase in share available</t>
        </is>
      </c>
      <c r="AS307" s="5" t="n">
        <v>150000</v>
      </c>
    </row>
    <row r="308">
      <c r="A308" s="3" t="inlineStr">
        <is>
          <t>Remaining authorization of shares</t>
        </is>
      </c>
      <c r="AP308" s="5" t="n">
        <v>633250</v>
      </c>
    </row>
    <row r="309">
      <c r="A309" s="3" t="inlineStr">
        <is>
          <t>2020 plan [Member] | Restricted Stock Units (RSUs) [Member]</t>
        </is>
      </c>
    </row>
    <row r="310">
      <c r="A310" s="6" t="inlineStr">
        <is>
          <t>Class of Stock [Line Items]</t>
        </is>
      </c>
    </row>
    <row r="311">
      <c r="A311" s="3" t="inlineStr">
        <is>
          <t>Unamortized expense | $</t>
        </is>
      </c>
      <c r="AN311" s="4" t="n">
        <v>4063864</v>
      </c>
    </row>
    <row r="312">
      <c r="A312" s="3" t="inlineStr">
        <is>
          <t>Share based compensation expenses | $</t>
        </is>
      </c>
      <c r="AN312" s="4" t="n">
        <v>1001536</v>
      </c>
      <c r="AO312" s="4" t="n">
        <v>0</v>
      </c>
    </row>
    <row r="313">
      <c r="A313" s="3" t="inlineStr">
        <is>
          <t>Share based compensation granted</t>
        </is>
      </c>
      <c r="AN313" s="5" t="n">
        <v>41875</v>
      </c>
    </row>
    <row r="314">
      <c r="A314" s="3" t="inlineStr">
        <is>
          <t>Fair value of shares granted | $</t>
        </is>
      </c>
      <c r="AN314" s="4" t="n">
        <v>5106320</v>
      </c>
    </row>
    <row r="315">
      <c r="A315" s="3" t="inlineStr">
        <is>
          <t>2020 Plan [Member]</t>
        </is>
      </c>
    </row>
    <row r="316">
      <c r="A316" s="6" t="inlineStr">
        <is>
          <t>Class of Stock [Line Items]</t>
        </is>
      </c>
    </row>
    <row r="317">
      <c r="A317" s="3" t="inlineStr">
        <is>
          <t>Reserved for common stock future issuance</t>
        </is>
      </c>
      <c r="AP317" s="5" t="n">
        <v>1500000</v>
      </c>
    </row>
    <row r="318">
      <c r="A318" s="3" t="inlineStr">
        <is>
          <t>Share based compensation grants</t>
        </is>
      </c>
      <c r="AP318" s="5" t="n">
        <v>3150000</v>
      </c>
    </row>
    <row r="319">
      <c r="A319" s="3" t="inlineStr">
        <is>
          <t>Services Agreement [Member] | Service-Based Stock Options [Member] | Mr.Sean Fitzpatrick [Member]</t>
        </is>
      </c>
    </row>
    <row r="320">
      <c r="A320" s="6" t="inlineStr">
        <is>
          <t>Class of Stock [Line Items]</t>
        </is>
      </c>
    </row>
    <row r="321">
      <c r="A321" s="3" t="inlineStr">
        <is>
          <t>Options granted fully vested</t>
        </is>
      </c>
      <c r="AF321" s="5" t="n">
        <v>130000</v>
      </c>
    </row>
    <row r="322">
      <c r="A322" s="3" t="inlineStr">
        <is>
          <t>Remaining performance options</t>
        </is>
      </c>
      <c r="AF322" s="5" t="n">
        <v>370000</v>
      </c>
    </row>
    <row r="323">
      <c r="A323" s="3" t="inlineStr">
        <is>
          <t>Trigger vesting shares option</t>
        </is>
      </c>
      <c r="AN323" s="5" t="n">
        <v>92500</v>
      </c>
    </row>
    <row r="324">
      <c r="A324" s="3" t="inlineStr">
        <is>
          <t>Number of shares cancelled during period</t>
        </is>
      </c>
      <c r="AF324" s="5" t="n">
        <v>500000</v>
      </c>
    </row>
    <row r="325">
      <c r="A325" s="3" t="inlineStr">
        <is>
          <t>Share based compensation exercise price per share | $ / shares</t>
        </is>
      </c>
      <c r="AF325" s="8" t="n">
        <v>1.5</v>
      </c>
    </row>
    <row r="326">
      <c r="A326" s="3" t="inlineStr">
        <is>
          <t>Restated Employment Agreement [Member] | Chief Acquisitions Officier [Member]</t>
        </is>
      </c>
    </row>
    <row r="327">
      <c r="A327" s="6" t="inlineStr">
        <is>
          <t>Class of Stock [Line Items]</t>
        </is>
      </c>
    </row>
    <row r="328">
      <c r="A328" s="3" t="inlineStr">
        <is>
          <t>Share based compensation granted</t>
        </is>
      </c>
      <c r="M328" s="5" t="n">
        <v>300000</v>
      </c>
    </row>
    <row r="329">
      <c r="A329" s="3" t="inlineStr">
        <is>
          <t>Aggregate value of options | $</t>
        </is>
      </c>
      <c r="M329" s="4" t="n">
        <v>1497885</v>
      </c>
    </row>
    <row r="330">
      <c r="A330" s="3" t="inlineStr">
        <is>
          <t>Restated Employment Agreement [Member] | Chief Acquisitions Officier [Member] | December 8 2023 [Member]</t>
        </is>
      </c>
    </row>
    <row r="331">
      <c r="A331" s="6" t="inlineStr">
        <is>
          <t>Class of Stock [Line Items]</t>
        </is>
      </c>
    </row>
    <row r="332">
      <c r="A332" s="3" t="inlineStr">
        <is>
          <t>Option vested share rate</t>
        </is>
      </c>
      <c r="M332" s="5" t="n">
        <v>5575</v>
      </c>
    </row>
    <row r="333">
      <c r="A333" s="3" t="inlineStr">
        <is>
          <t>Note Repayment and Warrant Amendment Agreement [Member] | Alpha Capital Anstalt [Member]</t>
        </is>
      </c>
    </row>
    <row r="334">
      <c r="A334" s="6" t="inlineStr">
        <is>
          <t>Class of Stock [Line Items]</t>
        </is>
      </c>
    </row>
    <row r="335">
      <c r="A335" s="3" t="inlineStr">
        <is>
          <t>Cashless exercise of warrants, shares</t>
        </is>
      </c>
      <c r="AE335" s="5" t="n">
        <v>90231</v>
      </c>
    </row>
    <row r="336">
      <c r="A336" s="3" t="inlineStr">
        <is>
          <t>Deemed distribution from warrant price adjustments | $</t>
        </is>
      </c>
      <c r="AE336" s="4" t="n">
        <v>915479</v>
      </c>
    </row>
    <row r="337">
      <c r="A337" s="3" t="inlineStr">
        <is>
          <t>Note Repayment and Warrant Amendment Agreement [Member] | Alpha Capital Anstalt [Member] | 2018 Alpha Note [Member]</t>
        </is>
      </c>
    </row>
    <row r="338">
      <c r="A338" s="6" t="inlineStr">
        <is>
          <t>Class of Stock [Line Items]</t>
        </is>
      </c>
    </row>
    <row r="339">
      <c r="A339" s="3" t="inlineStr">
        <is>
          <t>Convertible promissory note | $</t>
        </is>
      </c>
      <c r="AE339" s="4" t="n">
        <v>224145</v>
      </c>
    </row>
    <row r="340">
      <c r="A340" s="3" t="inlineStr">
        <is>
          <t>Note Repayment and Warrant Amendment Agreement [Member] | Brio 2019 Warrant [Member] | Brio Master Fund [Member]</t>
        </is>
      </c>
    </row>
    <row r="341">
      <c r="A341" s="6" t="inlineStr">
        <is>
          <t>Class of Stock [Line Items]</t>
        </is>
      </c>
    </row>
    <row r="342">
      <c r="A342" s="3" t="inlineStr">
        <is>
          <t>Warrant exercise price | $ / shares</t>
        </is>
      </c>
      <c r="AE342" s="8" t="n">
        <v>1.4</v>
      </c>
    </row>
    <row r="343">
      <c r="A343" s="3" t="inlineStr">
        <is>
          <t>Convertible promissory note | $</t>
        </is>
      </c>
      <c r="AE343" s="4" t="n">
        <v>162500</v>
      </c>
    </row>
    <row r="344">
      <c r="A344" s="3" t="inlineStr">
        <is>
          <t>Cashless exercise of warrants, shares</t>
        </is>
      </c>
      <c r="AD344" s="5" t="n">
        <v>103562</v>
      </c>
    </row>
    <row r="345">
      <c r="A345" s="3" t="inlineStr">
        <is>
          <t>2018 Alpha Amendment [Member] | Alpha Capital Anstalt [Member] | 2018 Alpha Warrant [Member]</t>
        </is>
      </c>
    </row>
    <row r="346">
      <c r="A346" s="6" t="inlineStr">
        <is>
          <t>Class of Stock [Line Items]</t>
        </is>
      </c>
    </row>
    <row r="347">
      <c r="A347" s="3" t="inlineStr">
        <is>
          <t>Warrant to purchase of common stock</t>
        </is>
      </c>
      <c r="AE347" s="5" t="n">
        <v>391304</v>
      </c>
    </row>
    <row r="348">
      <c r="A348" s="3" t="inlineStr">
        <is>
          <t>Warrant exercise price | $ / shares</t>
        </is>
      </c>
      <c r="AE348" s="8" t="n">
        <v>1.4</v>
      </c>
    </row>
    <row r="349">
      <c r="A349" s="3" t="inlineStr">
        <is>
          <t>2019 Alpha Amendment [Member] | 2019 Alpha Warrant [Member] | Alpha Capital Anstalt [Member]</t>
        </is>
      </c>
    </row>
    <row r="350">
      <c r="A350" s="6" t="inlineStr">
        <is>
          <t>Class of Stock [Line Items]</t>
        </is>
      </c>
    </row>
    <row r="351">
      <c r="A351" s="3" t="inlineStr">
        <is>
          <t>Warrant to purchase of common stock</t>
        </is>
      </c>
      <c r="AE351" s="5" t="n">
        <v>267223</v>
      </c>
    </row>
    <row r="352">
      <c r="A352" s="3" t="inlineStr">
        <is>
          <t>Warrant exercise price | $ / shares</t>
        </is>
      </c>
      <c r="AE352" s="8" t="n">
        <v>1.4</v>
      </c>
    </row>
    <row r="353">
      <c r="A353" s="3" t="inlineStr">
        <is>
          <t>Convertible promissory note | $</t>
        </is>
      </c>
      <c r="AE353" s="4" t="n">
        <v>520000</v>
      </c>
    </row>
    <row r="354">
      <c r="A354" s="3" t="inlineStr">
        <is>
          <t>2018 Brio Warrant Amendment [Member] | 2018 Brio Warrant [Member] | Brio Master Fund [Member]</t>
        </is>
      </c>
    </row>
    <row r="355">
      <c r="A355" s="6" t="inlineStr">
        <is>
          <t>Class of Stock [Line Items]</t>
        </is>
      </c>
    </row>
    <row r="356">
      <c r="A356" s="3" t="inlineStr">
        <is>
          <t>Warrant exercise price | $ / shares</t>
        </is>
      </c>
      <c r="AE356" s="8" t="n">
        <v>1.4</v>
      </c>
    </row>
    <row r="357">
      <c r="A357" s="3" t="inlineStr">
        <is>
          <t>Second Alpha Warrant Amendment [Member] | August 2019 Warrant [Member]</t>
        </is>
      </c>
    </row>
    <row r="358">
      <c r="A358" s="6" t="inlineStr">
        <is>
          <t>Class of Stock [Line Items]</t>
        </is>
      </c>
    </row>
    <row r="359">
      <c r="A359" s="3" t="inlineStr">
        <is>
          <t>Warrant to purchase of common stock</t>
        </is>
      </c>
      <c r="AD359" s="5" t="n">
        <v>391466</v>
      </c>
    </row>
    <row r="360">
      <c r="A360" s="3" t="inlineStr">
        <is>
          <t>Amended Consulting Agreement [Member] | Blue Horizon Consulting, LLC [Member]</t>
        </is>
      </c>
    </row>
    <row r="361">
      <c r="A361" s="6" t="inlineStr">
        <is>
          <t>Class of Stock [Line Items]</t>
        </is>
      </c>
    </row>
    <row r="362">
      <c r="A362" s="3" t="inlineStr">
        <is>
          <t>Number of stock issued</t>
        </is>
      </c>
      <c r="I362" s="5" t="n">
        <v>1200000</v>
      </c>
      <c r="T362" s="5" t="n">
        <v>2000000</v>
      </c>
      <c r="AO362" s="5" t="n">
        <v>2000000</v>
      </c>
    </row>
    <row r="363">
      <c r="A363" s="3" t="inlineStr">
        <is>
          <t>Share based compensation expenses | $</t>
        </is>
      </c>
      <c r="AO363" s="4" t="n">
        <v>15900000</v>
      </c>
    </row>
    <row r="364">
      <c r="A364" s="3" t="inlineStr">
        <is>
          <t>Maximum [Member]</t>
        </is>
      </c>
    </row>
    <row r="365">
      <c r="A365" s="6" t="inlineStr">
        <is>
          <t>Class of Stock [Line Items]</t>
        </is>
      </c>
    </row>
    <row r="366">
      <c r="A366" s="3" t="inlineStr">
        <is>
          <t>Gross proceeds issuance of common stock | $</t>
        </is>
      </c>
      <c r="AN366" s="4" t="n">
        <v>150000000</v>
      </c>
    </row>
    <row r="367">
      <c r="A367" s="3" t="inlineStr">
        <is>
          <t>Maximum [Member] | Conversion Labs PR LLC [Member]</t>
        </is>
      </c>
    </row>
    <row r="368">
      <c r="A368" s="6" t="inlineStr">
        <is>
          <t>Class of Stock [Line Items]</t>
        </is>
      </c>
    </row>
    <row r="369">
      <c r="A369" s="3" t="inlineStr">
        <is>
          <t>Re-purchase of additional stock options reduced</t>
        </is>
      </c>
      <c r="K369" s="3" t="inlineStr">
        <is>
          <t>85.58%</t>
        </is>
      </c>
    </row>
    <row r="370">
      <c r="A370" s="3" t="inlineStr">
        <is>
          <t>Maximum [Member] | Employees and Advisory Board Members [Member]</t>
        </is>
      </c>
    </row>
    <row r="371">
      <c r="A371" s="6" t="inlineStr">
        <is>
          <t>Class of Stock [Line Items]</t>
        </is>
      </c>
    </row>
    <row r="372">
      <c r="A372" s="3" t="inlineStr">
        <is>
          <t>Contractual term</t>
        </is>
      </c>
      <c r="AN372" s="3" t="inlineStr">
        <is>
          <t>10 years</t>
        </is>
      </c>
    </row>
    <row r="373">
      <c r="A373" s="3" t="inlineStr">
        <is>
          <t>Maximum [Member] | Restricted Stock Units (RSUs) [Member] | Chief Compliance Officier [Member] | 2020 Plan [Member]</t>
        </is>
      </c>
    </row>
    <row r="374">
      <c r="A374" s="6" t="inlineStr">
        <is>
          <t>Class of Stock [Line Items]</t>
        </is>
      </c>
    </row>
    <row r="375">
      <c r="A375" s="3" t="inlineStr">
        <is>
          <t>Number of stock issued</t>
        </is>
      </c>
      <c r="Q375" s="5" t="n">
        <v>200000</v>
      </c>
    </row>
    <row r="376">
      <c r="A376" s="3" t="inlineStr">
        <is>
          <t>Maximum [Member] | Securities Purchase Agreement [Member]</t>
        </is>
      </c>
    </row>
    <row r="377">
      <c r="A377" s="6" t="inlineStr">
        <is>
          <t>Class of Stock [Line Items]</t>
        </is>
      </c>
    </row>
    <row r="378">
      <c r="A378" s="3" t="inlineStr">
        <is>
          <t>Warrant to purchase of common stock</t>
        </is>
      </c>
      <c r="G378" s="5" t="n">
        <v>1500000</v>
      </c>
    </row>
    <row r="379">
      <c r="A379" s="3" t="inlineStr">
        <is>
          <t>Maximum [Member] | Services Agreement [Member] | Service-Based Stock Options [Member] | Mr.Sean Fitzpatrick [Member]</t>
        </is>
      </c>
    </row>
    <row r="380">
      <c r="A380" s="6" t="inlineStr">
        <is>
          <t>Class of Stock [Line Items]</t>
        </is>
      </c>
    </row>
    <row r="381">
      <c r="A381" s="3" t="inlineStr">
        <is>
          <t>Options to purchase shares of common stock</t>
        </is>
      </c>
      <c r="AF381" s="5" t="n">
        <v>1000000</v>
      </c>
    </row>
    <row r="382">
      <c r="A382" s="3" t="inlineStr">
        <is>
          <t>Maximum [Member] | Restated Employment Agreement [Member] | Chief Acquisitions Officier [Member]</t>
        </is>
      </c>
    </row>
    <row r="383">
      <c r="A383" s="6" t="inlineStr">
        <is>
          <t>Class of Stock [Line Items]</t>
        </is>
      </c>
    </row>
    <row r="384">
      <c r="A384" s="3" t="inlineStr">
        <is>
          <t>Share based compensation granted</t>
        </is>
      </c>
      <c r="M384" s="5" t="n">
        <v>200000</v>
      </c>
    </row>
    <row r="385">
      <c r="A385" s="3" t="inlineStr">
        <is>
          <t>Option vested share rate</t>
        </is>
      </c>
      <c r="M385" s="5" t="n">
        <v>5555</v>
      </c>
    </row>
    <row r="386">
      <c r="A386" s="3" t="inlineStr">
        <is>
          <t>Maximum [Member] | Restated Employment Agreement [Member] | Restricted Stock Units (RSUs) [Member] | Chief Operating Officier [Member] | 2020 Plan [Member]</t>
        </is>
      </c>
    </row>
    <row r="387">
      <c r="A387" s="6" t="inlineStr">
        <is>
          <t>Class of Stock [Line Items]</t>
        </is>
      </c>
    </row>
    <row r="388">
      <c r="A388" s="3" t="inlineStr">
        <is>
          <t>Number of shares vested</t>
        </is>
      </c>
      <c r="D388" s="5" t="n">
        <v>300000</v>
      </c>
    </row>
    <row r="389">
      <c r="A389" s="3" t="inlineStr">
        <is>
          <t>Maximum [Member] | Note Repayment and Warrant Amendment Agreement [Member] | Brio 2019 Warrant [Member] | Brio Master Fund [Member]</t>
        </is>
      </c>
    </row>
    <row r="390">
      <c r="A390" s="6" t="inlineStr">
        <is>
          <t>Class of Stock [Line Items]</t>
        </is>
      </c>
    </row>
    <row r="391">
      <c r="A391" s="3" t="inlineStr">
        <is>
          <t>Warrant to purchase of common stock</t>
        </is>
      </c>
      <c r="AD391" s="5" t="n">
        <v>340278</v>
      </c>
      <c r="AE391" s="5" t="n">
        <v>236715</v>
      </c>
    </row>
    <row r="392">
      <c r="A392" s="3" t="inlineStr">
        <is>
          <t>Maximum [Member] | 2018 Alpha Amendment [Member] | Alpha Capital Anstalt [Member] | 2018 Alpha Warrant [Member]</t>
        </is>
      </c>
    </row>
    <row r="393">
      <c r="A393" s="6" t="inlineStr">
        <is>
          <t>Class of Stock [Line Items]</t>
        </is>
      </c>
    </row>
    <row r="394">
      <c r="A394" s="3" t="inlineStr">
        <is>
          <t>Warrant to purchase of common stock</t>
        </is>
      </c>
      <c r="AE394" s="5" t="n">
        <v>811594</v>
      </c>
    </row>
    <row r="395">
      <c r="A395" s="3" t="inlineStr">
        <is>
          <t>Warrant exercise price | $ / shares</t>
        </is>
      </c>
      <c r="AE395" s="8" t="n">
        <v>1.4</v>
      </c>
    </row>
    <row r="396">
      <c r="A396" s="3" t="inlineStr">
        <is>
          <t>Maximum [Member] | 2019 Alpha Amendment [Member] | 2019 Alpha Warrant [Member] | Alpha Capital Anstalt [Member]</t>
        </is>
      </c>
    </row>
    <row r="397">
      <c r="A397" s="6" t="inlineStr">
        <is>
          <t>Class of Stock [Line Items]</t>
        </is>
      </c>
    </row>
    <row r="398">
      <c r="A398" s="3" t="inlineStr">
        <is>
          <t>Warrant to purchase of common stock</t>
        </is>
      </c>
      <c r="AE398" s="5" t="n">
        <v>757488</v>
      </c>
    </row>
    <row r="399">
      <c r="A399" s="3" t="inlineStr">
        <is>
          <t>Warrant exercise price | $ / shares</t>
        </is>
      </c>
      <c r="AE399" s="8" t="n">
        <v>1.15</v>
      </c>
    </row>
    <row r="400">
      <c r="A400" s="3" t="inlineStr">
        <is>
          <t>Maximum [Member] | 2018 Brio Warrant Amendment [Member] | 2018 Brio Warrant [Member] | Brio Master Fund [Member]</t>
        </is>
      </c>
    </row>
    <row r="401">
      <c r="A401" s="6" t="inlineStr">
        <is>
          <t>Class of Stock [Line Items]</t>
        </is>
      </c>
    </row>
    <row r="402">
      <c r="A402" s="3" t="inlineStr">
        <is>
          <t>Warrant to purchase of common stock</t>
        </is>
      </c>
      <c r="AE402" s="5" t="n">
        <v>93398</v>
      </c>
    </row>
    <row r="403">
      <c r="A403" s="3" t="inlineStr">
        <is>
          <t>Warrant exercise price | $ / shares</t>
        </is>
      </c>
      <c r="AE403" s="8" t="n">
        <v>0.68</v>
      </c>
    </row>
    <row r="404">
      <c r="A404" s="3" t="inlineStr">
        <is>
          <t>Maximum [Member] | Second Alpha Warrant Amendment [Member] | August 2019 Warrant [Member]</t>
        </is>
      </c>
    </row>
    <row r="405">
      <c r="A405" s="6" t="inlineStr">
        <is>
          <t>Class of Stock [Line Items]</t>
        </is>
      </c>
    </row>
    <row r="406">
      <c r="A406" s="3" t="inlineStr">
        <is>
          <t>Warrant to purchase of common stock</t>
        </is>
      </c>
      <c r="AD406" s="5" t="n">
        <v>1088889</v>
      </c>
    </row>
    <row r="407">
      <c r="A407" s="3" t="inlineStr">
        <is>
          <t>Maximum [Member] | Amended Consulting Agreement [Member] | Blue Horizon Consulting, LLC [Member]</t>
        </is>
      </c>
    </row>
    <row r="408">
      <c r="A408" s="6" t="inlineStr">
        <is>
          <t>Class of Stock [Line Items]</t>
        </is>
      </c>
    </row>
    <row r="409">
      <c r="A409" s="3" t="inlineStr">
        <is>
          <t>Shares issued for compensation</t>
        </is>
      </c>
      <c r="Y409" s="5" t="n">
        <v>2000000</v>
      </c>
    </row>
    <row r="410">
      <c r="A410" s="3" t="inlineStr">
        <is>
          <t>Minimum [Member] | Employees and Advisory Board Members [Member]</t>
        </is>
      </c>
    </row>
    <row r="411">
      <c r="A411" s="6" t="inlineStr">
        <is>
          <t>Class of Stock [Line Items]</t>
        </is>
      </c>
    </row>
    <row r="412">
      <c r="A412" s="3" t="inlineStr">
        <is>
          <t>Contractual term</t>
        </is>
      </c>
      <c r="AN412" s="3" t="inlineStr">
        <is>
          <t>5 years</t>
        </is>
      </c>
    </row>
    <row r="413">
      <c r="A413" s="3" t="inlineStr">
        <is>
          <t>Minimum [Member] | Services Agreement [Member] | Service-Based Stock Options [Member] | Mr.Sean Fitzpatrick [Member]</t>
        </is>
      </c>
    </row>
    <row r="414">
      <c r="A414" s="6" t="inlineStr">
        <is>
          <t>Class of Stock [Line Items]</t>
        </is>
      </c>
    </row>
    <row r="415">
      <c r="A415" s="3" t="inlineStr">
        <is>
          <t>Options to purchase shares of common stock</t>
        </is>
      </c>
      <c r="AF415" s="5" t="n">
        <v>500000</v>
      </c>
    </row>
    <row r="416">
      <c r="A416" s="3" t="inlineStr">
        <is>
          <t>Minimum [Member] | Note Repayment and Warrant Amendment Agreement [Member] | Brio 2019 Warrant [Member] | Brio Master Fund [Member]</t>
        </is>
      </c>
    </row>
    <row r="417">
      <c r="A417" s="6" t="inlineStr">
        <is>
          <t>Class of Stock [Line Items]</t>
        </is>
      </c>
    </row>
    <row r="418">
      <c r="A418" s="3" t="inlineStr">
        <is>
          <t>Warrant to purchase of common stock</t>
        </is>
      </c>
      <c r="AE418" s="5" t="n">
        <v>114130</v>
      </c>
    </row>
    <row r="419">
      <c r="A419" s="3" t="inlineStr">
        <is>
          <t>Minimum [Member] | 2018 Alpha Amendment [Member] | Alpha Capital Anstalt [Member] | 2018 Alpha Warrant [Member]</t>
        </is>
      </c>
    </row>
    <row r="420">
      <c r="A420" s="6" t="inlineStr">
        <is>
          <t>Class of Stock [Line Items]</t>
        </is>
      </c>
    </row>
    <row r="421">
      <c r="A421" s="3" t="inlineStr">
        <is>
          <t>Warrant to purchase of common stock</t>
        </is>
      </c>
      <c r="AE421" s="5" t="n">
        <v>391304</v>
      </c>
    </row>
    <row r="422">
      <c r="A422" s="3" t="inlineStr">
        <is>
          <t>Warrant exercise price | $ / shares</t>
        </is>
      </c>
      <c r="AE422" s="8" t="n">
        <v>0.68</v>
      </c>
    </row>
    <row r="423">
      <c r="A423" s="3" t="inlineStr">
        <is>
          <t>Minimum [Member] | 2019 Alpha Amendment [Member] | 2019 Alpha Warrant [Member] | Alpha Capital Anstalt [Member]</t>
        </is>
      </c>
    </row>
    <row r="424">
      <c r="A424" s="6" t="inlineStr">
        <is>
          <t>Class of Stock [Line Items]</t>
        </is>
      </c>
    </row>
    <row r="425">
      <c r="A425" s="3" t="inlineStr">
        <is>
          <t>Warrant to purchase of common stock</t>
        </is>
      </c>
      <c r="AE425" s="5" t="n">
        <v>365217</v>
      </c>
    </row>
    <row r="426">
      <c r="A426" s="3" t="inlineStr">
        <is>
          <t>Minimum [Member] | 2018 Brio Warrant Amendment [Member] | Brio Master Fund [Member] | 2018 Brio Warrant [Member]</t>
        </is>
      </c>
    </row>
    <row r="427">
      <c r="A427" s="6" t="inlineStr">
        <is>
          <t>Class of Stock [Line Items]</t>
        </is>
      </c>
    </row>
    <row r="428">
      <c r="A428" s="3" t="inlineStr">
        <is>
          <t>Warrant to purchase of common stock</t>
        </is>
      </c>
      <c r="AE428" s="5" t="n">
        <v>86957</v>
      </c>
    </row>
    <row r="429">
      <c r="A429" s="3" t="inlineStr">
        <is>
          <t>Minimum [Member] | 2018 Brio Warrant Amendment [Member] | 2018 Brio Warrant [Member] | Brio Master Fund [Member]</t>
        </is>
      </c>
    </row>
    <row r="430">
      <c r="A430" s="6" t="inlineStr">
        <is>
          <t>Class of Stock [Line Items]</t>
        </is>
      </c>
    </row>
    <row r="431">
      <c r="A431" s="3" t="inlineStr">
        <is>
          <t>Warrant to purchase of common stock</t>
        </is>
      </c>
      <c r="AE431" s="5" t="n">
        <v>86957</v>
      </c>
    </row>
    <row r="432">
      <c r="A432" s="3" t="inlineStr">
        <is>
          <t>Warrant exercise price | $ / shares</t>
        </is>
      </c>
      <c r="AE432" s="8" t="n">
        <v>1.4</v>
      </c>
    </row>
    <row r="433">
      <c r="A433" s="3" t="inlineStr">
        <is>
          <t>Minimum [Member] | 2018 Brio Warrant Amendment [Member] | Brio 2019 Warrant [Member] | Brio Master Fund [Member]</t>
        </is>
      </c>
    </row>
    <row r="434">
      <c r="A434" s="6" t="inlineStr">
        <is>
          <t>Class of Stock [Line Items]</t>
        </is>
      </c>
    </row>
    <row r="435">
      <c r="A435" s="3" t="inlineStr">
        <is>
          <t>Warrant exercise price | $ / shares</t>
        </is>
      </c>
      <c r="AE435" s="8" t="n">
        <v>1.4</v>
      </c>
    </row>
    <row r="436">
      <c r="A436" s="3" t="inlineStr">
        <is>
          <t>Minimum [Member] | Second Alpha Warrant Amendment [Member] | August 2019 Warrant [Member]</t>
        </is>
      </c>
    </row>
    <row r="437">
      <c r="A437" s="6" t="inlineStr">
        <is>
          <t>Class of Stock [Line Items]</t>
        </is>
      </c>
    </row>
    <row r="438">
      <c r="A438" s="3" t="inlineStr">
        <is>
          <t>Warrant to purchase of common stock</t>
        </is>
      </c>
      <c r="AD438" s="5" t="n">
        <v>331401</v>
      </c>
    </row>
    <row r="439">
      <c r="A439" s="3" t="inlineStr">
        <is>
          <t>Shares And Securities [Member]</t>
        </is>
      </c>
    </row>
    <row r="440">
      <c r="A440" s="6" t="inlineStr">
        <is>
          <t>Class of Stock [Line Items]</t>
        </is>
      </c>
    </row>
    <row r="441">
      <c r="A441" s="3" t="inlineStr">
        <is>
          <t>Raise up funds | $</t>
        </is>
      </c>
      <c r="E441" s="4" t="n">
        <v>150000000</v>
      </c>
      <c r="F441" s="4" t="n">
        <v>150000000</v>
      </c>
    </row>
    <row r="442">
      <c r="A442" s="3" t="inlineStr">
        <is>
          <t>Common Stock [Member]</t>
        </is>
      </c>
    </row>
    <row r="443">
      <c r="A443" s="6" t="inlineStr">
        <is>
          <t>Class of Stock [Line Items]</t>
        </is>
      </c>
    </row>
    <row r="444">
      <c r="A444" s="3" t="inlineStr">
        <is>
          <t>Number of shares issued stock splits</t>
        </is>
      </c>
      <c r="AO444" s="5" t="n">
        <v>632</v>
      </c>
    </row>
    <row r="445">
      <c r="A445" s="3" t="inlineStr">
        <is>
          <t>Dividends, Preferred Stock, Cash | $</t>
        </is>
      </c>
      <c r="AO445" s="3" t="inlineStr">
        <is>
          <t xml:space="preserve"> </t>
        </is>
      </c>
    </row>
    <row r="446">
      <c r="A446" s="3" t="inlineStr">
        <is>
          <t>Debt Instrument conversion Price | $ / shares</t>
        </is>
      </c>
      <c r="O446" s="8" t="n">
        <v>2.5</v>
      </c>
      <c r="P446" s="8" t="n">
        <v>2.5</v>
      </c>
    </row>
    <row r="447">
      <c r="A447" s="3" t="inlineStr">
        <is>
          <t>Issuance of stock options were exercised for cash</t>
        </is>
      </c>
      <c r="AN447" s="5" t="n">
        <v>375000</v>
      </c>
      <c r="AO447" s="5" t="n">
        <v>535600</v>
      </c>
    </row>
    <row r="448">
      <c r="A448" s="3" t="inlineStr">
        <is>
          <t>Cashless exercise of warrants, shares</t>
        </is>
      </c>
      <c r="AO448" s="5" t="n">
        <v>1472556</v>
      </c>
    </row>
    <row r="449">
      <c r="A449" s="3" t="inlineStr">
        <is>
          <t>Common stock share service</t>
        </is>
      </c>
      <c r="AN449" s="5" t="n">
        <v>1347875</v>
      </c>
      <c r="AO449" s="5" t="n">
        <v>2900000</v>
      </c>
    </row>
    <row r="450">
      <c r="A450" s="3" t="inlineStr">
        <is>
          <t>Common stock issued for services | $</t>
        </is>
      </c>
      <c r="AN450" s="4" t="n">
        <v>13479</v>
      </c>
      <c r="AO450" s="4" t="n">
        <v>29000</v>
      </c>
    </row>
    <row r="451">
      <c r="A451" s="3" t="inlineStr">
        <is>
          <t>Shares issued for liability, value | $</t>
        </is>
      </c>
      <c r="AO451" s="4" t="n">
        <v>2181453</v>
      </c>
    </row>
    <row r="452">
      <c r="A452" s="3" t="inlineStr">
        <is>
          <t>Share issued for conversion of common stock</t>
        </is>
      </c>
      <c r="AO452" s="5" t="n">
        <v>96923</v>
      </c>
    </row>
    <row r="453">
      <c r="A453" s="3" t="inlineStr">
        <is>
          <t>Conversion of common stock value issued | $</t>
        </is>
      </c>
      <c r="AO453" s="4" t="n">
        <v>969</v>
      </c>
    </row>
    <row r="454">
      <c r="A454" s="3" t="inlineStr">
        <is>
          <t>Membership interests purchases</t>
        </is>
      </c>
      <c r="AO454" s="5" t="n">
        <v>2722187</v>
      </c>
    </row>
    <row r="455">
      <c r="A455" s="3" t="inlineStr">
        <is>
          <t>Aggregate purchase price | $</t>
        </is>
      </c>
      <c r="AO455" s="4" t="n">
        <v>27222</v>
      </c>
    </row>
    <row r="456">
      <c r="A456" s="3" t="inlineStr">
        <is>
          <t>Common Stock [Member] | Consulting Agreement [Member]</t>
        </is>
      </c>
    </row>
    <row r="457">
      <c r="A457" s="6" t="inlineStr">
        <is>
          <t>Class of Stock [Line Items]</t>
        </is>
      </c>
    </row>
    <row r="458">
      <c r="A458" s="3" t="inlineStr">
        <is>
          <t>Number of stock issued</t>
        </is>
      </c>
      <c r="AK458" s="5" t="n">
        <v>750000</v>
      </c>
    </row>
    <row r="459">
      <c r="A459" s="3" t="inlineStr">
        <is>
          <t>Common Stock [Member] | Amended Consulting Agreement [Member] | Blue Horizon Consulting, LLC [Member]</t>
        </is>
      </c>
    </row>
    <row r="460">
      <c r="A460" s="6" t="inlineStr">
        <is>
          <t>Class of Stock [Line Items]</t>
        </is>
      </c>
    </row>
    <row r="461">
      <c r="A461" s="3" t="inlineStr">
        <is>
          <t>Number of stock issued</t>
        </is>
      </c>
      <c r="T461" s="5" t="n">
        <v>800000</v>
      </c>
    </row>
    <row r="462">
      <c r="A462" s="3" t="inlineStr">
        <is>
          <t>Warrant One [Member] | Consulting Agreement [Member]</t>
        </is>
      </c>
    </row>
    <row r="463">
      <c r="A463" s="6" t="inlineStr">
        <is>
          <t>Class of Stock [Line Items]</t>
        </is>
      </c>
    </row>
    <row r="464">
      <c r="A464" s="3" t="inlineStr">
        <is>
          <t>Warrant to purchase of common stock</t>
        </is>
      </c>
      <c r="AK464" s="5" t="n">
        <v>500000</v>
      </c>
    </row>
    <row r="465">
      <c r="A465" s="3" t="inlineStr">
        <is>
          <t>Share Price | $ / shares</t>
        </is>
      </c>
      <c r="AK465" s="8" t="n">
        <v>5.2</v>
      </c>
    </row>
    <row r="466">
      <c r="A466" s="3" t="inlineStr">
        <is>
          <t>Warrant Two [Member] | Consulting Agreement [Member]</t>
        </is>
      </c>
    </row>
    <row r="467">
      <c r="A467" s="6" t="inlineStr">
        <is>
          <t>Class of Stock [Line Items]</t>
        </is>
      </c>
    </row>
    <row r="468">
      <c r="A468" s="3" t="inlineStr">
        <is>
          <t>Warrant to purchase of common stock</t>
        </is>
      </c>
      <c r="AK468" s="5" t="n">
        <v>250000</v>
      </c>
    </row>
    <row r="469">
      <c r="A469" s="3" t="inlineStr">
        <is>
          <t>Warrant exercise price | $ / shares</t>
        </is>
      </c>
      <c r="AK469" s="8" t="n">
        <v>5.75</v>
      </c>
    </row>
    <row r="470">
      <c r="A470" s="3" t="inlineStr">
        <is>
          <t>Class A Warrant [Member] | Warrant Purchase Agreement [Member]</t>
        </is>
      </c>
    </row>
    <row r="471">
      <c r="A471" s="6" t="inlineStr">
        <is>
          <t>Class of Stock [Line Items]</t>
        </is>
      </c>
    </row>
    <row r="472">
      <c r="A472" s="3" t="inlineStr">
        <is>
          <t>Warrant to purchase of common stock</t>
        </is>
      </c>
      <c r="AK472" s="5" t="n">
        <v>500000</v>
      </c>
    </row>
    <row r="473">
      <c r="A473" s="3" t="inlineStr">
        <is>
          <t>Share Price | $ / shares</t>
        </is>
      </c>
      <c r="AK473" s="8" t="n">
        <v>5.2</v>
      </c>
    </row>
    <row r="474">
      <c r="A474" s="3" t="inlineStr">
        <is>
          <t>Warrants Purchase | $</t>
        </is>
      </c>
      <c r="AK474" s="4" t="n">
        <v>15000</v>
      </c>
    </row>
    <row r="475">
      <c r="A475" s="3" t="inlineStr">
        <is>
          <t>Class B Warrant [Member] | Warrant Purchase Agreement [Member]</t>
        </is>
      </c>
    </row>
    <row r="476">
      <c r="A476" s="6" t="inlineStr">
        <is>
          <t>Class of Stock [Line Items]</t>
        </is>
      </c>
    </row>
    <row r="477">
      <c r="A477" s="3" t="inlineStr">
        <is>
          <t>Warrant to purchase of common stock</t>
        </is>
      </c>
      <c r="AK477" s="5" t="n">
        <v>250000</v>
      </c>
    </row>
    <row r="478">
      <c r="A478" s="3" t="inlineStr">
        <is>
          <t>Share Price | $ / shares</t>
        </is>
      </c>
      <c r="AK478" s="8" t="n">
        <v>5.75</v>
      </c>
    </row>
    <row r="479">
      <c r="A479" s="3" t="inlineStr">
        <is>
          <t>Warrant purchase price | $</t>
        </is>
      </c>
      <c r="AK479" s="4" t="n">
        <v>10000</v>
      </c>
    </row>
    <row r="480">
      <c r="A480" s="3" t="inlineStr">
        <is>
          <t>Warrant [Member]</t>
        </is>
      </c>
    </row>
    <row r="481">
      <c r="A481" s="6" t="inlineStr">
        <is>
          <t>Class of Stock [Line Items]</t>
        </is>
      </c>
    </row>
    <row r="482">
      <c r="A482" s="3" t="inlineStr">
        <is>
          <t>Fair Value Adjustment of Warrants | $</t>
        </is>
      </c>
      <c r="AN482" s="4" t="n">
        <v>2371947</v>
      </c>
      <c r="AO482" s="4" t="n">
        <v>790649</v>
      </c>
    </row>
    <row r="483">
      <c r="A483" s="3" t="inlineStr">
        <is>
          <t>Cashless exercise of warrants, shares</t>
        </is>
      </c>
      <c r="AO483" s="5" t="n">
        <v>1472556</v>
      </c>
    </row>
    <row r="484">
      <c r="A484" s="3" t="inlineStr">
        <is>
          <t>Share based compensation granted</t>
        </is>
      </c>
      <c r="AN484" s="5" t="n">
        <v>500000</v>
      </c>
      <c r="AO484" s="5" t="n">
        <v>4209596</v>
      </c>
    </row>
    <row r="485">
      <c r="A485" s="3" t="inlineStr">
        <is>
          <t>Number of shares issued for exercise of warrants</t>
        </is>
      </c>
      <c r="AO485" s="5" t="n">
        <v>379957</v>
      </c>
    </row>
    <row r="486">
      <c r="A486" s="3" t="inlineStr">
        <is>
          <t>Warrant [Member] | Purchase Agreement [Member]</t>
        </is>
      </c>
    </row>
    <row r="487">
      <c r="A487" s="6" t="inlineStr">
        <is>
          <t>Class of Stock [Line Items]</t>
        </is>
      </c>
    </row>
    <row r="488">
      <c r="A488" s="3" t="inlineStr">
        <is>
          <t>Proceeds from sale of warrants | $</t>
        </is>
      </c>
      <c r="X488" s="4" t="n">
        <v>25000</v>
      </c>
    </row>
    <row r="489">
      <c r="A489" s="3" t="inlineStr">
        <is>
          <t>Brio Warrants [Member]</t>
        </is>
      </c>
    </row>
    <row r="490">
      <c r="A490" s="6" t="inlineStr">
        <is>
          <t>Class of Stock [Line Items]</t>
        </is>
      </c>
    </row>
    <row r="491">
      <c r="A491" s="3" t="inlineStr">
        <is>
          <t>Number of stock issued</t>
        </is>
      </c>
      <c r="AO491" s="5" t="n">
        <v>57547</v>
      </c>
    </row>
    <row r="492">
      <c r="A492" s="3" t="inlineStr">
        <is>
          <t>Warrant to purchase of common stock</t>
        </is>
      </c>
      <c r="AO492" s="5" t="n">
        <v>100000</v>
      </c>
    </row>
    <row r="493">
      <c r="A493" s="3" t="inlineStr">
        <is>
          <t>Deemed distribution from warrant price adjustments | $</t>
        </is>
      </c>
      <c r="AO493" s="4" t="n">
        <v>226906</v>
      </c>
    </row>
    <row r="494">
      <c r="A494" s="3" t="inlineStr">
        <is>
          <t>Series B Convertible Preferred Stock [Member]</t>
        </is>
      </c>
    </row>
    <row r="495">
      <c r="A495" s="6" t="inlineStr">
        <is>
          <t>Class of Stock [Line Items]</t>
        </is>
      </c>
    </row>
    <row r="496">
      <c r="A496" s="3" t="inlineStr">
        <is>
          <t>Preferred stock, shares authorized</t>
        </is>
      </c>
      <c r="AN496" s="5" t="n">
        <v>5000</v>
      </c>
    </row>
    <row r="497">
      <c r="A497" s="3" t="inlineStr">
        <is>
          <t>Series B Convertible Preferred Stock [Member] | Minimum [Member]</t>
        </is>
      </c>
    </row>
    <row r="498">
      <c r="A498" s="6" t="inlineStr">
        <is>
          <t>Class of Stock [Line Items]</t>
        </is>
      </c>
    </row>
    <row r="499">
      <c r="A499" s="3" t="inlineStr">
        <is>
          <t>Share issued price per share | $ / shares</t>
        </is>
      </c>
      <c r="AB499" s="4" t="n">
        <v>15</v>
      </c>
    </row>
    <row r="500">
      <c r="A500" s="3" t="inlineStr">
        <is>
          <t>Series A Convertible Preferred Stock [Member]</t>
        </is>
      </c>
    </row>
    <row r="501">
      <c r="A501" s="6" t="inlineStr">
        <is>
          <t>Class of Stock [Line Items]</t>
        </is>
      </c>
    </row>
    <row r="502">
      <c r="A502" s="3" t="inlineStr">
        <is>
          <t>Preferred stock, shares authorized</t>
        </is>
      </c>
      <c r="AN502" s="5" t="n">
        <v>1610000</v>
      </c>
    </row>
    <row r="503">
      <c r="A503" s="3" t="inlineStr">
        <is>
          <t>Series A Preferred Stock [Member]</t>
        </is>
      </c>
    </row>
    <row r="504">
      <c r="A504" s="6" t="inlineStr">
        <is>
          <t>Class of Stock [Line Items]</t>
        </is>
      </c>
    </row>
    <row r="505">
      <c r="A505" s="3" t="inlineStr">
        <is>
          <t>Preferred stock, shares authorized</t>
        </is>
      </c>
      <c r="AN505" s="5" t="n">
        <v>1610000</v>
      </c>
      <c r="AO505" s="5" t="n">
        <v>1610000</v>
      </c>
    </row>
    <row r="506">
      <c r="A506" s="3" t="inlineStr">
        <is>
          <t>Preferred stock, at par value | $ / shares</t>
        </is>
      </c>
      <c r="AN506" s="7" t="n">
        <v>0.0001</v>
      </c>
      <c r="AO506" s="7" t="n">
        <v>0.0001</v>
      </c>
    </row>
    <row r="507">
      <c r="A507" s="3" t="inlineStr">
        <is>
          <t>Preferred underwriting agreement shares</t>
        </is>
      </c>
      <c r="AN507" s="5" t="n">
        <v>1400000</v>
      </c>
      <c r="AO507" s="5" t="n">
        <v>0</v>
      </c>
    </row>
    <row r="508">
      <c r="A508" s="3" t="inlineStr">
        <is>
          <t>Purchase of underwriting shares</t>
        </is>
      </c>
      <c r="AN508" s="5" t="n">
        <v>210000</v>
      </c>
    </row>
    <row r="509">
      <c r="A509" s="3" t="inlineStr">
        <is>
          <t>Re-purchase of additional stock options reduced</t>
        </is>
      </c>
      <c r="AN509" s="3" t="inlineStr">
        <is>
          <t>10.00%</t>
        </is>
      </c>
    </row>
    <row r="510">
      <c r="A510" s="3" t="inlineStr">
        <is>
          <t>Series A Preferred Stock [Member] | Preferred Underwriting Agreement [Member]</t>
        </is>
      </c>
    </row>
    <row r="511">
      <c r="A511" s="6" t="inlineStr">
        <is>
          <t>Class of Stock [Line Items]</t>
        </is>
      </c>
    </row>
    <row r="512">
      <c r="A512" s="3" t="inlineStr">
        <is>
          <t>Preferred stock, at par value | $ / shares</t>
        </is>
      </c>
      <c r="AN512" s="7" t="n">
        <v>0.0001</v>
      </c>
    </row>
    <row r="513">
      <c r="A513" s="3" t="inlineStr">
        <is>
          <t>Series B Preferred Stock [Member]</t>
        </is>
      </c>
    </row>
    <row r="514">
      <c r="A514" s="6" t="inlineStr">
        <is>
          <t>Class of Stock [Line Items]</t>
        </is>
      </c>
    </row>
    <row r="515">
      <c r="A515" s="3" t="inlineStr">
        <is>
          <t>Preferred stock, shares authorized</t>
        </is>
      </c>
      <c r="AB515" s="5" t="n">
        <v>5000</v>
      </c>
    </row>
    <row r="516">
      <c r="A516" s="3" t="inlineStr">
        <is>
          <t>Preferred stock, at par value | $ / shares</t>
        </is>
      </c>
      <c r="AB516" s="4" t="n">
        <v>1000</v>
      </c>
    </row>
    <row r="517">
      <c r="A517" s="3" t="inlineStr">
        <is>
          <t>Re-purchase of additional stock options reduced</t>
        </is>
      </c>
      <c r="C517" s="3" t="inlineStr">
        <is>
          <t>30.00%</t>
        </is>
      </c>
    </row>
    <row r="518">
      <c r="A518" s="3" t="inlineStr">
        <is>
          <t>Membership interests, description</t>
        </is>
      </c>
      <c r="C518" s="3" t="inlineStr">
        <is>
          <t>If
at any time following the twelve (12)-month anniversary of the Closing (a) the prevailing VWAP (as defined in the Series B
Designations) of the Common Stock over the trailing ninety (90)-day period is equal to or greater than $15.00 per share ($3.00
pre-split) (subject to adjustments for stock splits, stock dividends, recapitalizations, reorganizations, reclassifications,
combinations, reverse stock splits or other similar events), and (b) the average trading volume of the Common Stock over the
trailing ninety (90)-day period is equal to or greater than 40,000 shares of Common Stock per day, the Company shall have the right,
but not the obligation, in its sole discretion, to elect to convert all, but not less than all, of the then-outstanding shares of
Series B Preferred Stock into Common Stock by delivering written notice of such election (the “Forced Conversion
Notice”) to the holders of the Series B Preferred Stock within ten (10) Business Days following the satisfaction of the
criteria of clauses (a) and (b) above (a “Forced Conversion”)</t>
        </is>
      </c>
    </row>
    <row r="519">
      <c r="A519" s="3" t="inlineStr">
        <is>
          <t>Share issued price per share | $ / shares</t>
        </is>
      </c>
      <c r="AB519" s="8" t="n">
        <v>3.25</v>
      </c>
    </row>
    <row r="520">
      <c r="A520" s="3" t="inlineStr">
        <is>
          <t>Preferred stock dividend rate percentage</t>
        </is>
      </c>
      <c r="AB520" s="3" t="inlineStr">
        <is>
          <t>13.00%</t>
        </is>
      </c>
    </row>
    <row r="521">
      <c r="A521" s="3" t="inlineStr">
        <is>
          <t>Number of stock issued</t>
        </is>
      </c>
      <c r="AB521" s="5" t="n">
        <v>40000</v>
      </c>
    </row>
    <row r="522">
      <c r="A522" s="3" t="inlineStr">
        <is>
          <t>Series B Preferred Stock [Member] | PIK Shares [Member]</t>
        </is>
      </c>
    </row>
    <row r="523">
      <c r="A523" s="6" t="inlineStr">
        <is>
          <t>Class of Stock [Line Items]</t>
        </is>
      </c>
    </row>
    <row r="524">
      <c r="A524" s="3" t="inlineStr">
        <is>
          <t>Membership interests, description</t>
        </is>
      </c>
      <c r="C524" s="3" t="inlineStr">
        <is>
          <t>The
Preferred Dividends shall accrue and be cumulative from and after the date of issuance of any share of Series B Preferred Stock on a
daily basis computed on the basis of a 365-day year and compounded quarterly. The Preferred Dividends are payable only when, as, and
if declared by the Board of Directors of the Company (the “Board”) and the Company has no obligation to pay such Preferred
Dividends; provided, however, if the Board determines to pay any Preferred Dividends, the Company shall pay such dividends in kind in
a number of additional shares of Series B Preferred Stock (the “PIK Shares”) equal to the quotient of (i) the aggregate amount
of the Preferred Dividends being paid by the Company in respect of the shares of Series B Preferred Stock held by such holder, divided
by (ii) the Series B Issue Price (as defined in the Series B Designations); provided, further, that, at the election of the purchasers
holding a majority of the shares of Series B Preferred Stock then outstanding, in their sole discretion, such Preferred Dividends shall
be paid in cash or a combination of cash and PIK Shares. Notwithstanding the foregoing, the Preferred Dividends may be paid in cash at
the election of the Company if, and only if, (a) the purchasers holding a majority of the shares of Series B Preferred Stock then outstanding
consent in writing to the payment of any specific dividend in cash, or (b) at any time following the twenty-four (24) month anniversary
of the Closing, (i) the prevailing VWAP of the Common Stock over the trailing ninety (90)-day period is equal to or greater than $15.00
per share (subject to adjustments for stock splits, stock dividends, recapitalizations, reorganizations, reclassifications, combinations,
reverse stock splits or other similar events), and (ii) the average trading volume of the Common Stock over the trailing ninety (90)-day
period is equal to or greater than 40,000 shares of Common Stock per day, or (c) at any time following the thirty-six (36) month anniversary
of the Closing</t>
        </is>
      </c>
    </row>
    <row r="525">
      <c r="A525" s="3" t="inlineStr">
        <is>
          <t>Series B Preferred Stock [Member] | Securities Purchaes Agreement [Member]</t>
        </is>
      </c>
    </row>
    <row r="526">
      <c r="A526" s="6" t="inlineStr">
        <is>
          <t>Class of Stock [Line Items]</t>
        </is>
      </c>
    </row>
    <row r="527">
      <c r="A527" s="3" t="inlineStr">
        <is>
          <t>Preferred underwriting agreement shares</t>
        </is>
      </c>
      <c r="AO527" s="5" t="n">
        <v>4110822</v>
      </c>
    </row>
    <row r="528">
      <c r="A528" s="3" t="inlineStr">
        <is>
          <t>Dividends, Preferred Stock, Cash | $</t>
        </is>
      </c>
      <c r="Z528" s="4" t="n">
        <v>3500000</v>
      </c>
    </row>
    <row r="529">
      <c r="A529" s="3" t="inlineStr">
        <is>
          <t>Increase in preferred stock dividends | $</t>
        </is>
      </c>
      <c r="Z529" s="4" t="n">
        <v>155822</v>
      </c>
    </row>
    <row r="530">
      <c r="A530" s="3" t="inlineStr">
        <is>
          <t>Accrued dividend | $</t>
        </is>
      </c>
      <c r="AO530" s="4" t="n">
        <v>455000</v>
      </c>
    </row>
    <row r="531">
      <c r="A531" s="3" t="inlineStr">
        <is>
          <t>Series B Preferred Stock [Member] | Securities Purchaes Agreement [Member] | Investor [Member]</t>
        </is>
      </c>
    </row>
    <row r="532">
      <c r="A532" s="6" t="inlineStr">
        <is>
          <t>Class of Stock [Line Items]</t>
        </is>
      </c>
    </row>
    <row r="533">
      <c r="A533" s="3" t="inlineStr">
        <is>
          <t>Preferred stock dividend rate percentage</t>
        </is>
      </c>
      <c r="Z533" s="3" t="inlineStr">
        <is>
          <t>13.00%</t>
        </is>
      </c>
    </row>
    <row r="534">
      <c r="A534" s="3" t="inlineStr">
        <is>
          <t>Dividends, Preferred Stock, Cash | $</t>
        </is>
      </c>
      <c r="AO534" s="4" t="n">
        <v>3655822</v>
      </c>
    </row>
    <row r="535">
      <c r="A535" s="3" t="inlineStr">
        <is>
          <t>Series B Preferred Stock [Member] | Minimum [Member]</t>
        </is>
      </c>
    </row>
    <row r="536">
      <c r="A536" s="6" t="inlineStr">
        <is>
          <t>Class of Stock [Line Items]</t>
        </is>
      </c>
    </row>
    <row r="537">
      <c r="A537" s="3" t="inlineStr">
        <is>
          <t>Share issued price per share | $ / shares</t>
        </is>
      </c>
      <c r="AB537" s="4" t="n">
        <v>15</v>
      </c>
    </row>
    <row r="538">
      <c r="A538" s="3" t="inlineStr">
        <is>
          <t>Number of stock issued</t>
        </is>
      </c>
      <c r="AB538" s="5" t="n">
        <v>40000</v>
      </c>
    </row>
    <row r="539">
      <c r="A539" s="3" t="inlineStr">
        <is>
          <t>Share issue price per share pre-split | $ / shares</t>
        </is>
      </c>
      <c r="AB539" s="4" t="n">
        <v>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1" customWidth="1" min="2" max="2"/>
  </cols>
  <sheetData>
    <row r="1">
      <c r="A1" s="1" t="inlineStr">
        <is>
          <t>SCHEDULE OF MATURITY OF OPERATING LEASE LIABILITIES (Details)</t>
        </is>
      </c>
      <c r="B1" s="2" t="inlineStr">
        <is>
          <t>Dec. 31, 2021USD ($)</t>
        </is>
      </c>
    </row>
    <row r="2">
      <c r="A2" s="6" t="inlineStr">
        <is>
          <t>Leases</t>
        </is>
      </c>
    </row>
    <row r="3">
      <c r="A3" s="3" t="inlineStr">
        <is>
          <t>Fiscal year 2022</t>
        </is>
      </c>
      <c r="B3" s="4" t="n">
        <v>715969</v>
      </c>
    </row>
    <row r="4">
      <c r="A4" s="3" t="inlineStr">
        <is>
          <t>Fiscal year 2023</t>
        </is>
      </c>
      <c r="B4" s="5" t="n">
        <v>703897</v>
      </c>
    </row>
    <row r="5">
      <c r="A5" s="3" t="inlineStr">
        <is>
          <t>Fiscal year 2024</t>
        </is>
      </c>
      <c r="B5" s="5" t="n">
        <v>484580</v>
      </c>
    </row>
    <row r="6">
      <c r="A6" s="3" t="inlineStr">
        <is>
          <t>Fiscal year 2025</t>
        </is>
      </c>
      <c r="B6" s="5" t="n">
        <v>68850</v>
      </c>
    </row>
    <row r="7">
      <c r="A7" s="3" t="inlineStr">
        <is>
          <t>Less: imputed interest</t>
        </is>
      </c>
      <c r="B7" s="5" t="n">
        <v>-187262</v>
      </c>
    </row>
    <row r="8">
      <c r="A8" s="3" t="inlineStr">
        <is>
          <t>Present value of operating lease liabilities</t>
        </is>
      </c>
      <c r="B8" s="4" t="n">
        <v>178603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SCHEDULE OF OTHER INFORMATION RELATED TO OPERATING LEASE LIABILITIES (Details) - USD ($)</t>
        </is>
      </c>
      <c r="B1" s="2" t="inlineStr">
        <is>
          <t>12 Months Ended</t>
        </is>
      </c>
    </row>
    <row r="2">
      <c r="B2" s="2" t="inlineStr">
        <is>
          <t>Dec. 31, 2021</t>
        </is>
      </c>
      <c r="C2" s="2" t="inlineStr">
        <is>
          <t>Dec. 31, 2020</t>
        </is>
      </c>
    </row>
    <row r="3">
      <c r="A3" s="6" t="inlineStr">
        <is>
          <t>Leases</t>
        </is>
      </c>
    </row>
    <row r="4">
      <c r="A4" s="3" t="inlineStr">
        <is>
          <t>Cash paid for operating lease liabilities</t>
        </is>
      </c>
      <c r="B4" s="4" t="n">
        <v>392241</v>
      </c>
      <c r="C4" s="4" t="n">
        <v>90962</v>
      </c>
    </row>
    <row r="5">
      <c r="A5" s="3" t="inlineStr">
        <is>
          <t>Weighted average remaining lease term in years</t>
        </is>
      </c>
      <c r="B5" s="3" t="inlineStr">
        <is>
          <t>3 years 9 months</t>
        </is>
      </c>
      <c r="C5" s="3" t="inlineStr">
        <is>
          <t>4 years 29 days</t>
        </is>
      </c>
    </row>
    <row r="6">
      <c r="A6" s="3" t="inlineStr">
        <is>
          <t>Weighted average discount rate</t>
        </is>
      </c>
      <c r="B6" s="3" t="inlineStr">
        <is>
          <t>7.15%</t>
        </is>
      </c>
      <c r="C6" s="3" t="inlineStr">
        <is>
          <t>7.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LEASES (Details Narrative) - USD ($)</t>
        </is>
      </c>
      <c r="B1" s="2" t="inlineStr">
        <is>
          <t>12 Months Ended</t>
        </is>
      </c>
    </row>
    <row r="2">
      <c r="B2" s="2" t="inlineStr">
        <is>
          <t>Dec. 31, 2021</t>
        </is>
      </c>
      <c r="C2" s="2" t="inlineStr">
        <is>
          <t>Dec. 31, 2020</t>
        </is>
      </c>
    </row>
    <row r="3">
      <c r="A3" s="6" t="inlineStr">
        <is>
          <t>Leases</t>
        </is>
      </c>
    </row>
    <row r="4">
      <c r="A4" s="3" t="inlineStr">
        <is>
          <t>Operating lease expenses</t>
        </is>
      </c>
      <c r="B4" s="4" t="n">
        <v>47565</v>
      </c>
      <c r="C4" s="4" t="n">
        <v>10886</v>
      </c>
    </row>
    <row r="5">
      <c r="A5" s="3" t="inlineStr">
        <is>
          <t>Lessee, Operating Lease, Term of Contract</t>
        </is>
      </c>
      <c r="B5" s="3" t="inlineStr">
        <is>
          <t>12 months</t>
        </is>
      </c>
    </row>
    <row r="6">
      <c r="A6" s="3" t="inlineStr">
        <is>
          <t>Short-term Lease Payments</t>
        </is>
      </c>
      <c r="B6" s="4" t="n">
        <v>2100</v>
      </c>
    </row>
    <row r="7">
      <c r="A7" s="3" t="inlineStr">
        <is>
          <t>Payments for Rent</t>
        </is>
      </c>
      <c r="B7" s="4" t="n">
        <v>3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72"/>
  <sheetViews>
    <sheetView workbookViewId="0">
      <selection activeCell="A1" sqref="A1"/>
    </sheetView>
  </sheetViews>
  <sheetFormatPr baseColWidth="8" defaultRowHeight="15"/>
  <cols>
    <col width="80" customWidth="1" min="1" max="1"/>
    <col width="14" customWidth="1" min="2" max="2"/>
    <col width="28" customWidth="1" min="3" max="3"/>
    <col width="14" customWidth="1" min="4" max="4"/>
    <col width="14" customWidth="1" min="5" max="5"/>
    <col width="28" customWidth="1" min="6" max="6"/>
    <col width="14" customWidth="1" min="7" max="7"/>
    <col width="14" customWidth="1" min="8" max="8"/>
    <col width="80" customWidth="1" min="9" max="9"/>
    <col width="80" customWidth="1" min="10" max="10"/>
  </cols>
  <sheetData>
    <row r="1">
      <c r="A1" s="1" t="inlineStr">
        <is>
          <t>COMMITMENTS AND CONTINGENCIES (Details Narrative) - USD ($)</t>
        </is>
      </c>
      <c r="B1" s="2" t="inlineStr">
        <is>
          <t>Feb. 28, 2022</t>
        </is>
      </c>
      <c r="C1" s="2" t="inlineStr">
        <is>
          <t>Dec. 10, 2021</t>
        </is>
      </c>
      <c r="D1" s="2" t="inlineStr">
        <is>
          <t>Dec. 10, 2021</t>
        </is>
      </c>
      <c r="E1" s="2" t="inlineStr">
        <is>
          <t>Oct. 14, 2020</t>
        </is>
      </c>
      <c r="F1" s="2" t="inlineStr">
        <is>
          <t>Oct. 09, 2020</t>
        </is>
      </c>
      <c r="G1" s="2" t="inlineStr">
        <is>
          <t>Dec. 31, 2021</t>
        </is>
      </c>
      <c r="H1" s="2" t="inlineStr">
        <is>
          <t>Dec. 31, 2020</t>
        </is>
      </c>
      <c r="I1" s="2" t="inlineStr">
        <is>
          <t>Dec. 31, 2018</t>
        </is>
      </c>
      <c r="J1" s="2" t="inlineStr">
        <is>
          <t>Dec. 31, 2016</t>
        </is>
      </c>
    </row>
    <row r="2">
      <c r="A2" s="6" t="inlineStr">
        <is>
          <t>Loss Contingencies [Line Items]</t>
        </is>
      </c>
    </row>
    <row r="3">
      <c r="A3" s="3" t="inlineStr">
        <is>
          <t>Cash proceeds from sale of common stock</t>
        </is>
      </c>
      <c r="G3" s="3" t="inlineStr">
        <is>
          <t xml:space="preserve"> </t>
        </is>
      </c>
      <c r="H3" s="4" t="n">
        <v>2338349</v>
      </c>
    </row>
    <row r="4">
      <c r="A4" s="3" t="inlineStr">
        <is>
          <t>Purchase obligation</t>
        </is>
      </c>
      <c r="G4" s="5" t="n">
        <v>511000</v>
      </c>
      <c r="H4" s="5" t="n">
        <v>1600000</v>
      </c>
    </row>
    <row r="5">
      <c r="A5" s="3" t="inlineStr">
        <is>
          <t>Stock Issued During Period, Shares, Reverse Stock Splits</t>
        </is>
      </c>
      <c r="E5" s="5" t="n">
        <v>632</v>
      </c>
      <c r="F5" s="5" t="n">
        <v>632</v>
      </c>
    </row>
    <row r="6">
      <c r="A6" s="3" t="inlineStr">
        <is>
          <t>Stockholders' Equity, Reverse Stock Split</t>
        </is>
      </c>
      <c r="C6" s="3" t="inlineStr">
        <is>
          <t>5-for-1 reverse stock
split</t>
        </is>
      </c>
      <c r="F6" s="3" t="inlineStr">
        <is>
          <t>1-for-5 reverse stock split</t>
        </is>
      </c>
    </row>
    <row r="7">
      <c r="A7" s="3" t="inlineStr">
        <is>
          <t>Maximum [Member]</t>
        </is>
      </c>
    </row>
    <row r="8">
      <c r="A8" s="6" t="inlineStr">
        <is>
          <t>Loss Contingencies [Line Items]</t>
        </is>
      </c>
    </row>
    <row r="9">
      <c r="A9" s="3" t="inlineStr">
        <is>
          <t>Cash proceeds from sale of common stock</t>
        </is>
      </c>
      <c r="G9" s="5" t="n">
        <v>150000000</v>
      </c>
    </row>
    <row r="10">
      <c r="A10" s="3" t="inlineStr">
        <is>
          <t>Harborside [Member]</t>
        </is>
      </c>
    </row>
    <row r="11">
      <c r="A11" s="6" t="inlineStr">
        <is>
          <t>Loss Contingencies [Line Items]</t>
        </is>
      </c>
    </row>
    <row r="12">
      <c r="A12" s="3" t="inlineStr">
        <is>
          <t>Stock Issued During Period, Shares, Reverse Stock Splits</t>
        </is>
      </c>
      <c r="C12" s="5" t="n">
        <v>1000000</v>
      </c>
    </row>
    <row r="13">
      <c r="A13" s="3" t="inlineStr">
        <is>
          <t>Stock Issued During Period, Shares, Stock Splits</t>
        </is>
      </c>
      <c r="C13" s="5" t="n">
        <v>200000</v>
      </c>
    </row>
    <row r="14">
      <c r="A14" s="3" t="inlineStr">
        <is>
          <t>Adjustments to Additional Paid in Capital, Stock Issued, Issuance Costs</t>
        </is>
      </c>
      <c r="C14" s="4" t="n">
        <v>1000000</v>
      </c>
    </row>
    <row r="15">
      <c r="A15" s="3" t="inlineStr">
        <is>
          <t>Incurred damages amount</t>
        </is>
      </c>
      <c r="C15" s="4" t="n">
        <v>75000</v>
      </c>
      <c r="D15" s="4" t="n">
        <v>75000</v>
      </c>
    </row>
    <row r="16">
      <c r="A16" s="3" t="inlineStr">
        <is>
          <t>Harborside [Member] | Maximum [Member]</t>
        </is>
      </c>
    </row>
    <row r="17">
      <c r="A17" s="6" t="inlineStr">
        <is>
          <t>Loss Contingencies [Line Items]</t>
        </is>
      </c>
    </row>
    <row r="18">
      <c r="A18" s="3" t="inlineStr">
        <is>
          <t>Loss Contingency, Damages Sought, Value</t>
        </is>
      </c>
      <c r="D18" s="5" t="n">
        <v>33020000</v>
      </c>
    </row>
    <row r="19">
      <c r="A19" s="3" t="inlineStr">
        <is>
          <t>Harborside [Member] | Minimum [Member]</t>
        </is>
      </c>
    </row>
    <row r="20">
      <c r="A20" s="6" t="inlineStr">
        <is>
          <t>Loss Contingencies [Line Items]</t>
        </is>
      </c>
    </row>
    <row r="21">
      <c r="A21" s="3" t="inlineStr">
        <is>
          <t>Loss Contingency, Damages Sought, Value</t>
        </is>
      </c>
      <c r="D21" s="5" t="n">
        <v>5020000</v>
      </c>
    </row>
    <row r="22">
      <c r="A22" s="3" t="inlineStr">
        <is>
          <t>Conversion Labs Rx Business [Member]</t>
        </is>
      </c>
    </row>
    <row r="23">
      <c r="A23" s="6" t="inlineStr">
        <is>
          <t>Loss Contingencies [Line Items]</t>
        </is>
      </c>
    </row>
    <row r="24">
      <c r="A24" s="3" t="inlineStr">
        <is>
          <t>Stock Issued During Period, Shares, Stock Splits</t>
        </is>
      </c>
      <c r="C24" s="5" t="n">
        <v>200000</v>
      </c>
    </row>
    <row r="25">
      <c r="A25" s="3" t="inlineStr">
        <is>
          <t>Conversion Labs Rx Business [Member] | Maximum [Member]</t>
        </is>
      </c>
    </row>
    <row r="26">
      <c r="A26" s="6" t="inlineStr">
        <is>
          <t>Loss Contingencies [Line Items]</t>
        </is>
      </c>
    </row>
    <row r="27">
      <c r="A27" s="3" t="inlineStr">
        <is>
          <t>Stock Issued During Period, Shares, Stock Splits</t>
        </is>
      </c>
      <c r="C27" s="5" t="n">
        <v>1000000</v>
      </c>
    </row>
    <row r="28">
      <c r="A28" s="3" t="inlineStr">
        <is>
          <t>Subscription Agreement [Member]</t>
        </is>
      </c>
    </row>
    <row r="29">
      <c r="A29" s="6" t="inlineStr">
        <is>
          <t>Loss Contingencies [Line Items]</t>
        </is>
      </c>
    </row>
    <row r="30">
      <c r="A30" s="3" t="inlineStr">
        <is>
          <t>Accounts payable and accrued expenses</t>
        </is>
      </c>
      <c r="G30" s="4" t="n">
        <v>0</v>
      </c>
      <c r="H30" s="4" t="n">
        <v>0</v>
      </c>
    </row>
    <row r="31">
      <c r="A31" s="3" t="inlineStr">
        <is>
          <t>Pilaris Laboratories LLC [Member]</t>
        </is>
      </c>
    </row>
    <row r="32">
      <c r="A32" s="6" t="inlineStr">
        <is>
          <t>Loss Contingencies [Line Items]</t>
        </is>
      </c>
    </row>
    <row r="33">
      <c r="A33" s="3" t="inlineStr">
        <is>
          <t>Finite-lived intangible asset, useful life</t>
        </is>
      </c>
      <c r="J33" s="3" t="inlineStr">
        <is>
          <t>10 years</t>
        </is>
      </c>
    </row>
    <row r="34">
      <c r="A34" s="3" t="inlineStr">
        <is>
          <t>Percentage of net income</t>
        </is>
      </c>
      <c r="J34" s="3" t="inlineStr">
        <is>
          <t>10.00%</t>
        </is>
      </c>
    </row>
    <row r="35">
      <c r="A35" s="3" t="inlineStr">
        <is>
          <t>Share-based Compensation Arrangement by Share-based Payment Award, Expiration Period</t>
        </is>
      </c>
      <c r="I35" s="3" t="inlineStr">
        <is>
          <t>10 years</t>
        </is>
      </c>
    </row>
    <row r="36">
      <c r="A36" s="3" t="inlineStr">
        <is>
          <t>Pilaris Laboratories LLC [Member] | CVLB PR [Member]</t>
        </is>
      </c>
    </row>
    <row r="37">
      <c r="A37" s="6" t="inlineStr">
        <is>
          <t>Loss Contingencies [Line Items]</t>
        </is>
      </c>
    </row>
    <row r="38">
      <c r="A38" s="3" t="inlineStr">
        <is>
          <t>Agreements of performance fees, description</t>
        </is>
      </c>
      <c r="J38" s="3" t="inlineStr">
        <is>
          <t>As consideration for granting Conversion Labs PR this license, Pilaris will receive on quarterly basis, 10%
of the net income collected by the licensed products based on the following formula: Net Income = total income – cost of goods
sold – advertising and operating expenses directly related to the marketing of the licensed products.</t>
        </is>
      </c>
    </row>
    <row r="39">
      <c r="A39" s="3" t="inlineStr">
        <is>
          <t>MALPHABET LLC [Member]</t>
        </is>
      </c>
    </row>
    <row r="40">
      <c r="A40" s="6" t="inlineStr">
        <is>
          <t>Loss Contingencies [Line Items]</t>
        </is>
      </c>
    </row>
    <row r="41">
      <c r="A41" s="3" t="inlineStr">
        <is>
          <t>Agreements of performance fees, description</t>
        </is>
      </c>
      <c r="I41" s="3" t="inlineStr">
        <is>
          <t>The
Company shall pay Alphabet a royalty equal to 13% of Gross Receipts (as defined in the Agreement) realized from the sales of Licensed Products. No amounts were earned or owed as of December 31, 2021.</t>
        </is>
      </c>
    </row>
    <row r="42">
      <c r="A42" s="3" t="inlineStr">
        <is>
          <t>Percentage for royalty.</t>
        </is>
      </c>
      <c r="I42" s="3" t="inlineStr">
        <is>
          <t>13.00%</t>
        </is>
      </c>
    </row>
    <row r="43">
      <c r="A43" s="3" t="inlineStr">
        <is>
          <t>Share-based Compensation Arrangement by Share-based Payment Award, Options, Grants in Period, Gross</t>
        </is>
      </c>
      <c r="I43" s="5" t="n">
        <v>20000</v>
      </c>
    </row>
    <row r="44">
      <c r="A44" s="3" t="inlineStr">
        <is>
          <t>Share-based Compensation Arrangements by Share-based Payment Award, Options, Exercises in Period, Weighted Average Exercise Price</t>
        </is>
      </c>
      <c r="I44" s="8" t="n">
        <v>2.5</v>
      </c>
    </row>
    <row r="45">
      <c r="A45" s="3" t="inlineStr">
        <is>
          <t>MALPHABET LLC [Member] | Common Stock One [Member]</t>
        </is>
      </c>
    </row>
    <row r="46">
      <c r="A46" s="6" t="inlineStr">
        <is>
          <t>Loss Contingencies [Line Items]</t>
        </is>
      </c>
    </row>
    <row r="47">
      <c r="A47" s="3" t="inlineStr">
        <is>
          <t>Share-based Compensation Arrangement by Share-based Payment Award, Options, Grants in Period, Gross</t>
        </is>
      </c>
      <c r="I47" s="5" t="n">
        <v>20000</v>
      </c>
    </row>
    <row r="48">
      <c r="A48" s="3" t="inlineStr">
        <is>
          <t>Share-based Compensation Arrangements by Share-based Payment Award, Options, Exercises in Period, Weighted Average Exercise Price</t>
        </is>
      </c>
      <c r="I48" s="8" t="n">
        <v>2.5</v>
      </c>
    </row>
    <row r="49">
      <c r="A49" s="3" t="inlineStr">
        <is>
          <t>Cash proceeds from sale of common stock</t>
        </is>
      </c>
      <c r="I49" s="4" t="n">
        <v>7500000</v>
      </c>
    </row>
    <row r="50">
      <c r="A50" s="3" t="inlineStr">
        <is>
          <t>MALPHABET LLC [Member] | Common Stock Two [Member]</t>
        </is>
      </c>
    </row>
    <row r="51">
      <c r="A51" s="6" t="inlineStr">
        <is>
          <t>Loss Contingencies [Line Items]</t>
        </is>
      </c>
    </row>
    <row r="52">
      <c r="A52" s="3" t="inlineStr">
        <is>
          <t>Share-based Compensation Arrangement by Share-based Payment Award, Options, Grants in Period, Gross</t>
        </is>
      </c>
      <c r="I52" s="5" t="n">
        <v>20000</v>
      </c>
    </row>
    <row r="53">
      <c r="A53" s="3" t="inlineStr">
        <is>
          <t>Share-based Compensation Arrangements by Share-based Payment Award, Options, Exercises in Period, Weighted Average Exercise Price</t>
        </is>
      </c>
      <c r="I53" s="8" t="n">
        <v>2.5</v>
      </c>
    </row>
    <row r="54">
      <c r="A54" s="3" t="inlineStr">
        <is>
          <t>Cash proceeds from sale of common stock</t>
        </is>
      </c>
      <c r="I54" s="4" t="n">
        <v>10000000</v>
      </c>
    </row>
    <row r="55">
      <c r="A55" s="3" t="inlineStr">
        <is>
          <t>MALPHABET LLC [Member] | Common Stock Three [Member]</t>
        </is>
      </c>
    </row>
    <row r="56">
      <c r="A56" s="6" t="inlineStr">
        <is>
          <t>Loss Contingencies [Line Items]</t>
        </is>
      </c>
    </row>
    <row r="57">
      <c r="A57" s="3" t="inlineStr">
        <is>
          <t>Share-based Compensation Arrangement by Share-based Payment Award, Options, Grants in Period, Gross</t>
        </is>
      </c>
      <c r="I57" s="5" t="n">
        <v>40000</v>
      </c>
    </row>
    <row r="58">
      <c r="A58" s="3" t="inlineStr">
        <is>
          <t>Share-based Compensation Arrangements by Share-based Payment Award, Options, Exercises in Period, Weighted Average Exercise Price</t>
        </is>
      </c>
      <c r="I58" s="8" t="n">
        <v>3.75</v>
      </c>
    </row>
    <row r="59">
      <c r="A59" s="3" t="inlineStr">
        <is>
          <t>Cash proceeds from sale of common stock</t>
        </is>
      </c>
      <c r="I59" s="4" t="n">
        <v>20000000</v>
      </c>
    </row>
    <row r="60">
      <c r="A60" s="3" t="inlineStr">
        <is>
          <t>Conversion Labs Rx Business [Member] | Harborside [Member]</t>
        </is>
      </c>
    </row>
    <row r="61">
      <c r="A61" s="6" t="inlineStr">
        <is>
          <t>Loss Contingencies [Line Items]</t>
        </is>
      </c>
    </row>
    <row r="62">
      <c r="A62" s="3" t="inlineStr">
        <is>
          <t>Stock Issued During Period, Shares, Reverse Stock Splits</t>
        </is>
      </c>
      <c r="C62" s="5" t="n">
        <v>10000000</v>
      </c>
    </row>
    <row r="63">
      <c r="A63" s="3" t="inlineStr">
        <is>
          <t>Adjustments to Additional Paid in Capital, Stock Issued, Issuance Costs</t>
        </is>
      </c>
      <c r="C63" s="4" t="n">
        <v>5000000</v>
      </c>
    </row>
    <row r="64">
      <c r="A64" s="3" t="inlineStr">
        <is>
          <t>Conversion Labs Rx Business [Member] | Harborside [Member] | Maximum [Member]</t>
        </is>
      </c>
    </row>
    <row r="65">
      <c r="A65" s="6" t="inlineStr">
        <is>
          <t>Loss Contingencies [Line Items]</t>
        </is>
      </c>
    </row>
    <row r="66">
      <c r="A66" s="3" t="inlineStr">
        <is>
          <t>Adjustments to Additional Paid in Capital, Stock Issued, Issuance Costs</t>
        </is>
      </c>
      <c r="C66" s="4" t="n">
        <v>5000000</v>
      </c>
    </row>
    <row r="67">
      <c r="A67" s="3" t="inlineStr">
        <is>
          <t>Conversion Labs Rx [Member]</t>
        </is>
      </c>
    </row>
    <row r="68">
      <c r="A68" s="6" t="inlineStr">
        <is>
          <t>Loss Contingencies [Line Items]</t>
        </is>
      </c>
    </row>
    <row r="69">
      <c r="A69" s="3" t="inlineStr">
        <is>
          <t>Loss contingency breach of contract amount</t>
        </is>
      </c>
      <c r="D69" s="4" t="n">
        <v>273859</v>
      </c>
    </row>
    <row r="70">
      <c r="A70" s="3" t="inlineStr">
        <is>
          <t>Blair L L C [Member] | Subsequent Event [Member]</t>
        </is>
      </c>
    </row>
    <row r="71">
      <c r="A71" s="6" t="inlineStr">
        <is>
          <t>Loss Contingencies [Line Items]</t>
        </is>
      </c>
    </row>
    <row r="72">
      <c r="A72" s="3" t="inlineStr">
        <is>
          <t>Loss contingency breach of contract amount</t>
        </is>
      </c>
      <c r="B72" s="4" t="n">
        <v>1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R97"/>
  <sheetViews>
    <sheetView workbookViewId="0">
      <selection activeCell="A1" sqref="A1"/>
    </sheetView>
  </sheetViews>
  <sheetFormatPr baseColWidth="8" defaultRowHeight="15"/>
  <cols>
    <col width="80" customWidth="1" min="1" max="1"/>
    <col width="30" customWidth="1" min="2" max="2"/>
    <col width="37" customWidth="1" min="3" max="3"/>
    <col width="30" customWidth="1" min="4" max="4"/>
    <col width="20" customWidth="1" min="5" max="5"/>
    <col width="20" customWidth="1" min="6" max="6"/>
    <col width="20" customWidth="1" min="7" max="7"/>
    <col width="20" customWidth="1" min="8" max="8"/>
    <col width="20" customWidth="1" min="9" max="9"/>
    <col width="21" customWidth="1" min="10" max="10"/>
    <col width="20" customWidth="1" min="11" max="11"/>
    <col width="37" customWidth="1" min="12" max="12"/>
    <col width="30" customWidth="1" min="13" max="13"/>
    <col width="20" customWidth="1" min="14" max="14"/>
    <col width="19" customWidth="1" min="15" max="15"/>
    <col width="40" customWidth="1" min="16" max="16"/>
    <col width="37" customWidth="1" min="17" max="17"/>
    <col width="24" customWidth="1" min="18" max="18"/>
  </cols>
  <sheetData>
    <row r="1">
      <c r="A1" s="1" t="inlineStr">
        <is>
          <t>RELATED PARTY TRANSACTIONS (Details Narrative)</t>
        </is>
      </c>
      <c r="B1" s="2" t="inlineStr">
        <is>
          <t>Sep. 08, 2021$ / sharesshares</t>
        </is>
      </c>
      <c r="C1" s="2" t="inlineStr">
        <is>
          <t>Jun. 15, 2021USD ($)$ / sharesshares</t>
        </is>
      </c>
      <c r="D1" s="2" t="inlineStr">
        <is>
          <t>Jun. 10, 2021$ / sharesshares</t>
        </is>
      </c>
      <c r="E1" s="2" t="inlineStr">
        <is>
          <t>Mar. 18, 2021shares</t>
        </is>
      </c>
      <c r="F1" s="2" t="inlineStr">
        <is>
          <t>Feb. 04, 2021shares</t>
        </is>
      </c>
      <c r="G1" s="2" t="inlineStr">
        <is>
          <t>Feb. 03, 2021shares</t>
        </is>
      </c>
      <c r="H1" s="2" t="inlineStr">
        <is>
          <t>Jan. 11, 2021shares</t>
        </is>
      </c>
      <c r="I1" s="2" t="inlineStr">
        <is>
          <t>Jan. 05, 2021shares</t>
        </is>
      </c>
      <c r="J1" s="2" t="inlineStr">
        <is>
          <t>Nov. 27, 2020USD ($)</t>
        </is>
      </c>
      <c r="K1" s="2" t="inlineStr">
        <is>
          <t>Oct. 07, 2020shares</t>
        </is>
      </c>
      <c r="L1" s="2" t="inlineStr">
        <is>
          <t>Jul. 23, 2020USD ($)$ / sharesshares</t>
        </is>
      </c>
      <c r="M1" s="2" t="inlineStr">
        <is>
          <t>Jul. 23, 2020$ / sharesshares</t>
        </is>
      </c>
      <c r="N1" s="2" t="inlineStr">
        <is>
          <t>Aug. 31, 2020shares</t>
        </is>
      </c>
      <c r="O1" s="2" t="inlineStr">
        <is>
          <t>May 31, 2020shares</t>
        </is>
      </c>
      <c r="P1" s="2" t="inlineStr">
        <is>
          <t>Dec. 31, 2021USD ($)ft²$ / sharesshares</t>
        </is>
      </c>
      <c r="Q1" s="2" t="inlineStr">
        <is>
          <t>Dec. 31, 2020USD ($)$ / sharesshares</t>
        </is>
      </c>
      <c r="R1" s="2" t="inlineStr">
        <is>
          <t>Feb. 22, 2021$ / shares</t>
        </is>
      </c>
    </row>
    <row r="2">
      <c r="A2" s="3" t="inlineStr">
        <is>
          <t>Payments for Rent</t>
        </is>
      </c>
      <c r="P2" s="4" t="n">
        <v>3000</v>
      </c>
    </row>
    <row r="3">
      <c r="A3" s="3" t="inlineStr">
        <is>
          <t>Payments to Acquire Property, Plant, and Equipment</t>
        </is>
      </c>
      <c r="P3" s="5" t="n">
        <v>247365</v>
      </c>
      <c r="Q3" s="3" t="inlineStr">
        <is>
          <t xml:space="preserve"> </t>
        </is>
      </c>
    </row>
    <row r="4">
      <c r="A4" s="3" t="inlineStr">
        <is>
          <t>Operating Lease, Liability</t>
        </is>
      </c>
      <c r="P4" s="5" t="n">
        <v>1786034</v>
      </c>
    </row>
    <row r="5">
      <c r="A5" s="3" t="inlineStr">
        <is>
          <t>Proceeds from notes payable</t>
        </is>
      </c>
      <c r="P5" s="5" t="n">
        <v>963965</v>
      </c>
      <c r="Q5" s="5" t="n">
        <v>242000</v>
      </c>
    </row>
    <row r="6">
      <c r="A6" s="3" t="inlineStr">
        <is>
          <t>Issuance of common stock, shares | shares</t>
        </is>
      </c>
      <c r="O6" s="5" t="n">
        <v>294120</v>
      </c>
    </row>
    <row r="7">
      <c r="A7" s="3" t="inlineStr">
        <is>
          <t>Loss on debt extinguishment</t>
        </is>
      </c>
      <c r="P7" s="4" t="n">
        <v>-3995559</v>
      </c>
      <c r="Q7" s="4" t="n">
        <v>-914862</v>
      </c>
    </row>
    <row r="8">
      <c r="A8" s="3" t="inlineStr">
        <is>
          <t>Common stock, par value | $ / shares</t>
        </is>
      </c>
      <c r="P8" s="8" t="n">
        <v>0.01</v>
      </c>
      <c r="Q8" s="8" t="n">
        <v>0.01</v>
      </c>
      <c r="R8" s="8" t="n">
        <v>0.01</v>
      </c>
    </row>
    <row r="9">
      <c r="A9" s="3" t="inlineStr">
        <is>
          <t>Exercise price | $ / shares</t>
        </is>
      </c>
      <c r="D9" s="8" t="n">
        <v>14.04</v>
      </c>
    </row>
    <row r="10">
      <c r="A10" s="3" t="inlineStr">
        <is>
          <t>Stock Issued During Period, Value, Issued for Services</t>
        </is>
      </c>
      <c r="P10" s="4" t="n">
        <v>12071659</v>
      </c>
      <c r="Q10" s="4" t="n">
        <v>18305000</v>
      </c>
    </row>
    <row r="11">
      <c r="A11" s="3" t="inlineStr">
        <is>
          <t>Common Stock [Member]</t>
        </is>
      </c>
    </row>
    <row r="12">
      <c r="A12" s="3" t="inlineStr">
        <is>
          <t>Stock Issued During Period, Value, Issued for Services</t>
        </is>
      </c>
      <c r="P12" s="4" t="n">
        <v>13479</v>
      </c>
      <c r="Q12" s="4" t="n">
        <v>29000</v>
      </c>
    </row>
    <row r="13">
      <c r="A13" s="3" t="inlineStr">
        <is>
          <t>Restricted Stock Units (RSUs) [Member]</t>
        </is>
      </c>
    </row>
    <row r="14">
      <c r="A14" s="3" t="inlineStr">
        <is>
          <t>Remaining stock option scheduled to vest | shares</t>
        </is>
      </c>
      <c r="P14" s="5" t="n">
        <v>77875</v>
      </c>
    </row>
    <row r="15">
      <c r="A15" s="3" t="inlineStr">
        <is>
          <t>Options granted | shares</t>
        </is>
      </c>
      <c r="P15" s="5" t="n">
        <v>459250</v>
      </c>
      <c r="Q15" s="3" t="inlineStr">
        <is>
          <t xml:space="preserve"> </t>
        </is>
      </c>
    </row>
    <row r="16">
      <c r="A16" s="3" t="inlineStr">
        <is>
          <t>Promissory Note [Member] | Director [Member]</t>
        </is>
      </c>
    </row>
    <row r="17">
      <c r="A17" s="3" t="inlineStr">
        <is>
          <t>Proceeds from notes payable</t>
        </is>
      </c>
      <c r="L17" s="4" t="n">
        <v>250000</v>
      </c>
    </row>
    <row r="18">
      <c r="A18" s="3" t="inlineStr">
        <is>
          <t>Description of debt instrument maturity date</t>
        </is>
      </c>
      <c r="L18" s="3" t="inlineStr">
        <is>
          <t>July 2021</t>
        </is>
      </c>
    </row>
    <row r="19">
      <c r="A19" s="3" t="inlineStr">
        <is>
          <t>Work Simpli Software [Member] | Software Development Services [Member]</t>
        </is>
      </c>
    </row>
    <row r="20">
      <c r="A20" s="3" t="inlineStr">
        <is>
          <t>Stock Issued During Period, Value, Issued for Services</t>
        </is>
      </c>
      <c r="P20" s="4" t="n">
        <v>851523</v>
      </c>
      <c r="Q20" s="4" t="n">
        <v>396709</v>
      </c>
    </row>
    <row r="21">
      <c r="A21" s="3" t="inlineStr">
        <is>
          <t>Debt Exchange Agreement [Member]</t>
        </is>
      </c>
    </row>
    <row r="22">
      <c r="A22" s="3" t="inlineStr">
        <is>
          <t>Issuance of common stock, shares | shares</t>
        </is>
      </c>
      <c r="K22" s="5" t="n">
        <v>96923</v>
      </c>
    </row>
    <row r="23">
      <c r="A23" s="3" t="inlineStr">
        <is>
          <t>Debt Exchange Agreement [Member] | Promissory Note [Member] | Director [Member]</t>
        </is>
      </c>
    </row>
    <row r="24">
      <c r="A24" s="3" t="inlineStr">
        <is>
          <t>Issuance of common stock, shares | shares</t>
        </is>
      </c>
      <c r="M24" s="5" t="n">
        <v>96923</v>
      </c>
    </row>
    <row r="25">
      <c r="A25" s="3" t="inlineStr">
        <is>
          <t>Warrants to purchase common stock | shares</t>
        </is>
      </c>
      <c r="L25" s="5" t="n">
        <v>500000</v>
      </c>
      <c r="M25" s="5" t="n">
        <v>500000</v>
      </c>
    </row>
    <row r="26">
      <c r="A26" s="3" t="inlineStr">
        <is>
          <t>Warrant, exercise price | $ / shares</t>
        </is>
      </c>
      <c r="L26" s="8" t="n">
        <v>4.65</v>
      </c>
      <c r="M26" s="8" t="n">
        <v>4.65</v>
      </c>
    </row>
    <row r="27">
      <c r="A27" s="3" t="inlineStr">
        <is>
          <t>Reduction of notes payable</t>
        </is>
      </c>
      <c r="Q27" s="5" t="n">
        <v>250000</v>
      </c>
    </row>
    <row r="28">
      <c r="A28" s="3" t="inlineStr">
        <is>
          <t>Loss on debt extinguishment</t>
        </is>
      </c>
      <c r="Q28" s="5" t="n">
        <v>914862</v>
      </c>
    </row>
    <row r="29">
      <c r="A29" s="3" t="inlineStr">
        <is>
          <t>Consulting Agreement [Member] | Common Stock [Member]</t>
        </is>
      </c>
    </row>
    <row r="30">
      <c r="A30" s="3" t="inlineStr">
        <is>
          <t>Issuance of common stock, shares | shares</t>
        </is>
      </c>
      <c r="N30" s="5" t="n">
        <v>750000</v>
      </c>
    </row>
    <row r="31">
      <c r="A31" s="3" t="inlineStr">
        <is>
          <t>Employment Agreement [Member] | Common Stock [Member]</t>
        </is>
      </c>
    </row>
    <row r="32">
      <c r="A32" s="3" t="inlineStr">
        <is>
          <t>Issuance of common stock, shares | shares</t>
        </is>
      </c>
      <c r="E32" s="5" t="n">
        <v>3750</v>
      </c>
    </row>
    <row r="33">
      <c r="A33" s="3" t="inlineStr">
        <is>
          <t>BV Global Fulfillment [Member]</t>
        </is>
      </c>
    </row>
    <row r="34">
      <c r="A34" s="3" t="inlineStr">
        <is>
          <t>Repayments of Related Party Debt</t>
        </is>
      </c>
      <c r="P34" s="5" t="n">
        <v>1784679</v>
      </c>
      <c r="Q34" s="5" t="n">
        <v>819617</v>
      </c>
    </row>
    <row r="35">
      <c r="A35" s="3" t="inlineStr">
        <is>
          <t>Puerto Rico Office Space [Member] | JLS Ventures LLC [Member]</t>
        </is>
      </c>
    </row>
    <row r="36">
      <c r="A36" s="3" t="inlineStr">
        <is>
          <t>Payments for Rent</t>
        </is>
      </c>
      <c r="P36" s="5" t="n">
        <v>78750</v>
      </c>
      <c r="Q36" s="5" t="n">
        <v>45000</v>
      </c>
    </row>
    <row r="37">
      <c r="A37" s="3" t="inlineStr">
        <is>
          <t>Chief Executive Officer [Member]</t>
        </is>
      </c>
    </row>
    <row r="38">
      <c r="A38" s="3" t="inlineStr">
        <is>
          <t>Payments for Rent</t>
        </is>
      </c>
      <c r="P38" s="5" t="n">
        <v>3000</v>
      </c>
    </row>
    <row r="39">
      <c r="A39" s="3" t="inlineStr">
        <is>
          <t>Chief Executive Officer [Member] | Asset Purchase Agreement [Member] | Bv Global [Member]</t>
        </is>
      </c>
    </row>
    <row r="40">
      <c r="A40" s="3" t="inlineStr">
        <is>
          <t>Payments for Rent</t>
        </is>
      </c>
      <c r="P40" s="5" t="n">
        <v>2100</v>
      </c>
    </row>
    <row r="41">
      <c r="A41" s="3" t="inlineStr">
        <is>
          <t>Payments to Acquire Property, Plant, and Equipment</t>
        </is>
      </c>
      <c r="P41" s="4" t="n">
        <v>9000</v>
      </c>
    </row>
    <row r="42">
      <c r="A42" s="3" t="inlineStr">
        <is>
          <t>Area of Land | ft²</t>
        </is>
      </c>
      <c r="P42" s="5" t="n">
        <v>6000</v>
      </c>
    </row>
    <row r="43">
      <c r="A43" s="3" t="inlineStr">
        <is>
          <t>Lease Expiration Date</t>
        </is>
      </c>
      <c r="P43" s="3" t="inlineStr">
        <is>
          <t>Jun. 30,
		2022</t>
        </is>
      </c>
    </row>
    <row r="44">
      <c r="A44" s="3" t="inlineStr">
        <is>
          <t>Operating Lease, Liability</t>
        </is>
      </c>
      <c r="P44" s="4" t="n">
        <v>25200</v>
      </c>
    </row>
    <row r="45">
      <c r="A45" s="3" t="inlineStr">
        <is>
          <t>Chief Executive Officer [Member] | Employee Agreement [Member] | Bv Global [Member]</t>
        </is>
      </c>
    </row>
    <row r="46">
      <c r="A46" s="3" t="inlineStr">
        <is>
          <t>Salary and Wage, NonOfficer, Excluding Cost of Good and Service Sold</t>
        </is>
      </c>
      <c r="P46" s="5" t="n">
        <v>119000</v>
      </c>
    </row>
    <row r="47">
      <c r="A47" s="3" t="inlineStr">
        <is>
          <t>Chief Executive Officer [Member] | BV Global Fulfillment [Member] | Accounts Payable and Accrued Liabilities [Member]</t>
        </is>
      </c>
    </row>
    <row r="48">
      <c r="A48" s="3" t="inlineStr">
        <is>
          <t>Due to Related Parties</t>
        </is>
      </c>
      <c r="P48" s="5" t="n">
        <v>61824</v>
      </c>
      <c r="Q48" s="4" t="n">
        <v>58943</v>
      </c>
    </row>
    <row r="49">
      <c r="A49" s="3" t="inlineStr">
        <is>
          <t>Chief Executive Officer [Member] | BV Global Fulfillment [Member] | Minimum [Member]</t>
        </is>
      </c>
    </row>
    <row r="50">
      <c r="A50" s="3" t="inlineStr">
        <is>
          <t>Monthly Fees</t>
        </is>
      </c>
      <c r="P50" s="5" t="n">
        <v>13000</v>
      </c>
    </row>
    <row r="51">
      <c r="A51" s="3" t="inlineStr">
        <is>
          <t>Chief Executive Officer [Member] | BV Global Fulfillment [Member] | Maximum [Member]</t>
        </is>
      </c>
    </row>
    <row r="52">
      <c r="A52" s="3" t="inlineStr">
        <is>
          <t>Monthly Fees</t>
        </is>
      </c>
      <c r="P52" s="5" t="n">
        <v>16000</v>
      </c>
    </row>
    <row r="53">
      <c r="A53" s="3" t="inlineStr">
        <is>
          <t>Chief Operating Officer [Member] | Consulting Agreement [Member]</t>
        </is>
      </c>
    </row>
    <row r="54">
      <c r="A54" s="3" t="inlineStr">
        <is>
          <t>Monthly Fees</t>
        </is>
      </c>
      <c r="J54" s="4" t="n">
        <v>17000</v>
      </c>
    </row>
    <row r="55">
      <c r="A55" s="3" t="inlineStr">
        <is>
          <t>Repayments of Related Party Debt</t>
        </is>
      </c>
      <c r="P55" s="4" t="n">
        <v>102000</v>
      </c>
    </row>
    <row r="56">
      <c r="A56" s="3" t="inlineStr">
        <is>
          <t>Salary and Wage, Excluding Cost of Good and Service Sold</t>
        </is>
      </c>
      <c r="C56" s="4" t="n">
        <v>475000</v>
      </c>
    </row>
    <row r="57">
      <c r="A57" s="3" t="inlineStr">
        <is>
          <t>[custom:AnnualBonus]</t>
        </is>
      </c>
      <c r="C57" s="4" t="n">
        <v>200000</v>
      </c>
    </row>
    <row r="58">
      <c r="A58" s="3" t="inlineStr">
        <is>
          <t>Common stock, par value | $ / shares</t>
        </is>
      </c>
      <c r="C58" s="8" t="n">
        <v>0.01</v>
      </c>
    </row>
    <row r="59">
      <c r="A59" s="3" t="inlineStr">
        <is>
          <t>Chief Operating Officer [Member] | Maximum [Member] | Consulting Agreement [Member]</t>
        </is>
      </c>
    </row>
    <row r="60">
      <c r="A60" s="3" t="inlineStr">
        <is>
          <t>[custom:RestrictedStockEligibleToReceive] | shares</t>
        </is>
      </c>
      <c r="C60" s="5" t="n">
        <v>300000</v>
      </c>
    </row>
    <row r="61">
      <c r="A61" s="3" t="inlineStr">
        <is>
          <t>Chief Digital Officer [Member] | Maximum [Member] | Chief Digital Officer Employment Agreement [Member]</t>
        </is>
      </c>
    </row>
    <row r="62">
      <c r="A62" s="3" t="inlineStr">
        <is>
          <t>Share-based Compensation Arrangement by Share-based Payment Award, Options, Grants in Period, Gross | shares</t>
        </is>
      </c>
      <c r="I62" s="5" t="n">
        <v>200000</v>
      </c>
    </row>
    <row r="63">
      <c r="A63" s="3" t="inlineStr">
        <is>
          <t>Chief Medical Officer [Member] | Chief Medical Officer Employment Agreement [Member]</t>
        </is>
      </c>
    </row>
    <row r="64">
      <c r="A64" s="3" t="inlineStr">
        <is>
          <t>Number of options vested | shares</t>
        </is>
      </c>
      <c r="H64" s="5" t="n">
        <v>5555</v>
      </c>
    </row>
    <row r="65">
      <c r="A65" s="3" t="inlineStr">
        <is>
          <t>Chief Medical Officer [Member] | Chief Medical Officer Employment Agreement [Member] | 11 January 2024 [Member]</t>
        </is>
      </c>
    </row>
    <row r="66">
      <c r="A66" s="3" t="inlineStr">
        <is>
          <t>Remaining stock option scheduled to vest | shares</t>
        </is>
      </c>
      <c r="H66" s="5" t="n">
        <v>5575</v>
      </c>
    </row>
    <row r="67">
      <c r="A67" s="3" t="inlineStr">
        <is>
          <t>Chief Medical Officer [Member] | Maximum [Member] | Chief Medical Officer Employment Agreement [Member]</t>
        </is>
      </c>
    </row>
    <row r="68">
      <c r="A68" s="3" t="inlineStr">
        <is>
          <t>Share-based Compensation Arrangement by Share-based Payment Award, Options, Grants in Period, Gross | shares</t>
        </is>
      </c>
      <c r="H68" s="5" t="n">
        <v>200000</v>
      </c>
    </row>
    <row r="69">
      <c r="A69" s="3" t="inlineStr">
        <is>
          <t>Chief Business Officer [Member] | Maximum [Member] | Employment Agreement [Member]</t>
        </is>
      </c>
    </row>
    <row r="70">
      <c r="A70" s="3" t="inlineStr">
        <is>
          <t>Share-based Compensation Arrangement by Share-based Payment Award, Options, Grants in Period, Gross | shares</t>
        </is>
      </c>
      <c r="G70" s="5" t="n">
        <v>175000</v>
      </c>
    </row>
    <row r="71">
      <c r="A71" s="3" t="inlineStr">
        <is>
          <t>Chief Financial Officer [Member] | Restricted Stock Units (RSUs) [Member]</t>
        </is>
      </c>
    </row>
    <row r="72">
      <c r="A72" s="3" t="inlineStr">
        <is>
          <t>Share-based Compensation Arrangement by Share-based Payment Award, Options, Grants in Period, Gross | shares</t>
        </is>
      </c>
      <c r="F72" s="5" t="n">
        <v>200000</v>
      </c>
    </row>
    <row r="73">
      <c r="A73" s="3" t="inlineStr">
        <is>
          <t>Restricted stock units, granted | shares</t>
        </is>
      </c>
      <c r="F73" s="5" t="n">
        <v>15000</v>
      </c>
    </row>
    <row r="74">
      <c r="A74" s="3" t="inlineStr">
        <is>
          <t>Vesting period</t>
        </is>
      </c>
      <c r="F74" s="3" t="inlineStr">
        <is>
          <t>36 months</t>
        </is>
      </c>
    </row>
    <row r="75">
      <c r="A75" s="3" t="inlineStr">
        <is>
          <t>Chief Financial Officer [Member] | Restricted Stock Units (RSUs) [Member] | Vesting on Effective Date [Member]</t>
        </is>
      </c>
    </row>
    <row r="76">
      <c r="A76" s="3" t="inlineStr">
        <is>
          <t>Number of options vested | shares</t>
        </is>
      </c>
      <c r="F76" s="5" t="n">
        <v>3750</v>
      </c>
    </row>
    <row r="77">
      <c r="A77" s="3" t="inlineStr">
        <is>
          <t>Vesting date</t>
        </is>
      </c>
      <c r="F77" s="3" t="inlineStr">
        <is>
          <t>Feb. 4,
		2021</t>
        </is>
      </c>
    </row>
    <row r="78">
      <c r="A78" s="3" t="inlineStr">
        <is>
          <t>Chief Financial Officer [Member] | Restricted Stock Units (RSUs) [Member] | Share-based Payment Arrangement, Tranche One [Member]</t>
        </is>
      </c>
    </row>
    <row r="79">
      <c r="A79" s="3" t="inlineStr">
        <is>
          <t>Number of options vested | shares</t>
        </is>
      </c>
      <c r="F79" s="5" t="n">
        <v>3750</v>
      </c>
    </row>
    <row r="80">
      <c r="A80" s="3" t="inlineStr">
        <is>
          <t>Vesting date</t>
        </is>
      </c>
      <c r="F80" s="3" t="inlineStr">
        <is>
          <t>Feb. 4,
		2022</t>
        </is>
      </c>
    </row>
    <row r="81">
      <c r="A81" s="3" t="inlineStr">
        <is>
          <t>Chief Financial Officer [Member] | Restricted Stock Units (RSUs) [Member] | Share-based Payment Arrangement, Tranche Two [Member]</t>
        </is>
      </c>
    </row>
    <row r="82">
      <c r="A82" s="3" t="inlineStr">
        <is>
          <t>Number of options vested | shares</t>
        </is>
      </c>
      <c r="F82" s="5" t="n">
        <v>3750</v>
      </c>
    </row>
    <row r="83">
      <c r="A83" s="3" t="inlineStr">
        <is>
          <t>Vesting date</t>
        </is>
      </c>
      <c r="F83" s="3" t="inlineStr">
        <is>
          <t>Feb. 4,
		2023</t>
        </is>
      </c>
    </row>
    <row r="84">
      <c r="A84" s="3" t="inlineStr">
        <is>
          <t>Chief Financial Officer [Member] | Restricted Stock Units (RSUs) [Member] | Share-based Payment Arrangement, Tranche Three [Member]</t>
        </is>
      </c>
    </row>
    <row r="85">
      <c r="A85" s="3" t="inlineStr">
        <is>
          <t>Number of options vested | shares</t>
        </is>
      </c>
      <c r="F85" s="5" t="n">
        <v>3750</v>
      </c>
    </row>
    <row r="86">
      <c r="A86" s="3" t="inlineStr">
        <is>
          <t>Vesting date</t>
        </is>
      </c>
      <c r="F86" s="3" t="inlineStr">
        <is>
          <t>Feb. 4,
		2024</t>
        </is>
      </c>
    </row>
    <row r="87">
      <c r="A87" s="3" t="inlineStr">
        <is>
          <t>Mr.Mironov [Member] | Employment Agreement [Member]</t>
        </is>
      </c>
    </row>
    <row r="88">
      <c r="A88" s="3" t="inlineStr">
        <is>
          <t>Share-based Compensation Arrangement by Share-based Payment Award, Options, Grants in Period, Gross | shares</t>
        </is>
      </c>
      <c r="D88" s="5" t="n">
        <v>200000</v>
      </c>
    </row>
    <row r="89">
      <c r="A89" s="3" t="inlineStr">
        <is>
          <t>Vesting period</t>
        </is>
      </c>
      <c r="D89" s="3" t="inlineStr">
        <is>
          <t>5 years</t>
        </is>
      </c>
    </row>
    <row r="90">
      <c r="A90" s="3" t="inlineStr">
        <is>
          <t>Mr.Mironov [Member] | Employment Agreement [Member] | Restricted Stock Units (RSUs) [Member]</t>
        </is>
      </c>
    </row>
    <row r="91">
      <c r="A91" s="3" t="inlineStr">
        <is>
          <t>Options granted | shares</t>
        </is>
      </c>
      <c r="D91" s="5" t="n">
        <v>300000</v>
      </c>
    </row>
    <row r="92">
      <c r="A92" s="3" t="inlineStr">
        <is>
          <t>Mr.Bhatia [Member] | Director Agreement [Member]</t>
        </is>
      </c>
    </row>
    <row r="93">
      <c r="A93" s="3" t="inlineStr">
        <is>
          <t>Common stock, par value | $ / shares</t>
        </is>
      </c>
      <c r="B93" s="8" t="n">
        <v>0.01</v>
      </c>
    </row>
    <row r="94">
      <c r="A94" s="3" t="inlineStr">
        <is>
          <t>Share-based Compensation Arrangement by Share-based Payment Award, Options, Grants in Period, Gross | shares</t>
        </is>
      </c>
      <c r="B94" s="5" t="n">
        <v>100000</v>
      </c>
    </row>
    <row r="95">
      <c r="A95" s="3" t="inlineStr">
        <is>
          <t>Exercise price | $ / shares</t>
        </is>
      </c>
      <c r="B95" s="8" t="n">
        <v>7.07</v>
      </c>
    </row>
    <row r="96">
      <c r="A96" s="3" t="inlineStr">
        <is>
          <t>Mr.Bhatia [Member] | Director Agreement [Member] | Restricted Stock Units (RSUs) [Member]</t>
        </is>
      </c>
    </row>
    <row r="97">
      <c r="A97" s="3" t="inlineStr">
        <is>
          <t>Options granted | shares</t>
        </is>
      </c>
      <c r="B97" s="5" t="n">
        <v>8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INCOME TAX PROVISION CHARGES (Details) - USD ($)</t>
        </is>
      </c>
      <c r="B1" s="2" t="inlineStr">
        <is>
          <t>12 Months Ended</t>
        </is>
      </c>
    </row>
    <row r="2">
      <c r="B2" s="2" t="inlineStr">
        <is>
          <t>Dec. 31, 2021</t>
        </is>
      </c>
      <c r="C2" s="2" t="inlineStr">
        <is>
          <t>Dec. 31, 2020</t>
        </is>
      </c>
    </row>
    <row r="3">
      <c r="A3" s="6" t="inlineStr">
        <is>
          <t>Income Tax Disclosure [Abstract]</t>
        </is>
      </c>
    </row>
    <row r="4">
      <c r="A4" s="3" t="inlineStr">
        <is>
          <t>U.S. federal</t>
        </is>
      </c>
      <c r="B4" s="3" t="inlineStr">
        <is>
          <t xml:space="preserve"> </t>
        </is>
      </c>
      <c r="C4" s="4" t="n">
        <v>152100</v>
      </c>
    </row>
    <row r="5">
      <c r="A5" s="3" t="inlineStr">
        <is>
          <t>State and local</t>
        </is>
      </c>
      <c r="B5" s="5" t="n">
        <v>7700</v>
      </c>
      <c r="C5" s="5" t="n">
        <v>40400</v>
      </c>
    </row>
    <row r="6">
      <c r="A6" s="3" t="inlineStr">
        <is>
          <t>Total</t>
        </is>
      </c>
      <c r="B6" s="5" t="n">
        <v>7700</v>
      </c>
      <c r="C6" s="5" t="n">
        <v>192500</v>
      </c>
    </row>
    <row r="7">
      <c r="A7" s="3" t="inlineStr">
        <is>
          <t>U.S. federal</t>
        </is>
      </c>
      <c r="B7" s="3" t="inlineStr">
        <is>
          <t xml:space="preserve"> </t>
        </is>
      </c>
      <c r="C7" s="5" t="n">
        <v>-70000</v>
      </c>
    </row>
    <row r="8">
      <c r="A8" s="3" t="inlineStr">
        <is>
          <t>State and local</t>
        </is>
      </c>
      <c r="B8" s="3" t="inlineStr">
        <is>
          <t xml:space="preserve"> </t>
        </is>
      </c>
      <c r="C8" s="3" t="inlineStr">
        <is>
          <t xml:space="preserve"> </t>
        </is>
      </c>
    </row>
    <row r="9">
      <c r="A9" s="3" t="inlineStr">
        <is>
          <t>Total</t>
        </is>
      </c>
      <c r="B9" s="3" t="inlineStr">
        <is>
          <t xml:space="preserve"> </t>
        </is>
      </c>
      <c r="C9" s="5" t="n">
        <v>-70000</v>
      </c>
    </row>
    <row r="10">
      <c r="A10" s="3" t="inlineStr">
        <is>
          <t>Provision for income taxes</t>
        </is>
      </c>
      <c r="B10" s="4" t="n">
        <v>7700</v>
      </c>
      <c r="C10" s="4" t="n">
        <v>1225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VISION DIFFERS FROM THE AMOUNT OF INCOME TAX (Details) - USD ($)</t>
        </is>
      </c>
      <c r="B1" s="2" t="inlineStr">
        <is>
          <t>12 Months Ended</t>
        </is>
      </c>
    </row>
    <row r="2">
      <c r="B2" s="2" t="inlineStr">
        <is>
          <t>Dec. 31, 2021</t>
        </is>
      </c>
      <c r="C2" s="2" t="inlineStr">
        <is>
          <t>Dec. 31, 2020</t>
        </is>
      </c>
    </row>
    <row r="3">
      <c r="A3" s="6" t="inlineStr">
        <is>
          <t>Income Tax Disclosure [Abstract]</t>
        </is>
      </c>
    </row>
    <row r="4">
      <c r="A4" s="3" t="inlineStr">
        <is>
          <t>Computed “expected” tax expense (benefit)</t>
        </is>
      </c>
      <c r="B4" s="4" t="n">
        <v>-12684000</v>
      </c>
      <c r="C4" s="4" t="n">
        <v>-12684000</v>
      </c>
    </row>
    <row r="5">
      <c r="A5" s="3" t="inlineStr">
        <is>
          <t>State taxes</t>
        </is>
      </c>
      <c r="B5" s="5" t="n">
        <v>-618000</v>
      </c>
      <c r="C5" s="3" t="inlineStr">
        <is>
          <t xml:space="preserve"> </t>
        </is>
      </c>
    </row>
    <row r="6">
      <c r="A6" s="3" t="inlineStr">
        <is>
          <t>Permanent differences</t>
        </is>
      </c>
      <c r="B6" s="5" t="n">
        <v>-52000</v>
      </c>
      <c r="C6" s="5" t="n">
        <v>7765000</v>
      </c>
    </row>
    <row r="7">
      <c r="A7" s="3" t="inlineStr">
        <is>
          <t>Apportionment of Puerto Rico income</t>
        </is>
      </c>
      <c r="B7" s="5" t="n">
        <v>76000</v>
      </c>
      <c r="C7" s="5" t="n">
        <v>3607000</v>
      </c>
    </row>
    <row r="8">
      <c r="A8" s="3" t="inlineStr">
        <is>
          <t>Nondeductible expenses</t>
        </is>
      </c>
      <c r="B8" s="3" t="inlineStr">
        <is>
          <t xml:space="preserve"> </t>
        </is>
      </c>
      <c r="C8" s="5" t="n">
        <v>140000</v>
      </c>
    </row>
    <row r="9">
      <c r="A9" s="3" t="inlineStr">
        <is>
          <t>Change in valuation allowance</t>
        </is>
      </c>
      <c r="B9" s="5" t="n">
        <v>13192000</v>
      </c>
      <c r="C9" s="5" t="n">
        <v>1269000</v>
      </c>
    </row>
    <row r="10">
      <c r="A10" s="3" t="inlineStr">
        <is>
          <t>Other</t>
        </is>
      </c>
      <c r="B10" s="5" t="n">
        <v>93700</v>
      </c>
      <c r="C10" s="5" t="n">
        <v>25500</v>
      </c>
    </row>
    <row r="11">
      <c r="A11" s="3" t="inlineStr">
        <is>
          <t>Provision for income taxes</t>
        </is>
      </c>
      <c r="B11" s="4" t="n">
        <v>7700</v>
      </c>
      <c r="C11" s="4" t="n">
        <v>1225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NET DEFERRED TAX LIABILITIES (Details) - USD ($)</t>
        </is>
      </c>
      <c r="B1" s="2" t="inlineStr">
        <is>
          <t>Dec. 31, 2021</t>
        </is>
      </c>
      <c r="C1" s="2" t="inlineStr">
        <is>
          <t>Dec. 31, 2020</t>
        </is>
      </c>
    </row>
    <row r="2">
      <c r="A2" s="6" t="inlineStr">
        <is>
          <t>Income Tax Disclosure [Abstract]</t>
        </is>
      </c>
    </row>
    <row r="3">
      <c r="A3" s="3" t="inlineStr">
        <is>
          <t>Other</t>
        </is>
      </c>
      <c r="B3" s="3" t="inlineStr">
        <is>
          <t xml:space="preserve"> </t>
        </is>
      </c>
      <c r="C3" s="3" t="inlineStr">
        <is>
          <t xml:space="preserve"> </t>
        </is>
      </c>
    </row>
    <row r="4">
      <c r="A4" s="3" t="inlineStr">
        <is>
          <t>Stock-based compensation</t>
        </is>
      </c>
      <c r="B4" s="5" t="n">
        <v>6899000</v>
      </c>
      <c r="C4" s="5" t="n">
        <v>716000</v>
      </c>
    </row>
    <row r="5">
      <c r="A5" s="3" t="inlineStr">
        <is>
          <t>Temporary differences</t>
        </is>
      </c>
      <c r="B5" s="5" t="n">
        <v>1201000</v>
      </c>
      <c r="C5" s="5" t="n">
        <v>113000</v>
      </c>
    </row>
    <row r="6">
      <c r="A6" s="3" t="inlineStr">
        <is>
          <t>Net operating loss carryforwards</t>
        </is>
      </c>
      <c r="B6" s="5" t="n">
        <v>15673000</v>
      </c>
      <c r="C6" s="5" t="n">
        <v>2151000</v>
      </c>
    </row>
    <row r="7">
      <c r="A7" s="3" t="inlineStr">
        <is>
          <t>Total</t>
        </is>
      </c>
      <c r="B7" s="5" t="n">
        <v>23773000</v>
      </c>
      <c r="C7" s="5" t="n">
        <v>2980000</v>
      </c>
    </row>
    <row r="8">
      <c r="A8" s="3" t="inlineStr">
        <is>
          <t>Less valuation allowance</t>
        </is>
      </c>
      <c r="B8" s="5" t="n">
        <v>-23773000</v>
      </c>
      <c r="C8" s="5" t="n">
        <v>-2980000</v>
      </c>
    </row>
    <row r="9">
      <c r="A9" s="3" t="inlineStr">
        <is>
          <t>Total</t>
        </is>
      </c>
      <c r="B9" s="3" t="inlineStr">
        <is>
          <t xml:space="preserve"> </t>
        </is>
      </c>
      <c r="C9"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58" customWidth="1" min="2" max="2"/>
    <col width="22" customWidth="1" min="3" max="3"/>
    <col width="36" customWidth="1" min="4" max="4"/>
    <col width="27" customWidth="1" min="5" max="5"/>
    <col width="24" customWidth="1" min="6" max="6"/>
    <col width="16" customWidth="1" min="7" max="7"/>
    <col width="33" customWidth="1" min="8" max="8"/>
    <col width="13" customWidth="1" min="9" max="9"/>
  </cols>
  <sheetData>
    <row r="1">
      <c r="A1" s="1" t="inlineStr">
        <is>
          <t>Consolidated Statements of Changes in Stockholders' Equity (Deficit) - USD ($)</t>
        </is>
      </c>
      <c r="B1" s="2" t="inlineStr">
        <is>
          <t>Preferred Stock [Member]Series A Preferred Stock [Member]</t>
        </is>
      </c>
      <c r="C1" s="2" t="inlineStr">
        <is>
          <t>Common Stock [Member]</t>
        </is>
      </c>
      <c r="D1" s="2" t="inlineStr">
        <is>
          <t>Additional Paid-in Capital [Member]</t>
        </is>
      </c>
      <c r="E1" s="2" t="inlineStr">
        <is>
          <t>Retained Earnings [Member]</t>
        </is>
      </c>
      <c r="F1" s="2" t="inlineStr">
        <is>
          <t>Treasury Stock [Member]</t>
        </is>
      </c>
      <c r="G1" s="2" t="inlineStr">
        <is>
          <t>Parent [Member]</t>
        </is>
      </c>
      <c r="H1" s="2" t="inlineStr">
        <is>
          <t>Noncontrolling Interest [Member]</t>
        </is>
      </c>
      <c r="I1" s="2" t="inlineStr">
        <is>
          <t>Total</t>
        </is>
      </c>
    </row>
    <row r="2">
      <c r="A2" s="3" t="inlineStr">
        <is>
          <t>Balance at Dec. 31, 2019</t>
        </is>
      </c>
      <c r="B2" s="3" t="inlineStr">
        <is>
          <t xml:space="preserve"> </t>
        </is>
      </c>
      <c r="C2" s="4" t="n">
        <v>106807</v>
      </c>
      <c r="D2" s="4" t="n">
        <v>15663626</v>
      </c>
      <c r="E2" s="4" t="n">
        <v>-16594917</v>
      </c>
      <c r="F2" s="4" t="n">
        <v>-163701</v>
      </c>
      <c r="G2" s="4" t="n">
        <v>-988185</v>
      </c>
      <c r="H2" s="4" t="n">
        <v>-141056</v>
      </c>
      <c r="I2" s="4" t="n">
        <v>-1129241</v>
      </c>
    </row>
    <row r="3">
      <c r="A3" s="3" t="inlineStr">
        <is>
          <t>Balance, shares at Dec. 31, 2019</t>
        </is>
      </c>
      <c r="B3" s="3" t="inlineStr">
        <is>
          <t xml:space="preserve"> </t>
        </is>
      </c>
      <c r="C3" s="5" t="n">
        <v>10680730</v>
      </c>
    </row>
    <row r="4">
      <c r="A4" s="3" t="inlineStr">
        <is>
          <t>Stock compensation</t>
        </is>
      </c>
      <c r="B4" s="3" t="inlineStr">
        <is>
          <t xml:space="preserve"> </t>
        </is>
      </c>
      <c r="C4" s="3" t="inlineStr">
        <is>
          <t xml:space="preserve"> </t>
        </is>
      </c>
      <c r="D4" s="5" t="n">
        <v>18656141</v>
      </c>
      <c r="E4" s="3" t="inlineStr">
        <is>
          <t xml:space="preserve"> </t>
        </is>
      </c>
      <c r="F4" s="3" t="inlineStr">
        <is>
          <t xml:space="preserve"> </t>
        </is>
      </c>
      <c r="G4" s="5" t="n">
        <v>18656141</v>
      </c>
      <c r="H4" s="3" t="inlineStr">
        <is>
          <t xml:space="preserve"> </t>
        </is>
      </c>
      <c r="I4" s="5" t="n">
        <v>18656141</v>
      </c>
    </row>
    <row r="5">
      <c r="A5" s="3" t="inlineStr">
        <is>
          <t>Stock issued for services</t>
        </is>
      </c>
      <c r="B5" s="3" t="inlineStr">
        <is>
          <t xml:space="preserve"> </t>
        </is>
      </c>
      <c r="C5" s="4" t="n">
        <v>29000</v>
      </c>
      <c r="D5" s="5" t="n">
        <v>18276000</v>
      </c>
      <c r="E5" s="3" t="inlineStr">
        <is>
          <t xml:space="preserve"> </t>
        </is>
      </c>
      <c r="F5" s="3" t="inlineStr">
        <is>
          <t xml:space="preserve"> </t>
        </is>
      </c>
      <c r="G5" s="5" t="n">
        <v>18305000</v>
      </c>
      <c r="H5" s="3" t="inlineStr">
        <is>
          <t xml:space="preserve"> </t>
        </is>
      </c>
      <c r="I5" s="5" t="n">
        <v>18305000</v>
      </c>
    </row>
    <row r="6">
      <c r="A6" s="3" t="inlineStr">
        <is>
          <t>Stock issued for services, shares</t>
        </is>
      </c>
      <c r="C6" s="5" t="n">
        <v>2900000</v>
      </c>
    </row>
    <row r="7">
      <c r="A7" s="3" t="inlineStr">
        <is>
          <t>Sale of warrants</t>
        </is>
      </c>
      <c r="B7" s="3" t="inlineStr">
        <is>
          <t xml:space="preserve"> </t>
        </is>
      </c>
      <c r="C7" s="3" t="inlineStr">
        <is>
          <t xml:space="preserve"> </t>
        </is>
      </c>
      <c r="D7" s="5" t="n">
        <v>25000</v>
      </c>
      <c r="E7" s="3" t="inlineStr">
        <is>
          <t xml:space="preserve"> </t>
        </is>
      </c>
      <c r="F7" s="3" t="inlineStr">
        <is>
          <t xml:space="preserve"> </t>
        </is>
      </c>
      <c r="G7" s="5" t="n">
        <v>25000</v>
      </c>
      <c r="H7" s="3" t="inlineStr">
        <is>
          <t xml:space="preserve"> </t>
        </is>
      </c>
      <c r="I7" s="5" t="n">
        <v>25000</v>
      </c>
    </row>
    <row r="8">
      <c r="A8" s="3" t="inlineStr">
        <is>
          <t>Exercise of warrants</t>
        </is>
      </c>
      <c r="B8" s="3" t="inlineStr">
        <is>
          <t xml:space="preserve"> </t>
        </is>
      </c>
      <c r="C8" s="4" t="n">
        <v>3800</v>
      </c>
      <c r="D8" s="5" t="n">
        <v>618963</v>
      </c>
      <c r="E8" s="3" t="inlineStr">
        <is>
          <t xml:space="preserve"> </t>
        </is>
      </c>
      <c r="F8" s="3" t="inlineStr">
        <is>
          <t xml:space="preserve"> </t>
        </is>
      </c>
      <c r="G8" s="5" t="n">
        <v>622763</v>
      </c>
      <c r="H8" s="3" t="inlineStr">
        <is>
          <t xml:space="preserve"> </t>
        </is>
      </c>
      <c r="I8" s="5" t="n">
        <v>622763</v>
      </c>
    </row>
    <row r="9">
      <c r="A9" s="3" t="inlineStr">
        <is>
          <t>Exercise of warrants, shares</t>
        </is>
      </c>
      <c r="C9" s="5" t="n">
        <v>379957</v>
      </c>
    </row>
    <row r="10">
      <c r="A10" s="3" t="inlineStr">
        <is>
          <t>Exercise of stock options</t>
        </is>
      </c>
      <c r="B10" s="3" t="inlineStr">
        <is>
          <t xml:space="preserve"> </t>
        </is>
      </c>
      <c r="C10" s="4" t="n">
        <v>5356</v>
      </c>
      <c r="D10" s="5" t="n">
        <v>297044</v>
      </c>
      <c r="E10" s="3" t="inlineStr">
        <is>
          <t xml:space="preserve"> </t>
        </is>
      </c>
      <c r="F10" s="3" t="inlineStr">
        <is>
          <t xml:space="preserve"> </t>
        </is>
      </c>
      <c r="G10" s="5" t="n">
        <v>302400</v>
      </c>
      <c r="H10" s="3" t="inlineStr">
        <is>
          <t xml:space="preserve"> </t>
        </is>
      </c>
      <c r="I10" s="4" t="n">
        <v>302400</v>
      </c>
    </row>
    <row r="11">
      <c r="A11" s="3" t="inlineStr">
        <is>
          <t>Exercise of stock options, shares</t>
        </is>
      </c>
      <c r="C11" s="5" t="n">
        <v>535600</v>
      </c>
      <c r="I11" s="5" t="n">
        <v>535600</v>
      </c>
    </row>
    <row r="12">
      <c r="A12" s="3" t="inlineStr">
        <is>
          <t>Cashless exercise of warrants</t>
        </is>
      </c>
      <c r="B12" s="3" t="inlineStr">
        <is>
          <t xml:space="preserve"> </t>
        </is>
      </c>
      <c r="C12" s="4" t="n">
        <v>14726</v>
      </c>
      <c r="D12" s="5" t="n">
        <v>-14726</v>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Cashless exercise of warrants, shares</t>
        </is>
      </c>
      <c r="C13" s="5" t="n">
        <v>1472556</v>
      </c>
    </row>
    <row r="14">
      <c r="A14" s="3" t="inlineStr">
        <is>
          <t>Cashless exercise of stock options</t>
        </is>
      </c>
      <c r="B14" s="3" t="inlineStr">
        <is>
          <t xml:space="preserve"> </t>
        </is>
      </c>
      <c r="C14" s="4" t="n">
        <v>5348</v>
      </c>
      <c r="D14" s="5" t="n">
        <v>-5348</v>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Cashless exercise of stock options, shares</t>
        </is>
      </c>
      <c r="C15" s="5" t="n">
        <v>534774</v>
      </c>
    </row>
    <row r="16">
      <c r="A16" s="3" t="inlineStr">
        <is>
          <t>Sale of common stock</t>
        </is>
      </c>
      <c r="B16" s="3" t="inlineStr">
        <is>
          <t xml:space="preserve"> </t>
        </is>
      </c>
      <c r="C16" s="4" t="n">
        <v>2941</v>
      </c>
      <c r="D16" s="5" t="n">
        <v>247059</v>
      </c>
      <c r="E16" s="3" t="inlineStr">
        <is>
          <t xml:space="preserve"> </t>
        </is>
      </c>
      <c r="F16" s="3" t="inlineStr">
        <is>
          <t xml:space="preserve"> </t>
        </is>
      </c>
      <c r="G16" s="5" t="n">
        <v>250000</v>
      </c>
      <c r="H16" s="3" t="inlineStr">
        <is>
          <t xml:space="preserve"> </t>
        </is>
      </c>
      <c r="I16" s="5" t="n">
        <v>250000</v>
      </c>
    </row>
    <row r="17">
      <c r="A17" s="3" t="inlineStr">
        <is>
          <t>Sale of common stock, shares</t>
        </is>
      </c>
      <c r="C17" s="5" t="n">
        <v>294120</v>
      </c>
    </row>
    <row r="18">
      <c r="A18" s="3" t="inlineStr">
        <is>
          <t>Sale of stock in private placement, net</t>
        </is>
      </c>
      <c r="B18" s="3" t="inlineStr">
        <is>
          <t xml:space="preserve"> </t>
        </is>
      </c>
      <c r="C18" s="4" t="n">
        <v>33684</v>
      </c>
      <c r="D18" s="5" t="n">
        <v>14866536</v>
      </c>
      <c r="E18" s="3" t="inlineStr">
        <is>
          <t xml:space="preserve"> </t>
        </is>
      </c>
      <c r="F18" s="3" t="inlineStr">
        <is>
          <t xml:space="preserve"> </t>
        </is>
      </c>
      <c r="G18" s="5" t="n">
        <v>14900220</v>
      </c>
      <c r="H18" s="3" t="inlineStr">
        <is>
          <t xml:space="preserve"> </t>
        </is>
      </c>
      <c r="I18" s="5" t="n">
        <v>14900220</v>
      </c>
    </row>
    <row r="19">
      <c r="A19" s="3" t="inlineStr">
        <is>
          <t>Sale of stock in private placement, net, shares</t>
        </is>
      </c>
      <c r="C19" s="5" t="n">
        <v>3368421</v>
      </c>
    </row>
    <row r="20">
      <c r="A20" s="3" t="inlineStr">
        <is>
          <t>Shares issued for share liability (proceeds received in prior period)</t>
        </is>
      </c>
      <c r="B20" s="3" t="inlineStr">
        <is>
          <t xml:space="preserve"> </t>
        </is>
      </c>
      <c r="C20" s="4" t="n">
        <v>27222</v>
      </c>
      <c r="D20" s="5" t="n">
        <v>2154231</v>
      </c>
      <c r="E20" s="3" t="inlineStr">
        <is>
          <t xml:space="preserve"> </t>
        </is>
      </c>
      <c r="F20" s="3" t="inlineStr">
        <is>
          <t xml:space="preserve"> </t>
        </is>
      </c>
      <c r="G20" s="5" t="n">
        <v>2181453</v>
      </c>
      <c r="H20" s="3" t="inlineStr">
        <is>
          <t xml:space="preserve"> </t>
        </is>
      </c>
      <c r="I20" s="5" t="n">
        <v>2181453</v>
      </c>
    </row>
    <row r="21">
      <c r="A21" s="3" t="inlineStr">
        <is>
          <t>Shares issued for share liability (proceeds received in prior period), shares</t>
        </is>
      </c>
      <c r="C21" s="5" t="n">
        <v>2722187</v>
      </c>
    </row>
    <row r="22">
      <c r="A22" s="3" t="inlineStr">
        <is>
          <t>Common stock issued for debt exchange agreement</t>
        </is>
      </c>
      <c r="B22" s="3" t="inlineStr">
        <is>
          <t xml:space="preserve"> </t>
        </is>
      </c>
      <c r="C22" s="4" t="n">
        <v>969</v>
      </c>
      <c r="D22" s="5" t="n">
        <v>1163893</v>
      </c>
      <c r="E22" s="3" t="inlineStr">
        <is>
          <t xml:space="preserve"> </t>
        </is>
      </c>
      <c r="F22" s="3" t="inlineStr">
        <is>
          <t xml:space="preserve"> </t>
        </is>
      </c>
      <c r="G22" s="5" t="n">
        <v>1164862</v>
      </c>
      <c r="H22" s="3" t="inlineStr">
        <is>
          <t xml:space="preserve"> </t>
        </is>
      </c>
      <c r="I22" s="5" t="n">
        <v>1164862</v>
      </c>
    </row>
    <row r="23">
      <c r="A23" s="3" t="inlineStr">
        <is>
          <t>Common stock issued for debt exchange agreement, shares</t>
        </is>
      </c>
      <c r="C23" s="5" t="n">
        <v>96923</v>
      </c>
    </row>
    <row r="24">
      <c r="A24" s="3" t="inlineStr">
        <is>
          <t>Common stock issued for conversion of debt</t>
        </is>
      </c>
      <c r="B24" s="3" t="inlineStr">
        <is>
          <t xml:space="preserve"> </t>
        </is>
      </c>
      <c r="C24" s="4" t="n">
        <v>4478</v>
      </c>
      <c r="D24" s="5" t="n">
        <v>1114930</v>
      </c>
      <c r="E24" s="3" t="inlineStr">
        <is>
          <t xml:space="preserve"> </t>
        </is>
      </c>
      <c r="F24" s="3" t="inlineStr">
        <is>
          <t xml:space="preserve"> </t>
        </is>
      </c>
      <c r="G24" s="5" t="n">
        <v>1119408</v>
      </c>
      <c r="H24" s="3" t="inlineStr">
        <is>
          <t xml:space="preserve"> </t>
        </is>
      </c>
      <c r="I24" s="5" t="n">
        <v>1119408</v>
      </c>
    </row>
    <row r="25">
      <c r="A25" s="3" t="inlineStr">
        <is>
          <t>Common stock issued for conversion of debt, shares</t>
        </is>
      </c>
      <c r="C25" s="5" t="n">
        <v>447763</v>
      </c>
    </row>
    <row r="26">
      <c r="A26" s="3" t="inlineStr">
        <is>
          <t>Distribution to non-controlling interes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5" t="n">
        <v>-157223</v>
      </c>
      <c r="I26" s="5" t="n">
        <v>-157223</v>
      </c>
    </row>
    <row r="27">
      <c r="A27" s="3" t="inlineStr">
        <is>
          <t>Deemed dividend from down-round provision in common stock shares yet to be issued</t>
        </is>
      </c>
      <c r="B27" s="3" t="inlineStr">
        <is>
          <t xml:space="preserve"> </t>
        </is>
      </c>
      <c r="C27" s="3" t="inlineStr">
        <is>
          <t xml:space="preserve"> </t>
        </is>
      </c>
      <c r="D27" s="3" t="inlineStr">
        <is>
          <t xml:space="preserve"> </t>
        </is>
      </c>
      <c r="E27" s="5" t="n">
        <v>-194024</v>
      </c>
      <c r="F27" s="3" t="inlineStr">
        <is>
          <t xml:space="preserve"> </t>
        </is>
      </c>
      <c r="G27" s="5" t="n">
        <v>-194024</v>
      </c>
      <c r="H27" s="3" t="inlineStr">
        <is>
          <t xml:space="preserve"> </t>
        </is>
      </c>
      <c r="I27" s="5" t="n">
        <v>-194024</v>
      </c>
    </row>
    <row r="28">
      <c r="A28" s="3" t="inlineStr">
        <is>
          <t>Deemed dividend from warrant price adjustments</t>
        </is>
      </c>
      <c r="B28" s="3" t="inlineStr">
        <is>
          <t xml:space="preserve"> </t>
        </is>
      </c>
      <c r="C28" s="3" t="inlineStr">
        <is>
          <t xml:space="preserve"> </t>
        </is>
      </c>
      <c r="D28" s="5" t="n">
        <v>1216021</v>
      </c>
      <c r="E28" s="5" t="n">
        <v>-1216021</v>
      </c>
      <c r="F28" s="3" t="inlineStr">
        <is>
          <t xml:space="preserve"> </t>
        </is>
      </c>
      <c r="G28" s="3" t="inlineStr">
        <is>
          <t xml:space="preserve"> </t>
        </is>
      </c>
      <c r="H28" s="3" t="inlineStr">
        <is>
          <t xml:space="preserve"> </t>
        </is>
      </c>
      <c r="I28" s="3" t="inlineStr">
        <is>
          <t xml:space="preserve"> </t>
        </is>
      </c>
    </row>
    <row r="29">
      <c r="A29" s="3" t="inlineStr">
        <is>
          <t>Deemed dividend from warrants issued and BCF with Series B Convertible Preferred Stock</t>
        </is>
      </c>
      <c r="B29" s="3" t="inlineStr">
        <is>
          <t xml:space="preserve"> </t>
        </is>
      </c>
      <c r="C29" s="3" t="inlineStr">
        <is>
          <t xml:space="preserve"> </t>
        </is>
      </c>
      <c r="D29" s="5" t="n">
        <v>3500000</v>
      </c>
      <c r="E29" s="5" t="n">
        <v>-3500000</v>
      </c>
      <c r="F29" s="3" t="inlineStr">
        <is>
          <t xml:space="preserve"> </t>
        </is>
      </c>
      <c r="G29" s="3" t="inlineStr">
        <is>
          <t xml:space="preserve"> </t>
        </is>
      </c>
      <c r="H29" s="3" t="inlineStr">
        <is>
          <t xml:space="preserve"> </t>
        </is>
      </c>
      <c r="I29" s="3" t="inlineStr">
        <is>
          <t xml:space="preserve"> </t>
        </is>
      </c>
    </row>
    <row r="30">
      <c r="A30" s="3" t="inlineStr">
        <is>
          <t>Rounding due to reverse split</t>
        </is>
      </c>
      <c r="B30" s="3" t="inlineStr">
        <is>
          <t xml:space="preserve"> </t>
        </is>
      </c>
      <c r="C30" s="4" t="n">
        <v>6</v>
      </c>
      <c r="D30" s="3" t="inlineStr">
        <is>
          <t xml:space="preserve"> </t>
        </is>
      </c>
      <c r="E30" s="3" t="inlineStr">
        <is>
          <t xml:space="preserve"> </t>
        </is>
      </c>
      <c r="F30" s="3" t="inlineStr">
        <is>
          <t xml:space="preserve"> </t>
        </is>
      </c>
      <c r="G30" s="5" t="n">
        <v>6</v>
      </c>
      <c r="H30" s="3" t="inlineStr">
        <is>
          <t xml:space="preserve"> </t>
        </is>
      </c>
      <c r="I30" s="5" t="n">
        <v>6</v>
      </c>
    </row>
    <row r="31">
      <c r="A31" s="3" t="inlineStr">
        <is>
          <t>Rounding due to reverse split, shares</t>
        </is>
      </c>
      <c r="C31" s="5" t="n">
        <v>632</v>
      </c>
    </row>
    <row r="32">
      <c r="A32" s="3" t="inlineStr">
        <is>
          <t>Net loss</t>
        </is>
      </c>
      <c r="B32" s="3" t="inlineStr">
        <is>
          <t xml:space="preserve"> </t>
        </is>
      </c>
      <c r="C32" s="3" t="inlineStr">
        <is>
          <t xml:space="preserve"> </t>
        </is>
      </c>
      <c r="D32" s="3" t="inlineStr">
        <is>
          <t xml:space="preserve"> </t>
        </is>
      </c>
      <c r="E32" s="5" t="n">
        <v>-58646943</v>
      </c>
      <c r="F32" s="3" t="inlineStr">
        <is>
          <t xml:space="preserve"> </t>
        </is>
      </c>
      <c r="G32" s="5" t="n">
        <v>-58646943</v>
      </c>
      <c r="H32" s="5" t="n">
        <v>-1877408</v>
      </c>
      <c r="I32" s="5" t="n">
        <v>-60524351</v>
      </c>
    </row>
    <row r="33">
      <c r="A33" s="3" t="inlineStr">
        <is>
          <t>Balance at Dec. 31, 2020</t>
        </is>
      </c>
      <c r="B33" s="3" t="inlineStr">
        <is>
          <t xml:space="preserve"> </t>
        </is>
      </c>
      <c r="C33" s="4" t="n">
        <v>234337</v>
      </c>
      <c r="D33" s="5" t="n">
        <v>77779370</v>
      </c>
      <c r="E33" s="5" t="n">
        <v>-80151905</v>
      </c>
      <c r="F33" s="5" t="n">
        <v>-163701</v>
      </c>
      <c r="G33" s="5" t="n">
        <v>-2301899</v>
      </c>
      <c r="H33" s="5" t="n">
        <v>-2175687</v>
      </c>
      <c r="I33" s="5" t="n">
        <v>-4477586</v>
      </c>
    </row>
    <row r="34">
      <c r="A34" s="3" t="inlineStr">
        <is>
          <t>Balance, shares at Dec. 31, 2020</t>
        </is>
      </c>
      <c r="B34" s="3" t="inlineStr">
        <is>
          <t xml:space="preserve"> </t>
        </is>
      </c>
      <c r="C34" s="5" t="n">
        <v>23433663</v>
      </c>
    </row>
    <row r="35">
      <c r="A35" s="3" t="inlineStr">
        <is>
          <t>Stock issued for services</t>
        </is>
      </c>
      <c r="B35" s="3" t="inlineStr">
        <is>
          <t xml:space="preserve"> </t>
        </is>
      </c>
      <c r="C35" s="4" t="n">
        <v>13479</v>
      </c>
      <c r="D35" s="5" t="n">
        <v>12058180</v>
      </c>
      <c r="E35" s="3" t="inlineStr">
        <is>
          <t xml:space="preserve"> </t>
        </is>
      </c>
      <c r="F35" s="3" t="inlineStr">
        <is>
          <t xml:space="preserve"> </t>
        </is>
      </c>
      <c r="G35" s="5" t="n">
        <v>12071659</v>
      </c>
      <c r="H35" s="3" t="inlineStr">
        <is>
          <t xml:space="preserve"> </t>
        </is>
      </c>
      <c r="I35" s="4" t="n">
        <v>12071659</v>
      </c>
    </row>
    <row r="36">
      <c r="A36" s="3" t="inlineStr">
        <is>
          <t>Stock issued for services, shares</t>
        </is>
      </c>
      <c r="C36" s="5" t="n">
        <v>1347875</v>
      </c>
      <c r="I36" s="5" t="n">
        <v>1347875</v>
      </c>
    </row>
    <row r="37">
      <c r="A37" s="3" t="inlineStr">
        <is>
          <t>Exercise of warrants</t>
        </is>
      </c>
      <c r="B37" s="3" t="inlineStr">
        <is>
          <t xml:space="preserve"> </t>
        </is>
      </c>
      <c r="C37" s="4" t="n">
        <v>1620</v>
      </c>
      <c r="D37" s="5" t="n">
        <v>478989</v>
      </c>
      <c r="E37" s="3" t="inlineStr">
        <is>
          <t xml:space="preserve"> </t>
        </is>
      </c>
      <c r="F37" s="3" t="inlineStr">
        <is>
          <t xml:space="preserve"> </t>
        </is>
      </c>
      <c r="G37" s="5" t="n">
        <v>480609</v>
      </c>
      <c r="H37" s="3" t="inlineStr">
        <is>
          <t xml:space="preserve"> </t>
        </is>
      </c>
      <c r="I37" s="4" t="n">
        <v>480609</v>
      </c>
    </row>
    <row r="38">
      <c r="A38" s="3" t="inlineStr">
        <is>
          <t>Exercise of warrants, shares</t>
        </is>
      </c>
      <c r="C38" s="5" t="n">
        <v>162033</v>
      </c>
    </row>
    <row r="39">
      <c r="A39" s="3" t="inlineStr">
        <is>
          <t>Exercise of stock options</t>
        </is>
      </c>
      <c r="B39" s="3" t="inlineStr">
        <is>
          <t xml:space="preserve"> </t>
        </is>
      </c>
      <c r="C39" s="4" t="n">
        <v>3750</v>
      </c>
      <c r="D39" s="5" t="n">
        <v>667000</v>
      </c>
      <c r="E39" s="3" t="inlineStr">
        <is>
          <t xml:space="preserve"> </t>
        </is>
      </c>
      <c r="F39" s="3" t="inlineStr">
        <is>
          <t xml:space="preserve"> </t>
        </is>
      </c>
      <c r="G39" s="5" t="n">
        <v>670750</v>
      </c>
      <c r="H39" s="3" t="inlineStr">
        <is>
          <t xml:space="preserve"> </t>
        </is>
      </c>
      <c r="I39" s="4" t="n">
        <v>670750</v>
      </c>
    </row>
    <row r="40">
      <c r="A40" s="3" t="inlineStr">
        <is>
          <t>Exercise of stock options, shares</t>
        </is>
      </c>
      <c r="C40" s="5" t="n">
        <v>375000</v>
      </c>
      <c r="I40" s="5" t="n">
        <v>375000</v>
      </c>
    </row>
    <row r="41">
      <c r="A41" s="3" t="inlineStr">
        <is>
          <t>Cashless exercise of stock options</t>
        </is>
      </c>
      <c r="B41" s="3" t="inlineStr">
        <is>
          <t xml:space="preserve"> </t>
        </is>
      </c>
      <c r="C41" s="4" t="n">
        <v>8730</v>
      </c>
      <c r="D41" s="5" t="n">
        <v>-8730</v>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Cashless exercise of stock options, shares</t>
        </is>
      </c>
      <c r="C42" s="5" t="n">
        <v>873047</v>
      </c>
    </row>
    <row r="43">
      <c r="A43" s="3" t="inlineStr">
        <is>
          <t>Warrants issued for debt instruments</t>
        </is>
      </c>
      <c r="B43" s="3" t="inlineStr">
        <is>
          <t xml:space="preserve"> </t>
        </is>
      </c>
      <c r="C43" s="3" t="inlineStr">
        <is>
          <t xml:space="preserve"> </t>
        </is>
      </c>
      <c r="D43" s="5" t="n">
        <v>6270710</v>
      </c>
      <c r="E43" s="3" t="inlineStr">
        <is>
          <t xml:space="preserve"> </t>
        </is>
      </c>
      <c r="G43" s="5" t="n">
        <v>6270710</v>
      </c>
      <c r="H43" s="3" t="inlineStr">
        <is>
          <t xml:space="preserve"> </t>
        </is>
      </c>
      <c r="I43" s="5" t="n">
        <v>6270710</v>
      </c>
    </row>
    <row r="44">
      <c r="A44" s="3" t="inlineStr">
        <is>
          <t>Sale of common stock in private placement, net</t>
        </is>
      </c>
      <c r="B44" s="3" t="inlineStr">
        <is>
          <t xml:space="preserve"> </t>
        </is>
      </c>
      <c r="C44" s="5" t="n">
        <v>6087</v>
      </c>
      <c r="D44" s="5" t="n">
        <v>13489183</v>
      </c>
      <c r="E44" s="3" t="inlineStr">
        <is>
          <t xml:space="preserve"> </t>
        </is>
      </c>
      <c r="F44" s="3" t="inlineStr">
        <is>
          <t xml:space="preserve"> </t>
        </is>
      </c>
      <c r="G44" s="5" t="n">
        <v>13495270</v>
      </c>
      <c r="H44" s="3" t="inlineStr">
        <is>
          <t xml:space="preserve"> </t>
        </is>
      </c>
      <c r="I44" s="5" t="n">
        <v>13495270</v>
      </c>
    </row>
    <row r="45">
      <c r="A45" s="3" t="inlineStr">
        <is>
          <t>Sale of common stock in private placement, net, shares</t>
        </is>
      </c>
      <c r="C45" s="5" t="n">
        <v>608696</v>
      </c>
    </row>
    <row r="46">
      <c r="A46" s="3" t="inlineStr">
        <is>
          <t>Sale of common stock under ATM, net</t>
        </is>
      </c>
      <c r="B46" s="3" t="inlineStr">
        <is>
          <t xml:space="preserve"> </t>
        </is>
      </c>
      <c r="C46" s="4" t="n">
        <v>708</v>
      </c>
      <c r="D46" s="5" t="n">
        <v>492773</v>
      </c>
      <c r="E46" s="3" t="inlineStr">
        <is>
          <t xml:space="preserve"> </t>
        </is>
      </c>
      <c r="F46" s="3" t="inlineStr">
        <is>
          <t xml:space="preserve"> </t>
        </is>
      </c>
      <c r="G46" s="5" t="n">
        <v>493481</v>
      </c>
      <c r="H46" s="3" t="inlineStr">
        <is>
          <t xml:space="preserve"> </t>
        </is>
      </c>
      <c r="I46" s="5" t="n">
        <v>493481</v>
      </c>
    </row>
    <row r="47">
      <c r="A47" s="3" t="inlineStr">
        <is>
          <t>Sale of common stock under ATM, net, shares</t>
        </is>
      </c>
      <c r="C47" s="5" t="n">
        <v>70786</v>
      </c>
    </row>
    <row r="48">
      <c r="A48" s="3" t="inlineStr">
        <is>
          <t>Sale of Series A Preferred Stock</t>
        </is>
      </c>
      <c r="B48" s="4" t="n">
        <v>140</v>
      </c>
      <c r="C48" s="3" t="inlineStr">
        <is>
          <t xml:space="preserve"> </t>
        </is>
      </c>
      <c r="D48" s="5" t="n">
        <v>33506360</v>
      </c>
      <c r="E48" s="3" t="inlineStr">
        <is>
          <t xml:space="preserve"> </t>
        </is>
      </c>
      <c r="F48" s="3" t="inlineStr">
        <is>
          <t xml:space="preserve"> </t>
        </is>
      </c>
      <c r="G48" s="5" t="n">
        <v>33506500</v>
      </c>
      <c r="H48" s="3" t="inlineStr">
        <is>
          <t xml:space="preserve"> </t>
        </is>
      </c>
      <c r="I48" s="5" t="n">
        <v>33506500</v>
      </c>
    </row>
    <row r="49">
      <c r="A49" s="3" t="inlineStr">
        <is>
          <t>Sale of Series A Preferred Stoc, shares</t>
        </is>
      </c>
      <c r="B49" s="5" t="n">
        <v>1400000</v>
      </c>
    </row>
    <row r="50">
      <c r="A50" s="3" t="inlineStr">
        <is>
          <t>Sale of common stock</t>
        </is>
      </c>
      <c r="B50" s="3" t="inlineStr">
        <is>
          <t xml:space="preserve"> </t>
        </is>
      </c>
      <c r="C50" s="4" t="n">
        <v>38334</v>
      </c>
      <c r="D50" s="5" t="n">
        <v>21798093</v>
      </c>
      <c r="E50" s="3" t="inlineStr">
        <is>
          <t xml:space="preserve"> </t>
        </is>
      </c>
      <c r="F50" s="3" t="inlineStr">
        <is>
          <t xml:space="preserve"> </t>
        </is>
      </c>
      <c r="G50" s="5" t="n">
        <v>21836427</v>
      </c>
      <c r="H50" s="3" t="inlineStr">
        <is>
          <t xml:space="preserve"> </t>
        </is>
      </c>
      <c r="I50" s="5" t="n">
        <v>21836427</v>
      </c>
    </row>
    <row r="51">
      <c r="A51" s="3" t="inlineStr">
        <is>
          <t>Sale of common stock, shares</t>
        </is>
      </c>
      <c r="C51" s="5" t="n">
        <v>3833334</v>
      </c>
    </row>
    <row r="52">
      <c r="A52" s="3" t="inlineStr">
        <is>
          <t>Series A Preferred Stock Dividend</t>
        </is>
      </c>
      <c r="B52" s="3" t="inlineStr">
        <is>
          <t xml:space="preserve"> </t>
        </is>
      </c>
      <c r="C52" s="3" t="inlineStr">
        <is>
          <t xml:space="preserve"> </t>
        </is>
      </c>
      <c r="D52" s="3" t="inlineStr">
        <is>
          <t xml:space="preserve"> </t>
        </is>
      </c>
      <c r="E52" s="5" t="n">
        <v>-871476</v>
      </c>
      <c r="G52" s="5" t="n">
        <v>-871476</v>
      </c>
      <c r="H52" s="3" t="inlineStr">
        <is>
          <t xml:space="preserve"> </t>
        </is>
      </c>
      <c r="I52" s="5" t="n">
        <v>-871476</v>
      </c>
    </row>
    <row r="53">
      <c r="A53" s="3" t="inlineStr">
        <is>
          <t>Distribution to non-controlling interest</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5" t="n">
        <v>-144000</v>
      </c>
      <c r="I53" s="5" t="n">
        <v>-144000</v>
      </c>
    </row>
    <row r="54">
      <c r="A54" s="3" t="inlineStr">
        <is>
          <t>Purchase of additional membership interest of WorkSimpli</t>
        </is>
      </c>
      <c r="B54" s="3" t="inlineStr">
        <is>
          <t xml:space="preserve"> </t>
        </is>
      </c>
      <c r="C54" s="3" t="inlineStr">
        <is>
          <t xml:space="preserve"> </t>
        </is>
      </c>
      <c r="D54" s="5" t="n">
        <v>-377419</v>
      </c>
      <c r="E54" s="3" t="inlineStr">
        <is>
          <t xml:space="preserve"> </t>
        </is>
      </c>
      <c r="F54" s="3" t="inlineStr">
        <is>
          <t xml:space="preserve"> </t>
        </is>
      </c>
      <c r="G54" s="5" t="n">
        <v>-377419</v>
      </c>
      <c r="H54" s="5" t="n">
        <v>-66603</v>
      </c>
      <c r="I54" s="5" t="n">
        <v>-444022</v>
      </c>
    </row>
    <row r="55">
      <c r="A55" s="3" t="inlineStr">
        <is>
          <t>Adjustment of non-controlling interest for additional investment</t>
        </is>
      </c>
      <c r="B55" s="3" t="inlineStr">
        <is>
          <t xml:space="preserve"> </t>
        </is>
      </c>
      <c r="C55" s="3" t="inlineStr">
        <is>
          <t xml:space="preserve"> </t>
        </is>
      </c>
      <c r="D55" s="5" t="n">
        <v>-1636875</v>
      </c>
      <c r="E55" s="3" t="inlineStr">
        <is>
          <t xml:space="preserve"> </t>
        </is>
      </c>
      <c r="F55" s="3" t="inlineStr">
        <is>
          <t xml:space="preserve"> </t>
        </is>
      </c>
      <c r="G55" s="5" t="n">
        <v>-1636875</v>
      </c>
      <c r="H55" s="5" t="n">
        <v>1780897</v>
      </c>
      <c r="I55" s="5" t="n">
        <v>144022</v>
      </c>
    </row>
    <row r="56">
      <c r="A56" s="3" t="inlineStr">
        <is>
          <t>Net loss</t>
        </is>
      </c>
      <c r="B56" s="3" t="inlineStr">
        <is>
          <t xml:space="preserve"> </t>
        </is>
      </c>
      <c r="C56" s="3" t="inlineStr">
        <is>
          <t xml:space="preserve"> </t>
        </is>
      </c>
      <c r="D56" s="3" t="inlineStr">
        <is>
          <t xml:space="preserve"> </t>
        </is>
      </c>
      <c r="E56" s="5" t="n">
        <v>-60897704</v>
      </c>
      <c r="F56" s="3" t="inlineStr">
        <is>
          <t xml:space="preserve"> </t>
        </is>
      </c>
      <c r="G56" s="5" t="n">
        <v>-60897704</v>
      </c>
      <c r="H56" s="5" t="n">
        <v>-426352</v>
      </c>
      <c r="I56" s="5" t="n">
        <v>-61324056</v>
      </c>
    </row>
    <row r="57">
      <c r="A57" s="3" t="inlineStr">
        <is>
          <t>Balance at Dec. 31, 2021</t>
        </is>
      </c>
      <c r="B57" s="4" t="n">
        <v>140</v>
      </c>
      <c r="C57" s="4" t="n">
        <v>307045</v>
      </c>
      <c r="D57" s="4" t="n">
        <v>164517634</v>
      </c>
      <c r="E57" s="4" t="n">
        <v>-141921085</v>
      </c>
      <c r="F57" s="4" t="n">
        <v>-163701</v>
      </c>
      <c r="G57" s="4" t="n">
        <v>22740033</v>
      </c>
      <c r="H57" s="4" t="n">
        <v>-1031745</v>
      </c>
      <c r="I57" s="4" t="n">
        <v>21708288</v>
      </c>
    </row>
    <row r="58">
      <c r="A58" s="3" t="inlineStr">
        <is>
          <t>Balance, shares at Dec. 31, 2021</t>
        </is>
      </c>
      <c r="B58" s="5" t="n">
        <v>1400000</v>
      </c>
      <c r="C58" s="5" t="n">
        <v>307044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INCOME TAXES (Details Narrative) - USD ($) $ in Millions</t>
        </is>
      </c>
      <c r="B1" s="2" t="inlineStr">
        <is>
          <t>12 Months Ended</t>
        </is>
      </c>
    </row>
    <row r="2">
      <c r="B2" s="2" t="inlineStr">
        <is>
          <t>Dec. 31, 2021</t>
        </is>
      </c>
      <c r="C2" s="2" t="inlineStr">
        <is>
          <t>Dec. 31, 2020</t>
        </is>
      </c>
    </row>
    <row r="3">
      <c r="A3" s="6" t="inlineStr">
        <is>
          <t>Income Tax Disclosure [Abstract]</t>
        </is>
      </c>
    </row>
    <row r="4">
      <c r="A4" s="3" t="inlineStr">
        <is>
          <t>Operating loss carryforwards</t>
        </is>
      </c>
      <c r="B4" s="11" t="n">
        <v>66.59999999999999</v>
      </c>
    </row>
    <row r="5">
      <c r="A5" s="3" t="inlineStr">
        <is>
          <t>Operating loss carryforwards expiration, description</t>
        </is>
      </c>
      <c r="B5" s="3" t="inlineStr">
        <is>
          <t>the net operating loss carryforwards will expire in 2022 if not utilized
prior, and will continue to expire during various years through 2037</t>
        </is>
      </c>
    </row>
    <row r="6">
      <c r="A6" s="3" t="inlineStr">
        <is>
          <t>Valuation allowance increased</t>
        </is>
      </c>
      <c r="B6" s="11" t="n">
        <v>20.8</v>
      </c>
      <c r="C6" s="11" t="n">
        <v>1.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CHEDULE OF RELEVANT SEGMENT DATA (Details) - USD ($)</t>
        </is>
      </c>
      <c r="B1" s="2" t="inlineStr">
        <is>
          <t>12 Months Ended</t>
        </is>
      </c>
    </row>
    <row r="2">
      <c r="B2" s="2" t="inlineStr">
        <is>
          <t>Dec. 31, 2021</t>
        </is>
      </c>
      <c r="C2" s="2" t="inlineStr">
        <is>
          <t>Dec. 31, 2020</t>
        </is>
      </c>
    </row>
    <row r="3">
      <c r="A3" s="6" t="inlineStr">
        <is>
          <t>Segment Reporting Information [Line Items]</t>
        </is>
      </c>
    </row>
    <row r="4">
      <c r="A4" s="3" t="inlineStr">
        <is>
          <t>Revenue</t>
        </is>
      </c>
      <c r="B4" s="4" t="n">
        <v>92875806</v>
      </c>
      <c r="C4" s="4" t="n">
        <v>37293910</v>
      </c>
    </row>
    <row r="5">
      <c r="A5" s="3" t="inlineStr">
        <is>
          <t>Gross margin</t>
        </is>
      </c>
      <c r="B5" s="3" t="inlineStr">
        <is>
          <t>80.60%</t>
        </is>
      </c>
      <c r="C5" s="3" t="inlineStr">
        <is>
          <t>76.20%</t>
        </is>
      </c>
    </row>
    <row r="6">
      <c r="A6" s="3" t="inlineStr">
        <is>
          <t>Operating loss</t>
        </is>
      </c>
      <c r="B6" s="4" t="n">
        <v>54301081</v>
      </c>
      <c r="C6" s="4" t="n">
        <v>57819453</v>
      </c>
    </row>
    <row r="7">
      <c r="A7" s="3" t="inlineStr">
        <is>
          <t>Assets</t>
        </is>
      </c>
      <c r="B7" s="5" t="n">
        <v>49923243</v>
      </c>
      <c r="C7" s="5" t="n">
        <v>13402991</v>
      </c>
    </row>
    <row r="8">
      <c r="A8" s="3" t="inlineStr">
        <is>
          <t>Telehealth [Member]</t>
        </is>
      </c>
    </row>
    <row r="9">
      <c r="A9" s="6" t="inlineStr">
        <is>
          <t>Segment Reporting Information [Line Items]</t>
        </is>
      </c>
    </row>
    <row r="10">
      <c r="A10" s="3" t="inlineStr">
        <is>
          <t>Revenue</t>
        </is>
      </c>
      <c r="B10" s="4" t="n">
        <v>68197128</v>
      </c>
      <c r="C10" s="4" t="n">
        <v>30561163</v>
      </c>
    </row>
    <row r="11">
      <c r="A11" s="3" t="inlineStr">
        <is>
          <t>Gross margin</t>
        </is>
      </c>
      <c r="B11" s="3" t="inlineStr">
        <is>
          <t>74.30%</t>
        </is>
      </c>
      <c r="C11" s="3" t="inlineStr">
        <is>
          <t>71.90%</t>
        </is>
      </c>
    </row>
    <row r="12">
      <c r="A12" s="3" t="inlineStr">
        <is>
          <t>Operating loss</t>
        </is>
      </c>
      <c r="B12" s="4" t="n">
        <v>51411142</v>
      </c>
      <c r="C12" s="4" t="n">
        <v>55698251</v>
      </c>
    </row>
    <row r="13">
      <c r="A13" s="3" t="inlineStr">
        <is>
          <t>Assets</t>
        </is>
      </c>
      <c r="B13" s="5" t="n">
        <v>48056920</v>
      </c>
      <c r="C13" s="5" t="n">
        <v>11493193</v>
      </c>
    </row>
    <row r="14">
      <c r="A14" s="3" t="inlineStr">
        <is>
          <t>Work simpli [Member]</t>
        </is>
      </c>
    </row>
    <row r="15">
      <c r="A15" s="6" t="inlineStr">
        <is>
          <t>Segment Reporting Information [Line Items]</t>
        </is>
      </c>
    </row>
    <row r="16">
      <c r="A16" s="3" t="inlineStr">
        <is>
          <t>Revenue</t>
        </is>
      </c>
      <c r="B16" s="4" t="n">
        <v>24678678</v>
      </c>
      <c r="C16" s="4" t="n">
        <v>6732747</v>
      </c>
    </row>
    <row r="17">
      <c r="A17" s="3" t="inlineStr">
        <is>
          <t>Gross margin</t>
        </is>
      </c>
      <c r="B17" s="3" t="inlineStr">
        <is>
          <t>98.20%</t>
        </is>
      </c>
      <c r="C17" s="3" t="inlineStr">
        <is>
          <t>95.70%</t>
        </is>
      </c>
    </row>
    <row r="18">
      <c r="A18" s="3" t="inlineStr">
        <is>
          <t>Operating loss</t>
        </is>
      </c>
      <c r="B18" s="4" t="n">
        <v>2889939</v>
      </c>
      <c r="C18" s="4" t="n">
        <v>2121202</v>
      </c>
    </row>
    <row r="19">
      <c r="A19" s="3" t="inlineStr">
        <is>
          <t>Assets</t>
        </is>
      </c>
      <c r="B19" s="4" t="n">
        <v>1866323</v>
      </c>
      <c r="C19" s="4" t="n">
        <v>190979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SUBSEQUENT EVENTS (Details Narrative) - USD ($)</t>
        </is>
      </c>
      <c r="B1" s="2" t="inlineStr">
        <is>
          <t>Feb. 04, 2022</t>
        </is>
      </c>
      <c r="C1" s="2" t="inlineStr">
        <is>
          <t>Jan. 27, 2022</t>
        </is>
      </c>
      <c r="D1" s="2" t="inlineStr">
        <is>
          <t>Jan. 18, 2022</t>
        </is>
      </c>
      <c r="E1" s="2" t="inlineStr">
        <is>
          <t>Feb. 28, 2022</t>
        </is>
      </c>
      <c r="F1" s="2" t="inlineStr">
        <is>
          <t>Jan. 31, 2022</t>
        </is>
      </c>
      <c r="G1" s="2" t="inlineStr">
        <is>
          <t>May 31, 2020</t>
        </is>
      </c>
      <c r="H1" s="2" t="inlineStr">
        <is>
          <t>Dec. 31, 2022</t>
        </is>
      </c>
      <c r="I1" s="2" t="inlineStr">
        <is>
          <t>Dec. 31, 2021</t>
        </is>
      </c>
      <c r="J1" s="2" t="inlineStr">
        <is>
          <t>Dec. 31, 2020</t>
        </is>
      </c>
      <c r="K1" s="2" t="inlineStr">
        <is>
          <t>Dec. 31, 2019</t>
        </is>
      </c>
    </row>
    <row r="2">
      <c r="A2" s="6" t="inlineStr">
        <is>
          <t>Subsequent Event [Line Items]</t>
        </is>
      </c>
    </row>
    <row r="3">
      <c r="A3" s="3" t="inlineStr">
        <is>
          <t>Repayment for notes payable</t>
        </is>
      </c>
      <c r="I3" s="4" t="n">
        <v>1494784</v>
      </c>
      <c r="J3" s="4" t="n">
        <v>2498808</v>
      </c>
    </row>
    <row r="4">
      <c r="A4" s="3" t="inlineStr">
        <is>
          <t>Common stock issued for services</t>
        </is>
      </c>
      <c r="I4" s="5" t="n">
        <v>1347875</v>
      </c>
    </row>
    <row r="5">
      <c r="A5" s="3" t="inlineStr">
        <is>
          <t>Aggregate shares</t>
        </is>
      </c>
      <c r="G5" s="5" t="n">
        <v>294120</v>
      </c>
    </row>
    <row r="6">
      <c r="A6" s="3" t="inlineStr">
        <is>
          <t>Exercise of warrants</t>
        </is>
      </c>
      <c r="I6" s="3" t="inlineStr">
        <is>
          <t xml:space="preserve"> </t>
        </is>
      </c>
      <c r="J6" s="4" t="n">
        <v>25000</v>
      </c>
    </row>
    <row r="7">
      <c r="A7" s="3" t="inlineStr">
        <is>
          <t>Performance Shares [Member]</t>
        </is>
      </c>
    </row>
    <row r="8">
      <c r="A8" s="6" t="inlineStr">
        <is>
          <t>Subsequent Event [Line Items]</t>
        </is>
      </c>
    </row>
    <row r="9">
      <c r="A9" s="3" t="inlineStr">
        <is>
          <t>Options Outstanding Number of Shares Granted</t>
        </is>
      </c>
      <c r="I9" s="3" t="inlineStr">
        <is>
          <t xml:space="preserve"> </t>
        </is>
      </c>
    </row>
    <row r="10">
      <c r="A10" s="3" t="inlineStr">
        <is>
          <t>Common Stock [Member]</t>
        </is>
      </c>
    </row>
    <row r="11">
      <c r="A11" s="6" t="inlineStr">
        <is>
          <t>Subsequent Event [Line Items]</t>
        </is>
      </c>
    </row>
    <row r="12">
      <c r="A12" s="3" t="inlineStr">
        <is>
          <t>Common stock issued for services</t>
        </is>
      </c>
      <c r="I12" s="5" t="n">
        <v>1347875</v>
      </c>
      <c r="J12" s="5" t="n">
        <v>2900000</v>
      </c>
    </row>
    <row r="13">
      <c r="A13" s="3" t="inlineStr">
        <is>
          <t>Warrant [Member]</t>
        </is>
      </c>
    </row>
    <row r="14">
      <c r="A14" s="6" t="inlineStr">
        <is>
          <t>Subsequent Event [Line Items]</t>
        </is>
      </c>
    </row>
    <row r="15">
      <c r="A15" s="3" t="inlineStr">
        <is>
          <t>Share-based compensation arrangement by share-based payment award, equity instruments other than options, nonvested, number</t>
        </is>
      </c>
      <c r="I15" s="5" t="n">
        <v>3888438</v>
      </c>
      <c r="J15" s="5" t="n">
        <v>3550471</v>
      </c>
      <c r="K15" s="5" t="n">
        <v>2265324</v>
      </c>
    </row>
    <row r="16">
      <c r="A16" s="3" t="inlineStr">
        <is>
          <t>Forecast [Member] | Common Stock [Member]</t>
        </is>
      </c>
    </row>
    <row r="17">
      <c r="A17" s="6" t="inlineStr">
        <is>
          <t>Subsequent Event [Line Items]</t>
        </is>
      </c>
    </row>
    <row r="18">
      <c r="A18" s="3" t="inlineStr">
        <is>
          <t>Common stock issued for services</t>
        </is>
      </c>
      <c r="H18" s="5" t="n">
        <v>197500</v>
      </c>
    </row>
    <row r="19">
      <c r="A19" s="3" t="inlineStr">
        <is>
          <t>Subsequent Event [Member] | Common Stock [Member]</t>
        </is>
      </c>
    </row>
    <row r="20">
      <c r="A20" s="6" t="inlineStr">
        <is>
          <t>Subsequent Event [Line Items]</t>
        </is>
      </c>
    </row>
    <row r="21">
      <c r="A21" s="3" t="inlineStr">
        <is>
          <t>Number of cashless stock option exercise</t>
        </is>
      </c>
      <c r="E21" s="5" t="n">
        <v>12432</v>
      </c>
    </row>
    <row r="22">
      <c r="A22" s="3" t="inlineStr">
        <is>
          <t>Subsequent Event [Member] | Warrant [Member]</t>
        </is>
      </c>
    </row>
    <row r="23">
      <c r="A23" s="6" t="inlineStr">
        <is>
          <t>Subsequent Event [Line Items]</t>
        </is>
      </c>
    </row>
    <row r="24">
      <c r="A24" s="3" t="inlineStr">
        <is>
          <t>Aggregate shares</t>
        </is>
      </c>
      <c r="F24" s="5" t="n">
        <v>22000</v>
      </c>
    </row>
    <row r="25">
      <c r="A25" s="3" t="inlineStr">
        <is>
          <t>Exercise of warrants</t>
        </is>
      </c>
      <c r="F25" s="4" t="n">
        <v>38500</v>
      </c>
    </row>
    <row r="26">
      <c r="A26" s="3" t="inlineStr">
        <is>
          <t>Subsequent Event [Member] | Asset Purchase Agreement [Member] | Resume Build [Member]</t>
        </is>
      </c>
    </row>
    <row r="27">
      <c r="A27" s="6" t="inlineStr">
        <is>
          <t>Subsequent Event [Line Items]</t>
        </is>
      </c>
    </row>
    <row r="28">
      <c r="A28" s="3" t="inlineStr">
        <is>
          <t>Purchse price</t>
        </is>
      </c>
      <c r="E28" s="4" t="n">
        <v>4000000</v>
      </c>
    </row>
    <row r="29">
      <c r="A29" s="3" t="inlineStr">
        <is>
          <t>Asset acqusition net profit</t>
        </is>
      </c>
      <c r="E29" s="3" t="inlineStr">
        <is>
          <t>15.00%</t>
        </is>
      </c>
    </row>
    <row r="30">
      <c r="A30" s="3" t="inlineStr">
        <is>
          <t>Subsequent Event [Member] | Employee Agreement [Member] | Principal Accounting Officer [Member]</t>
        </is>
      </c>
    </row>
    <row r="31">
      <c r="A31" s="6" t="inlineStr">
        <is>
          <t>Subsequent Event [Line Items]</t>
        </is>
      </c>
    </row>
    <row r="32">
      <c r="A32" s="3" t="inlineStr">
        <is>
          <t>Options Outstanding Number of Shares Granted</t>
        </is>
      </c>
      <c r="B32" s="5" t="n">
        <v>15000</v>
      </c>
    </row>
    <row r="33">
      <c r="A33" s="3" t="inlineStr">
        <is>
          <t>Subsequent Event [Member] | Employee Agreement [Member] | Principal Accounting Officer [Member] | Restricted Stock [Member]</t>
        </is>
      </c>
    </row>
    <row r="34">
      <c r="A34" s="6" t="inlineStr">
        <is>
          <t>Subsequent Event [Line Items]</t>
        </is>
      </c>
    </row>
    <row r="35">
      <c r="A35" s="3" t="inlineStr">
        <is>
          <t>Options Outstanding Number of Shares Granted</t>
        </is>
      </c>
      <c r="B35" s="5" t="n">
        <v>5000</v>
      </c>
    </row>
    <row r="36">
      <c r="A36" s="3" t="inlineStr">
        <is>
          <t>Subsequent Event [Member] | Employee Agreement [Member] | Principal Accounting Officer [Member] | Performance Shares [Member]</t>
        </is>
      </c>
    </row>
    <row r="37">
      <c r="A37" s="6" t="inlineStr">
        <is>
          <t>Subsequent Event [Line Items]</t>
        </is>
      </c>
    </row>
    <row r="38">
      <c r="A38" s="3" t="inlineStr">
        <is>
          <t>Options Outstanding Number of Shares Granted</t>
        </is>
      </c>
      <c r="B38" s="5" t="n">
        <v>50000</v>
      </c>
    </row>
    <row r="39">
      <c r="A39" s="3" t="inlineStr">
        <is>
          <t>Subsequent Event [Member] | Employee Agreement [Member] | Chief Compliance Officer [Member]</t>
        </is>
      </c>
    </row>
    <row r="40">
      <c r="A40" s="6" t="inlineStr">
        <is>
          <t>Subsequent Event [Line Items]</t>
        </is>
      </c>
    </row>
    <row r="41">
      <c r="A41" s="3" t="inlineStr">
        <is>
          <t>Share-based compensation arrangement by share-based payment award, equity instruments other than options, nonvested, number</t>
        </is>
      </c>
      <c r="C41" s="5" t="n">
        <v>37500</v>
      </c>
    </row>
    <row r="42">
      <c r="A42" s="3" t="inlineStr">
        <is>
          <t>Share-based compensation arrangement by share-based payment award, equity instruments other than options, vested in period</t>
        </is>
      </c>
      <c r="C42" s="5" t="n">
        <v>12500</v>
      </c>
    </row>
    <row r="43">
      <c r="A43" s="3" t="inlineStr">
        <is>
          <t>Subsequent Event [Member] | Employee Agreement [Member] | Chief Compliance Officer [Member] | Performance Shares [Member]</t>
        </is>
      </c>
    </row>
    <row r="44">
      <c r="A44" s="6" t="inlineStr">
        <is>
          <t>Subsequent Event [Line Items]</t>
        </is>
      </c>
    </row>
    <row r="45">
      <c r="A45" s="3" t="inlineStr">
        <is>
          <t>Share-based compensation arrangement by share-based payment award, equity instruments other than options, vested in period</t>
        </is>
      </c>
      <c r="C45" s="5" t="n">
        <v>105000</v>
      </c>
    </row>
    <row r="46">
      <c r="A46" s="3" t="inlineStr">
        <is>
          <t>Subsequent Event [Member] | Amended Officer Employment Agreement [Member] | Chief Financial Officer [Member] | Restricted Stock [Member]</t>
        </is>
      </c>
    </row>
    <row r="47">
      <c r="A47" s="6" t="inlineStr">
        <is>
          <t>Subsequent Event [Line Items]</t>
        </is>
      </c>
    </row>
    <row r="48">
      <c r="A48" s="3" t="inlineStr">
        <is>
          <t>Share-based compensation arrangement by share-based payment award, equity instruments other than options, nonvested, number</t>
        </is>
      </c>
      <c r="C48" s="5" t="n">
        <v>75000</v>
      </c>
    </row>
    <row r="49">
      <c r="A49" s="3" t="inlineStr">
        <is>
          <t>Share-based compensation arrangement by share-based payment award, equity instruments other than options, vested in period</t>
        </is>
      </c>
      <c r="C49" s="5" t="n">
        <v>25000</v>
      </c>
    </row>
    <row r="50">
      <c r="A50" s="3" t="inlineStr">
        <is>
          <t>Subsequent Event [Member] | Amended Officer Employment Agreement [Member] | Chief Financial Officer [Member] | Performance Shares [Member]</t>
        </is>
      </c>
    </row>
    <row r="51">
      <c r="A51" s="6" t="inlineStr">
        <is>
          <t>Subsequent Event [Line Items]</t>
        </is>
      </c>
    </row>
    <row r="52">
      <c r="A52" s="3" t="inlineStr">
        <is>
          <t>Share-based compensation arrangement by share-based payment award, equity instruments other than options, vested in period</t>
        </is>
      </c>
      <c r="C52" s="5" t="n">
        <v>250000</v>
      </c>
    </row>
    <row r="53">
      <c r="A53" s="3" t="inlineStr">
        <is>
          <t>Subsequent Event [Member] | Two year Anniversary [Member] | Asset Purchase Agreement [Member]</t>
        </is>
      </c>
    </row>
    <row r="54">
      <c r="A54" s="6" t="inlineStr">
        <is>
          <t>Subsequent Event [Line Items]</t>
        </is>
      </c>
    </row>
    <row r="55">
      <c r="A55" s="3" t="inlineStr">
        <is>
          <t>Business combination consideration</t>
        </is>
      </c>
      <c r="E55" s="4" t="n">
        <v>62500</v>
      </c>
    </row>
    <row r="56">
      <c r="A56" s="3" t="inlineStr">
        <is>
          <t>Subsequent Event [Member] | Second Anniversary [Member] | Asset Purchase Agreement [Member]</t>
        </is>
      </c>
    </row>
    <row r="57">
      <c r="A57" s="6" t="inlineStr">
        <is>
          <t>Subsequent Event [Line Items]</t>
        </is>
      </c>
    </row>
    <row r="58">
      <c r="A58" s="3" t="inlineStr">
        <is>
          <t>Business combination consideration</t>
        </is>
      </c>
      <c r="E58" s="4" t="n">
        <v>500000</v>
      </c>
    </row>
    <row r="59">
      <c r="A59" s="3" t="inlineStr">
        <is>
          <t>Cleare Acqusition [Member] | Subsequent Event [Member]</t>
        </is>
      </c>
    </row>
    <row r="60">
      <c r="A60" s="6" t="inlineStr">
        <is>
          <t>Subsequent Event [Line Items]</t>
        </is>
      </c>
    </row>
    <row r="61">
      <c r="A61" s="3" t="inlineStr">
        <is>
          <t>Upfront cash payment</t>
        </is>
      </c>
      <c r="D61" s="4" t="n">
        <v>460000</v>
      </c>
    </row>
    <row r="62">
      <c r="A62" s="3" t="inlineStr">
        <is>
          <t>Milestone payments</t>
        </is>
      </c>
      <c r="D62" s="5" t="n">
        <v>3460000</v>
      </c>
    </row>
    <row r="63">
      <c r="A63" s="3" t="inlineStr">
        <is>
          <t>Cleare Acqusition [Member] | Subsequent Event [Member] | First and Second Anniversaries [Member]</t>
        </is>
      </c>
    </row>
    <row r="64">
      <c r="A64" s="6" t="inlineStr">
        <is>
          <t>Subsequent Event [Line Items]</t>
        </is>
      </c>
    </row>
    <row r="65">
      <c r="A65" s="3" t="inlineStr">
        <is>
          <t>Milestone payments</t>
        </is>
      </c>
      <c r="D65" s="5" t="n">
        <v>1730000</v>
      </c>
    </row>
    <row r="66">
      <c r="A66" s="3" t="inlineStr">
        <is>
          <t>Cleared [Member] | Subsequent Event [Member]</t>
        </is>
      </c>
    </row>
    <row r="67">
      <c r="A67" s="6" t="inlineStr">
        <is>
          <t>Subsequent Event [Line Items]</t>
        </is>
      </c>
    </row>
    <row r="68">
      <c r="A68" s="3" t="inlineStr">
        <is>
          <t>Repayment for notes payable</t>
        </is>
      </c>
      <c r="D68" s="4" t="n">
        <v>50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6" t="inlineStr">
        <is>
          <t>CASH FLOWS FROM OPERATING ACTIVITIES</t>
        </is>
      </c>
    </row>
    <row r="4">
      <c r="A4" s="3" t="inlineStr">
        <is>
          <t>Net loss</t>
        </is>
      </c>
      <c r="B4" s="4" t="n">
        <v>-61324056</v>
      </c>
      <c r="C4" s="4" t="n">
        <v>-60524351</v>
      </c>
    </row>
    <row r="5">
      <c r="A5" s="6" t="inlineStr">
        <is>
          <t>Adjustments to reconcile net loss to net cash used in operating activities:</t>
        </is>
      </c>
    </row>
    <row r="6">
      <c r="A6" s="3" t="inlineStr">
        <is>
          <t>Amortization of debt discount</t>
        </is>
      </c>
      <c r="B6" s="5" t="n">
        <v>2090236</v>
      </c>
      <c r="C6" s="5" t="n">
        <v>817118</v>
      </c>
    </row>
    <row r="7">
      <c r="A7" s="3" t="inlineStr">
        <is>
          <t>Amortization of capitalized software</t>
        </is>
      </c>
      <c r="B7" s="5" t="n">
        <v>512887</v>
      </c>
      <c r="C7" s="5" t="n">
        <v>62153</v>
      </c>
    </row>
    <row r="8">
      <c r="A8" s="3" t="inlineStr">
        <is>
          <t>Amortization of intangibles</t>
        </is>
      </c>
      <c r="B8" s="5" t="n">
        <v>342310</v>
      </c>
      <c r="C8" s="5" t="n">
        <v>335612</v>
      </c>
    </row>
    <row r="9">
      <c r="A9" s="3" t="inlineStr">
        <is>
          <t>Write-down of inventory</t>
        </is>
      </c>
      <c r="B9" s="5" t="n">
        <v>57481</v>
      </c>
      <c r="C9" s="3" t="inlineStr">
        <is>
          <t xml:space="preserve"> </t>
        </is>
      </c>
    </row>
    <row r="10">
      <c r="A10" s="3" t="inlineStr">
        <is>
          <t>Depreciation of fixed assets</t>
        </is>
      </c>
      <c r="B10" s="5" t="n">
        <v>13560</v>
      </c>
      <c r="C10" s="3" t="inlineStr">
        <is>
          <t xml:space="preserve"> </t>
        </is>
      </c>
    </row>
    <row r="11">
      <c r="A11" s="3" t="inlineStr">
        <is>
          <t>Acceleration of debt discount</t>
        </is>
      </c>
      <c r="B11" s="3" t="inlineStr">
        <is>
          <t xml:space="preserve"> </t>
        </is>
      </c>
      <c r="C11" s="5" t="n">
        <v>500145</v>
      </c>
    </row>
    <row r="12">
      <c r="A12" s="3" t="inlineStr">
        <is>
          <t>Loss on debt extinguishment, net</t>
        </is>
      </c>
      <c r="B12" s="5" t="n">
        <v>3995559</v>
      </c>
      <c r="C12" s="5" t="n">
        <v>914862</v>
      </c>
    </row>
    <row r="13">
      <c r="A13" s="3" t="inlineStr">
        <is>
          <t>Operating lease payments</t>
        </is>
      </c>
      <c r="B13" s="5" t="n">
        <v>22700</v>
      </c>
      <c r="C13" s="5" t="n">
        <v>4533</v>
      </c>
    </row>
    <row r="14">
      <c r="A14" s="3" t="inlineStr">
        <is>
          <t>Stock issued for services</t>
        </is>
      </c>
      <c r="B14" s="3" t="inlineStr">
        <is>
          <t xml:space="preserve"> </t>
        </is>
      </c>
      <c r="C14" s="5" t="n">
        <v>18305000</v>
      </c>
    </row>
    <row r="15">
      <c r="A15" s="3" t="inlineStr">
        <is>
          <t>Stock compensation expense</t>
        </is>
      </c>
      <c r="B15" s="5" t="n">
        <v>12071659</v>
      </c>
      <c r="C15" s="5" t="n">
        <v>18656141</v>
      </c>
    </row>
    <row r="16">
      <c r="A16" s="3" t="inlineStr">
        <is>
          <t>Deferred tax liability</t>
        </is>
      </c>
      <c r="B16" s="3" t="inlineStr">
        <is>
          <t xml:space="preserve"> </t>
        </is>
      </c>
      <c r="C16" s="5" t="n">
        <v>-70000</v>
      </c>
    </row>
    <row r="17">
      <c r="A17" s="6" t="inlineStr">
        <is>
          <t>Changes in Assets and Liabilities</t>
        </is>
      </c>
    </row>
    <row r="18">
      <c r="A18" s="3" t="inlineStr">
        <is>
          <t>Accounts receivable</t>
        </is>
      </c>
      <c r="B18" s="5" t="n">
        <v>17702</v>
      </c>
      <c r="C18" s="5" t="n">
        <v>-816756</v>
      </c>
    </row>
    <row r="19">
      <c r="A19" s="3" t="inlineStr">
        <is>
          <t>Product deposit</t>
        </is>
      </c>
      <c r="B19" s="5" t="n">
        <v>613209</v>
      </c>
      <c r="C19" s="5" t="n">
        <v>-666765</v>
      </c>
    </row>
    <row r="20">
      <c r="A20" s="3" t="inlineStr">
        <is>
          <t>Inventory</t>
        </is>
      </c>
      <c r="B20" s="5" t="n">
        <v>-409823</v>
      </c>
      <c r="C20" s="5" t="n">
        <v>-314199</v>
      </c>
    </row>
    <row r="21">
      <c r="A21" s="3" t="inlineStr">
        <is>
          <t>Other current assets</t>
        </is>
      </c>
      <c r="B21" s="5" t="n">
        <v>-638314</v>
      </c>
      <c r="C21" s="5" t="n">
        <v>95595</v>
      </c>
    </row>
    <row r="22">
      <c r="A22" s="3" t="inlineStr">
        <is>
          <t>Deferred revenue</t>
        </is>
      </c>
      <c r="B22" s="5" t="n">
        <v>583000</v>
      </c>
      <c r="C22" s="5" t="n">
        <v>807328</v>
      </c>
    </row>
    <row r="23">
      <c r="A23" s="3" t="inlineStr">
        <is>
          <t>Accounts payable and accrued expenses</t>
        </is>
      </c>
      <c r="B23" s="5" t="n">
        <v>8966401</v>
      </c>
      <c r="C23" s="5" t="n">
        <v>9761970</v>
      </c>
    </row>
    <row r="24">
      <c r="A24" s="3" t="inlineStr">
        <is>
          <t>Net cash used in operating activities</t>
        </is>
      </c>
      <c r="B24" s="5" t="n">
        <v>-33085489</v>
      </c>
      <c r="C24" s="5" t="n">
        <v>-12131614</v>
      </c>
    </row>
    <row r="25">
      <c r="A25" s="6" t="inlineStr">
        <is>
          <t>CASH FLOWS FROM INVESTING ACTIVITIES</t>
        </is>
      </c>
    </row>
    <row r="26">
      <c r="A26" s="3" t="inlineStr">
        <is>
          <t>Cash paid for capitalized software costs</t>
        </is>
      </c>
      <c r="B26" s="5" t="n">
        <v>-3132693</v>
      </c>
      <c r="C26" s="5" t="n">
        <v>-398136</v>
      </c>
    </row>
    <row r="27">
      <c r="A27" s="3" t="inlineStr">
        <is>
          <t>Purchase of equipment</t>
        </is>
      </c>
      <c r="B27" s="5" t="n">
        <v>-247365</v>
      </c>
      <c r="C27" s="3" t="inlineStr">
        <is>
          <t xml:space="preserve"> </t>
        </is>
      </c>
    </row>
    <row r="28">
      <c r="A28" s="3" t="inlineStr">
        <is>
          <t>Purchase of intangible assets</t>
        </is>
      </c>
      <c r="B28" s="5" t="n">
        <v>-22231</v>
      </c>
      <c r="C28" s="3" t="inlineStr">
        <is>
          <t xml:space="preserve"> </t>
        </is>
      </c>
    </row>
    <row r="29">
      <c r="A29" s="3" t="inlineStr">
        <is>
          <t>Payment to seller for contingent consideration</t>
        </is>
      </c>
      <c r="B29" s="3" t="inlineStr">
        <is>
          <t xml:space="preserve"> </t>
        </is>
      </c>
      <c r="C29" s="5" t="n">
        <v>-400000</v>
      </c>
    </row>
    <row r="30">
      <c r="A30" s="3" t="inlineStr">
        <is>
          <t>Net cash used in investing activities</t>
        </is>
      </c>
      <c r="B30" s="5" t="n">
        <v>-3402289</v>
      </c>
      <c r="C30" s="5" t="n">
        <v>-798136</v>
      </c>
    </row>
    <row r="31">
      <c r="A31" s="6" t="inlineStr">
        <is>
          <t>CASH FLOWS FROM FINANCING ACTIVITIES</t>
        </is>
      </c>
    </row>
    <row r="32">
      <c r="A32" s="3" t="inlineStr">
        <is>
          <t>Cash proceeds from private placement offering, net</t>
        </is>
      </c>
      <c r="B32" s="5" t="n">
        <v>13495270</v>
      </c>
      <c r="C32" s="5" t="n">
        <v>14900220</v>
      </c>
    </row>
    <row r="33">
      <c r="A33" s="3" t="inlineStr">
        <is>
          <t>Proceeds from issuance of debt instruments</t>
        </is>
      </c>
      <c r="B33" s="5" t="n">
        <v>15000000</v>
      </c>
      <c r="C33" s="3" t="inlineStr">
        <is>
          <t xml:space="preserve"> </t>
        </is>
      </c>
    </row>
    <row r="34">
      <c r="A34" s="3" t="inlineStr">
        <is>
          <t>Cash proceeds from Series A Preferred and Common Stock Offering</t>
        </is>
      </c>
      <c r="B34" s="5" t="n">
        <v>55342927</v>
      </c>
      <c r="C34" s="3" t="inlineStr">
        <is>
          <t xml:space="preserve"> </t>
        </is>
      </c>
    </row>
    <row r="35">
      <c r="A35" s="3" t="inlineStr">
        <is>
          <t>Cash proceeds from Series B Convertible Preferred Stock</t>
        </is>
      </c>
      <c r="B35" s="3" t="inlineStr">
        <is>
          <t xml:space="preserve"> </t>
        </is>
      </c>
      <c r="C35" s="5" t="n">
        <v>2892500</v>
      </c>
    </row>
    <row r="36">
      <c r="A36" s="3" t="inlineStr">
        <is>
          <t>Proceeds from convertible notes payable</t>
        </is>
      </c>
      <c r="B36" s="3" t="inlineStr">
        <is>
          <t xml:space="preserve"> </t>
        </is>
      </c>
      <c r="C36" s="5" t="n">
        <v>2350000</v>
      </c>
    </row>
    <row r="37">
      <c r="A37" s="3" t="inlineStr">
        <is>
          <t>Repayment of debt instruments</t>
        </is>
      </c>
      <c r="B37" s="5" t="n">
        <v>-15000000</v>
      </c>
      <c r="C37" s="3" t="inlineStr">
        <is>
          <t xml:space="preserve"> </t>
        </is>
      </c>
    </row>
    <row r="38">
      <c r="A38" s="3" t="inlineStr">
        <is>
          <t>Cash proceeds from sale of common stock</t>
        </is>
      </c>
      <c r="B38" s="3" t="inlineStr">
        <is>
          <t xml:space="preserve"> </t>
        </is>
      </c>
      <c r="C38" s="5" t="n">
        <v>2338349</v>
      </c>
    </row>
    <row r="39">
      <c r="A39" s="3" t="inlineStr">
        <is>
          <t>Cash proceeds from sale of common stock under ATM</t>
        </is>
      </c>
      <c r="B39" s="5" t="n">
        <v>493481</v>
      </c>
      <c r="C39" s="3" t="inlineStr">
        <is>
          <t xml:space="preserve"> </t>
        </is>
      </c>
    </row>
    <row r="40">
      <c r="A40" s="3" t="inlineStr">
        <is>
          <t>Cash proceeds from exercise of warrants</t>
        </is>
      </c>
      <c r="B40" s="5" t="n">
        <v>480609</v>
      </c>
      <c r="C40" s="5" t="n">
        <v>622763</v>
      </c>
    </row>
    <row r="41">
      <c r="A41" s="3" t="inlineStr">
        <is>
          <t>Cash proceeds from exercise of options</t>
        </is>
      </c>
      <c r="B41" s="5" t="n">
        <v>670750</v>
      </c>
      <c r="C41" s="5" t="n">
        <v>302400</v>
      </c>
    </row>
    <row r="42">
      <c r="A42" s="3" t="inlineStr">
        <is>
          <t>Cash proceeds from sale of warrants</t>
        </is>
      </c>
      <c r="B42" s="3" t="inlineStr">
        <is>
          <t xml:space="preserve"> </t>
        </is>
      </c>
      <c r="C42" s="5" t="n">
        <v>25000</v>
      </c>
    </row>
    <row r="43">
      <c r="A43" s="3" t="inlineStr">
        <is>
          <t>Payment of debt issuance costs</t>
        </is>
      </c>
      <c r="B43" s="3" t="inlineStr">
        <is>
          <t xml:space="preserve"> </t>
        </is>
      </c>
      <c r="C43" s="5" t="n">
        <v>-15000</v>
      </c>
    </row>
    <row r="44">
      <c r="A44" s="3" t="inlineStr">
        <is>
          <t>Preferred stock dividends</t>
        </is>
      </c>
      <c r="B44" s="5" t="n">
        <v>-871476</v>
      </c>
      <c r="C44" s="3" t="inlineStr">
        <is>
          <t xml:space="preserve"> </t>
        </is>
      </c>
    </row>
    <row r="45">
      <c r="A45" s="3" t="inlineStr">
        <is>
          <t>Purchase of membership interest of WorkSimpli</t>
        </is>
      </c>
      <c r="B45" s="5" t="n">
        <v>-300000</v>
      </c>
      <c r="C45" s="3" t="inlineStr">
        <is>
          <t xml:space="preserve"> </t>
        </is>
      </c>
    </row>
    <row r="46">
      <c r="A46" s="3" t="inlineStr">
        <is>
          <t>Distributions to non-controlling interest</t>
        </is>
      </c>
      <c r="B46" s="5" t="n">
        <v>-144000</v>
      </c>
      <c r="C46" s="5" t="n">
        <v>-157223</v>
      </c>
    </row>
    <row r="47">
      <c r="A47" s="3" t="inlineStr">
        <is>
          <t>Proceeds from notes payable</t>
        </is>
      </c>
      <c r="B47" s="5" t="n">
        <v>963965</v>
      </c>
      <c r="C47" s="5" t="n">
        <v>242000</v>
      </c>
    </row>
    <row r="48">
      <c r="A48" s="3" t="inlineStr">
        <is>
          <t>Repayment of notes payable</t>
        </is>
      </c>
      <c r="B48" s="5" t="n">
        <v>-1494784</v>
      </c>
      <c r="C48" s="5" t="n">
        <v>-2498808</v>
      </c>
    </row>
    <row r="49">
      <c r="A49" s="3" t="inlineStr">
        <is>
          <t>Net cash provided by financing activities</t>
        </is>
      </c>
      <c r="B49" s="5" t="n">
        <v>68636742</v>
      </c>
      <c r="C49" s="5" t="n">
        <v>21002201</v>
      </c>
    </row>
    <row r="50">
      <c r="A50" s="3" t="inlineStr">
        <is>
          <t>Net increase in cash</t>
        </is>
      </c>
      <c r="B50" s="5" t="n">
        <v>32148964</v>
      </c>
      <c r="C50" s="5" t="n">
        <v>8072451</v>
      </c>
    </row>
    <row r="51">
      <c r="A51" s="3" t="inlineStr">
        <is>
          <t>Cash at beginning of year</t>
        </is>
      </c>
      <c r="B51" s="5" t="n">
        <v>9179075</v>
      </c>
      <c r="C51" s="5" t="n">
        <v>1106624</v>
      </c>
    </row>
    <row r="52">
      <c r="A52" s="3" t="inlineStr">
        <is>
          <t>Cash at end of year</t>
        </is>
      </c>
      <c r="B52" s="5" t="n">
        <v>41328039</v>
      </c>
      <c r="C52" s="5" t="n">
        <v>9179075</v>
      </c>
    </row>
    <row r="53">
      <c r="A53" s="6" t="inlineStr">
        <is>
          <t>Cash paid for interest</t>
        </is>
      </c>
    </row>
    <row r="54">
      <c r="A54" s="3" t="inlineStr">
        <is>
          <t>Cash paid during the period for interest</t>
        </is>
      </c>
      <c r="B54" s="5" t="n">
        <v>435048</v>
      </c>
      <c r="C54" s="5" t="n">
        <v>1665171</v>
      </c>
    </row>
    <row r="55">
      <c r="A55" s="6" t="inlineStr">
        <is>
          <t>Non-cash investing and financing activities</t>
        </is>
      </c>
    </row>
    <row r="56">
      <c r="A56" s="3" t="inlineStr">
        <is>
          <t>Cashless exercise of options</t>
        </is>
      </c>
      <c r="B56" s="5" t="n">
        <v>8730</v>
      </c>
      <c r="C56" s="3" t="inlineStr">
        <is>
          <t xml:space="preserve"> </t>
        </is>
      </c>
    </row>
    <row r="57">
      <c r="A57" s="3" t="inlineStr">
        <is>
          <t>Cashless exercise of warrants</t>
        </is>
      </c>
      <c r="B57" s="3" t="inlineStr">
        <is>
          <t xml:space="preserve"> </t>
        </is>
      </c>
      <c r="C57" s="5" t="n">
        <v>49551</v>
      </c>
    </row>
    <row r="58">
      <c r="A58" s="3" t="inlineStr">
        <is>
          <t>Principal of Paycheck Protection Program loans forgiven</t>
        </is>
      </c>
      <c r="B58" s="5" t="n">
        <v>184914</v>
      </c>
      <c r="C58" s="3" t="inlineStr">
        <is>
          <t xml:space="preserve"> </t>
        </is>
      </c>
    </row>
    <row r="59">
      <c r="A59" s="3" t="inlineStr">
        <is>
          <t>Additional purchase of membership in WorkSimpli issued in performance options</t>
        </is>
      </c>
      <c r="B59" s="5" t="n">
        <v>144022</v>
      </c>
      <c r="C59" s="3" t="inlineStr">
        <is>
          <t xml:space="preserve"> </t>
        </is>
      </c>
    </row>
    <row r="60">
      <c r="A60" s="3" t="inlineStr">
        <is>
          <t>Deemed dividend from warrant price adjustments</t>
        </is>
      </c>
      <c r="B60" s="3" t="inlineStr">
        <is>
          <t xml:space="preserve"> </t>
        </is>
      </c>
      <c r="C60" s="5" t="n">
        <v>1289657</v>
      </c>
    </row>
    <row r="61">
      <c r="A61" s="3" t="inlineStr">
        <is>
          <t>Deemed distribution from warrants issued with Series B Convertible Preferred Stock</t>
        </is>
      </c>
      <c r="B61" s="3" t="inlineStr">
        <is>
          <t xml:space="preserve"> </t>
        </is>
      </c>
      <c r="C61" s="5" t="n">
        <v>3500000</v>
      </c>
    </row>
    <row r="62">
      <c r="A62" s="3" t="inlineStr">
        <is>
          <t>Stock yet to be issued for capitalized costs</t>
        </is>
      </c>
      <c r="B62" s="3" t="inlineStr">
        <is>
          <t xml:space="preserve"> </t>
        </is>
      </c>
      <c r="C62" s="5" t="n">
        <v>40000</v>
      </c>
    </row>
    <row r="63">
      <c r="A63" s="3" t="inlineStr">
        <is>
          <t>Deemed distribution from down-round provision on unissued shares</t>
        </is>
      </c>
      <c r="B63" s="3" t="inlineStr">
        <is>
          <t xml:space="preserve"> </t>
        </is>
      </c>
      <c r="C63" s="5" t="n">
        <v>194022</v>
      </c>
    </row>
    <row r="64">
      <c r="A64" s="3" t="inlineStr">
        <is>
          <t>Liability to issue common stock</t>
        </is>
      </c>
      <c r="B64" s="3" t="inlineStr">
        <is>
          <t xml:space="preserve"> </t>
        </is>
      </c>
      <c r="C64" s="5" t="n">
        <v>76348</v>
      </c>
    </row>
    <row r="65">
      <c r="A65" s="3" t="inlineStr">
        <is>
          <t>Debt issuance costs for liability to issue shares</t>
        </is>
      </c>
      <c r="B65" s="3" t="inlineStr">
        <is>
          <t xml:space="preserve"> </t>
        </is>
      </c>
      <c r="C65" s="5" t="n">
        <v>219450</v>
      </c>
    </row>
    <row r="66">
      <c r="A66" s="3" t="inlineStr">
        <is>
          <t>Conversion of convertible notes payable and interest for Series B Convertible Preferred Stock</t>
        </is>
      </c>
      <c r="B66" s="3" t="inlineStr">
        <is>
          <t xml:space="preserve"> </t>
        </is>
      </c>
      <c r="C66" s="5" t="n">
        <v>607500</v>
      </c>
    </row>
    <row r="67">
      <c r="A67" s="3" t="inlineStr">
        <is>
          <t>Stock issued for capitalized costs</t>
        </is>
      </c>
      <c r="B67" s="3" t="inlineStr">
        <is>
          <t xml:space="preserve"> </t>
        </is>
      </c>
      <c r="C67" s="5" t="n">
        <v>12675</v>
      </c>
    </row>
    <row r="68">
      <c r="A68" s="3" t="inlineStr">
        <is>
          <t>Warrants issued for debt instruments</t>
        </is>
      </c>
      <c r="B68" s="5" t="n">
        <v>6270710</v>
      </c>
      <c r="C68" s="3" t="inlineStr">
        <is>
          <t xml:space="preserve"> </t>
        </is>
      </c>
    </row>
    <row r="69">
      <c r="A69" s="3" t="inlineStr">
        <is>
          <t>Common stock issued for conversion of debt</t>
        </is>
      </c>
      <c r="B69" s="3" t="inlineStr">
        <is>
          <t xml:space="preserve"> </t>
        </is>
      </c>
      <c r="C69" s="5" t="n">
        <v>1119408</v>
      </c>
    </row>
    <row r="70">
      <c r="A70" s="3" t="inlineStr">
        <is>
          <t>Debt exchange agreement</t>
        </is>
      </c>
      <c r="B70" s="3" t="inlineStr">
        <is>
          <t xml:space="preserve"> </t>
        </is>
      </c>
      <c r="C70" s="5" t="n">
        <v>250000</v>
      </c>
    </row>
    <row r="71">
      <c r="A71" s="3" t="inlineStr">
        <is>
          <t>Right of use asset</t>
        </is>
      </c>
      <c r="B71" s="5" t="n">
        <v>1752448</v>
      </c>
      <c r="C71" s="5" t="n">
        <v>274437</v>
      </c>
    </row>
    <row r="72">
      <c r="A72" s="3" t="inlineStr">
        <is>
          <t>Right of use lease liability</t>
        </is>
      </c>
      <c r="B72" s="4" t="n">
        <v>1786034</v>
      </c>
      <c r="C72" s="4" t="n">
        <v>2853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ORGANIZATION AND BUSINESS</t>
        </is>
      </c>
      <c r="B1" s="2" t="inlineStr">
        <is>
          <t>12 Months Ended</t>
        </is>
      </c>
    </row>
    <row r="2">
      <c r="B2" s="2" t="inlineStr">
        <is>
          <t>Dec. 31, 2021</t>
        </is>
      </c>
    </row>
    <row r="3">
      <c r="A3" s="6" t="inlineStr">
        <is>
          <t>Organization, Consolidation and Presentation of Financial Statements [Abstract]</t>
        </is>
      </c>
    </row>
    <row r="4">
      <c r="A4" s="3" t="inlineStr">
        <is>
          <t>NATURE OF THE ORGANIZATION AND BUSINESS</t>
        </is>
      </c>
      <c r="B4" s="3" t="inlineStr">
        <is>
          <t xml:space="preserve">NOTE
1 – NATURE OF THE ORGANIZATION AND BUSINESS Corporate
History LifeMD,
Inc. was formed in the State of Delaware on May 24, 1994, under its prior name, Immudyne, Inc. The Company changed its name to Conversion
Labs, Inc. on June 22, 2018 and then subsequently, on February 22, 2021, changed its name to LifeMD, Inc. Effective February 22, 2021,
the trading symbol for the Company’s common stock, par value $ 0.01 On
April 1, 2016, the original operating agreement of Immudyne PR LLC (“Immudyne PR”), a joint venture to market the Company’s
skincare products, was amended and restated and the Company increased its ownership and voting interest in Immudyne PR to 78.2 100 In
June 2018, the Company closed the strategic acquisition of 51 %
of LegalSimpli Software, LLC, which operates a software as a service (“SaaS”) application for converting, editing, signing,
and sharing PDF documents called PDFSimpli. In addition to LegalSimpli Software, LLC’s growth business model, this acquisition
added deep search engine optimization and search engine marketing expertise to the Company. On July 15, 2021, LegalSimpli Software, LLC,
changed its name to WorkSimpli Software, LLC, (“WorkSimpli”). Effective January 22, 2021, the Company consummated a transaction
to restructure the ownership of WorkSimpli (the “WSS Restructuring”) (See Note 7) and concurrently increased its ownership
stake in WorkSimpli to 85.6 %. Nature
of Business The
Company is a direct-to-patient telehealth technology company that provides a smarter, cost-effective and convenient way for patients
of its affiliated medical group to access healthcare. The Company believes that the traditional model of visiting a doctor’s
office, receiving a physical prescription, visiting a local pharmacy, and returning to see a doctor for follow up care or prescription
refills is inefficient, costly to patients, and discourages many patients from seeking much needed medical care. The U.S. healthcare
system is undergoing a paradigm shift, thanks to new technologies and the emergence of direct-to-patient healthcare. Direct-to-patient
telehealth technology companies, like the Company, connect consumers to affiliated, licensed, healthcare professionals for care
across numerous indications, including concierge care, men’s sexual health, and dermatology, among others. The
Company’s telehealth platform helps patients access their licensed providers for diagnoses, virtual care, and prescription medications,
often delivered on a recurring basis. In addition to its telehealth prescription offerings, the Company sells over-the-counter (“OTC”)
products. All products are available on a subscription or membership basis, where a patient can subscribe to receive regular shipments
of prescribed medications or products. This creates convenience and often discounted pricing opportunities for patients and recurring
revenue streams for the Company. The
Company believes that brand innovation, customer acquisition, and service excellence form the heart of its business. As is exemplified
with its first brand, Shapiro MD, it has built a full line of proprietary OTC products for male and female hair loss, Food and Drug Administration
(“FDA”) approved OTC minoxidil, an FDA-cleared medical device, and now a personalized telehealth platform offering that gives
consumers access to virtual medical treatment from their providers and, when appropriate, a full line of oral and topical prescription
medications for hair loss. The Company’s men’s brand, RexMD, currently offers access to provider-based treatment for erectile
dysfunction, as well as treatment for other common men’s health issues, including premature ejaculation and hair loss. In
the first quarter of 2021, the Company launched its newest brand, NavaMD, a tele-dermatology and skincare brand for women. The Company
has built a platform that allows it to efficiently launch telehealth and wellness product lines wherever it determines there is a market
need. Business
and Subsidiary History In
June 2018, Conversion Labs closed the strategic acquisition of 51% of WorkSimpli, which operates a SaaS application for converting, editing,
signing and sharing PDF documents called PDFSimpli. In addition to WorkSimpli’s growth business model, this acquisition added deep
search engine optimization and search engine marketing expertise to the Company. The Company subsequently increased its ownership stake
in WorkSimpli to its current 85.6%. In
early 2019, the Company had launched a service-based business under the name Conversion Labs Media LLC (“CVLB Media”), a
Puerto Rico limited liability company, which was to be used to run e-commerce marketing campaigns for other online businesses. However,
this business initiative was terminated in early 2019 in order to focus on its core business as well as the expansion of our telehealth
opportunities. In May 2019, Conversion Labs RX, LLC (“CVLB Rx”), a Puerto Rico limited liability company, signed
a strategic partnership agreement with GoGoMeds.com (“GoGoMeds”). GoGoMeds is a nationwide pharmacy licensed to
dispense prescription medications directly to consumers in all 50 states and the District of Columbia. However, since its inception,
CVLB Rx did not conduct any business and CVLB Rx was dissolved on August 7, 2020. CVLB
Rx and Conversion Labs Asia Limited (“Conversion Labs Asia”), a Hong Kong company, had no activity during the years ended
December 31, 2021 and 2020. Unless
otherwise indicated, the terms “LifeMD,” “Company,” “we,” “us,” and “our”
refer to LifeMD, Inc. (formerly known as Conversion Labs, Inc.), our wholly subsidiary LifeMD PR, LLC (formerly Immudyne PR LLC, and
“Conversion Labs PR”), a Puerto Rico limited liability company (“Conversion Labs PR”, or “CLPR”),
and our majority-owned subsidiary, WorkSimpli. The affiliated network of medical Professional Corporations and medical Professional
Associations administratively led by LifeMD Southern Patient Medical Care, P.C., is the Company’s variable interest entity in which
we hold a controlling financial interest (“LifeMD PC”). Unless otherwise specified, all dollar amounts are expressed
in United States dollars. Partnerships On
July 13, 2021, the Company, on behalf of its customers, entered into an agreement to engage Quest Diagnostics Incorporated (“Quest
Diagnostics”) as the Company’s laboratory services provider to perform certain clinical laboratory diagnostic services based
on orders submitted to Quest Diagnostics by licensed health care providers who are under contract with the Company and are authorized
under U.S. federal or state law to order laboratory tests On
July 14, 2021, the Company entered into an agreement to engage Axle Health Inc. (“Axle Health”) to assist the Company in
establishing a platform to enable patients of the Company’s medical practice clients (“MP Clients”) to schedule certain
nursing services, including blood draws, injections, and other basic healthcare services, and to furnish operational support services
to medical practices using the platform. In connection with the agreement, Axle Health granted the Company a revocable, nontransferable,
non-exclusive right and license to install and use the software and other technology relating to the platform to facilitate the scheduling
and provision of certain nursing services to patients of MP Clients. On
August 4, 2021, the Company entered into a partnership agreement with Particle Health, a state-of-the-art, digital health company with
a HIPAA-compliant technology platform that converts electronic medical records data into a user-friendly Fast Healthcare Interoperability
Resource (“FHIR”) format. Particle
Health’s platform, and patient consent, allow licensed affiliated medical providers on the LifeMD virtual primary
care platform to gain instant access to comprehensive patient health records from a database covering over 90% of the US population,
therefore enabling best-in-class, personalized care through a deeper understanding of their patients’ medical histories . On
August 30, 2021, the Company signed a letter of intent with Prescryptive Health (“Prescryptive”), a healthcare technology
company empowering consumers by improving the way healthcare is delivered. The partnership is expected to accelerate growth for both
companies by combining LifeMD’s expanding direct-to-patient telehealth brands and the LifeMD virtual primary care platform with
Prescryptive’s best-in-class digital pharmacy fulfillment and e-prescribing technology platform. Reverse
Stock Split On
October 9, 2020, the Company filed a Certificate of Amendment to its Articles of Incorporation with the Secretary of State of Delaware
(the “Amendment”) in order to effectuate a 1-for-5 reverse stock split Liquidity The
Company has funded operations in the past through the sales of its products, issuance of common and preferred stock, and through
loans and advances. The Company’s continued operations are dependent upon obtaining an increase in its sale volumes and obtaining
funding from third-party sources or the issuance of additional shares of common stock. On
February 11, 2021, the Company consummated the closing of a private placement offering (the “February 2021 Offering”), whereby
pursuant to the securities purchase agreement (the “February 2021 Purchase Agreement”) entered into by the Company and certain
accredited investors on February 11, 2021 the Investors purchased 608,696 0.01 23.00 14.0 13.5 On
June 1, 2021, the Company entered into a securities purchase agreement (the “June 1, 2021 Purchase Agreement”) with a financial
institution (the “Purchaser”), pursuant to which the Company sold and issued: (i) a senior secured redeemable debenture (the
“Debenture”) in the aggregate principal amount of $ 15.0 1,500,000 12.00 500,000 warrants were issued to the Purchaser upon closing with the remaining 1,000,000 warrants
only issued to the Purchaser in increments of 500,000 if the Debenture remains outstanding for twelve and twenty four months, respectively,
following the closing date of the June 1, 2021 Purchase Agreement three years three years 15.0 15.0 On
June 8, 2021, the Company filed a shelf registration statement on Form S-3 under the Securities Act of 1933, or “Securities Act”,
which was declared effective on June 22, 2021 (the “2021 Shelf”). Under the 2021 Shelf at the time of effectiveness, the
Company had the ability to raise up to $ 150 60 70,786 493,481 150 58.5 59.5 32 In
September 2021, the Company entered into two underwriting agreements (the “Preferred Underwriting Agreement” and “the
Common Underwriting Agreement”) with B. Riley. Pursuant to the Preferred Underwriting Agreement, the Company agreed to sell 1,400,000
shares of its 8.875 %
Series A Cumulative Perpetual Preferred Stock, par value $ 0.0001
per share, (the “Series A Preferred Stock”)
at a public offering price of $ 25.00
per share, prior to deducting underwriting discounts
and commissions and estimated offering expenses (the “Preferred Stock Offering”). In addition, the Company granted the underwriters
an option to purchase up to an additional 210,000
shares of Series A Preferred Stock within 30
days. The option was not exercised. Under the Common Underwriting Agreement, the Company agreed to sell to B. Riley 3,833,334
shares of common stock (including 500,000
shares pursuant to B. Riley’s option) (the
0.01
6.00
55.3
15.0
The
Company will pay cumulative distributions on the Series A Preferred Stock, from the date of original issuance, in the amount of $ 2.21875
per share each year, which is equivalent to 8.875 %
of the $ 25.00 liquidation
preference per share. Dividends on the Series A Preferred Stock will be payable quarterly in arrears, on or about the 15th day of January,
April, July, and October of each year. The first dividend on the Series A Preferred Stock sold in this offering was declared on
December 23, 2021 to holders of record as of January 4, 2022 and was paid on January 14, 2022. The first dividend is included is the
Company’s results of operations for the year ended December 31, 2021. Liquidity
Evaluation As
of December 31, 2021, the Company has an accumulated deficit approximating $ 141.9
million and has experienced significant losses
from its operations. Although the Company is showing significant positive revenue trends, the Company expects to incur further losses
through the third quarter of 2022. However, the Company expects these losses to continue to improve. Additionally, the Company expects
its burn rate of cash to continue through the third quarter of 2022; however, the Company expects this burn rate to improve and to become
cash flow positive by the fourth quarter of 2022. To date, the Company has been funding operations primarily through the sale of equity
in private placements and securities purchased by a financial institution. There can be no assurances that we will be successful in increasing
revenues, improving operational efficiencies, or that financing will be available or, if available, that such financing will be
available under favorable terms. The
Company has a current cash balance of approximately $ 26.7 million as of the filing date, which includes the $ 13.5
million of net proceeds from the February 2021
Offering and the $ 55.3
million of net proceeds from the October 4, 2021
Offerings. The Company reviewed its forecasted operating results and sources and uses of cash used in management’s assessment,
which included the available financing and consideration of positive and negative evidence impacting management’s forecasts,
market, and industry factors. Positive indicators that lead to its conclusion that the Company will have sufficient cash over
the next 12 months following the date of this report include: (1) its continued strengthening of the Company’s revenues and improvement
of operational efficiencies across the business, (2) the expected improvement in its cash burn rate over the next 12 months, (3) $ 59.5
million available under the ATM Sales Agreement
and $ 32 million
available under the 2021 Shelf, (4) management’s ability to curtail expenses, if necessary, and (5) the overall market
value of the telehealth industry and how it believes that will continue to drive interest in th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1</t>
        </is>
      </c>
    </row>
    <row r="3">
      <c r="A3" s="6" t="inlineStr">
        <is>
          <t>Organization, Consolidation and Presentation of Financial Statements [Abstract]</t>
        </is>
      </c>
    </row>
    <row r="4">
      <c r="A4" s="3" t="inlineStr">
        <is>
          <t>SUMMARY OF SIGNIFICANT ACCOUNTING POLICIES</t>
        </is>
      </c>
      <c r="B4" s="3" t="inlineStr">
        <is>
          <t xml:space="preserve">NOTE
2 - SUMMARY OF SIGNIFICANT ACCOUNTING POLICIES Principles
of Consolidation The
Company evaluates the need to consolidate affiliates based on standards set forth in Accounting Standards Codification (“ASC”)
810, Consolidation The
consolidated financial statements include the accounts of the Company and its wholly owned subsidiary, CLPR, its majority owned subsidiary,
WorkSimpli, in addition to LifeMD PC, the Company’s variable interest entity in which we hold a controlling financial interest.
The non-controlling interest in WorkSimpli represents the 49 34.6 85.6 All
significant intercompany transactions and balances have been eliminated in consolidation. Cash
and Cash Equivalents Highly
liquid investments with a maturity of three months or less when purchased are considered to be cash equivalents. As of December 31, 2021
and 2020, there were no Variable
Interest Entities In
accordance with ASC 810, Consolidation The
Company determined that the LifeMD PC entity, the Company’s affiliated medical professional corporation, is a VIE and subject
to consolidation. LifeMD PC and the Company do not have any shareholders in common. LifeMD PC is owned by licensed physicians,
and the Company maintains a service agreement with LifeMD PC whereby we provide all non-clinical services to LifeMD PC. The Company determined
that it is the primary beneficiary of LifeMD PC and must consolidate, as we have both the power to direct the activities of LifeMD
PC that most significantly impact the economic performance of the entity and we have the obligation to absorb the losses. As a result,
the Company presents the financial position, results of operations, and cash flows of LifeMD PC as part of the consolidated financial
statements of the Company. There is no non-controlling interest upon consolidation of LifeMD PC. Total
net loss for LifeMD PC was approximately $ 1.7 Use
of Estimates The
Company prepares its consolidated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the determination of reserves for accounts receivable, returns and allowances,
the valuation of inventory, stockholders’ equity-based transactions, estimates to cash flow projections, and liquidity assessment.
Actual results could differ from those estimates. Reclassifications Certain
reclassifications have been made to conform the prior year’s data to the current presentation. These reclassifications have no
effect on previously reported operating loss, stockholders’ deficit, or cash flows. Given the increase in the Company’s
software business and to appropriately conform the Company’s presentation of operating results to industry and accounting standards,
the Company has changed their categories for reporting operations. As a result, the Company has made reclassifications to the prior year
presentation in order to conform it to the current periods’ presentation. These reclassifications include: (1) $ 2,616,034
of merchant processing fees reclassified from
selling and marketing expenses to general and administrative expenses, (2) $ 46,256
of reimbursable expenses reclassified from cost
of revenues to other operating expenses, (3) $ 136,290
of taxes and licensing fees reclassified from
other operating expenses to general and administrative expenses and (4) a $ 349,336
sales return reserve reclassified from accounts
receivable, net to accounts payable and accrued expenses for the year ended December 31, 2020. Revenue
Recognition The
Company records revenue under the adoption of ASC 606, Revenue from Contracts with Customers
1. Identify
the contract
2. Identify
performance obligations
3. Determine
the transaction price
4. Allocate
the transaction price
5. Recognize
revenue For
the Company’s product-based contracts with customers, the Company has determined that there is one performance obligation, which
is the delivery of the product; this performance obligation is transferred at a discrete point in time. The Company generally records
sales of finished products once the customer places and pays for the order, with the product being simultaneously shipped by a third-party
fulfillment service provider; in limited cases, title does not pass until the product reaches the customer’s delivery site.
In these limited cases, recognition of revenue should be deferred until that time, however the Company does not have a process to
properly record the recognition of revenue if orders are not immediately shipped, and deems the impact to be immaterial. In all cases,
delivery is considered to have occurred when title and risk of loss have transferred to the customer, which is usually commensurate upon
shipment of the product. In the case of its product-based contracts, the Company provides a subscription sensitive service based on the
recurring shipment of products and records the related revenue under the subscription agreements subsequent to receiving the monthly
product order, recording the revenue at the time it fulfills the shipment obligation to the customer. For
its product-based contracts with customers, the Company records an estimate for provisions of discounts, returns, allowances, customer
rebates, and other adjustments for its product shipments and are reflected as contra revenues in arriving at reported net revenues.
The Company’s discounts and customer rebates are known at the time of sale; correspondingly, the Company reduces gross product
sales for such discounts and customer rebates. The Company estimates customer returns and allowances based on information derived from
historical transaction detail and accounts for such provisions, as contra revenue, during the same period in which the related revenues
are earned. The Company has determined that the population of its product-based contracts with customers are homogenous, supporting the
ability to record estimates for returns and allowances to be applied to the entire product-based portfolio population. Customer discounts,
returns and rebates on product revenues approximated $ 4.7
million and $ 3.3
million, respectively, during the years ended
December 31, 2021 and 2020. The
Company, through its majority-owned subsidiary WorkSimpli, offers a subscription-based service providing a suite of software applications
to its subscribers, principally on a monthly subscription basis. The software suite allows the subscriber/user to convert almost any
type of document to another electronic form of editable document, providing ease of editing. For these subscription-based contracts with
customers, the Company offers an initial 14-day trial period which is billed at $ 1.95 ,
followed by a monthly subscription, or a yearly subscription to the Company’s software suite dependent on the subscriber’s
enrollment selection. The Company has estimated that there is one product and one performance obligation that is delivered over time,
as the Company allows the subscriber to access the suite of services for the time period of the subscription purchased. The Company allows
the customer to cancel at any point during the billing cycle, in which case the customers subscription will not be renewed for the following
month or year depending on the original subscription. The Company records the revenue over the customers subscription period for monthly
and yearly subscribers or at the end of the initial 14-day service period for customers who purchased the initial subscription, as the
circumstances dictate. The Company offers a discount for the monthly or yearly subscriptions being purchased, which is deducted at the
time of payment at the initiation of the contract term; therefore the Contract price is fixed and determinable at the contract
initiation. Monthly and annual subscriptions for the service are recorded net of the Company’s known discount rates. As of December
31, 2021 and 2020, the Company has accrued contract liabilities, as deferred revenue, of approximately $ 1.5
million and $ 917
thousand, respectively, which represent obligations
on in-process monthly or yearly contracts with customers and a portion attributable to the yet to be recognized initial 14-day trial
period collections. Customer discounts and allowances on WorkSimpli revenues approximated $ 1.8
million and $ 1.0
million, respectively, during the years ended
December 31, 2021 and 2020. For
the years ended December 31, 2021 and 2020, the Company had the following disaggregated revenue: SCHEDULE OF DISAGGREGATED REVENUE
Year Ended December 31,
2021 % 2020 %
Telehealth revenue $ 68,197,128 73 % $ 30,561,163 82 %
WorkSimpli revenue 24,678,678 27 % 6,732,747 18 %
Total net revenue $ 92,875,806 100 % $ 37,293,910 100 % Deferred
Revenues The
Company records deferred revenues when cash payments are received or due in advance of its performance. The Company’s deferred
revenues relate to payments received for the in-process monthly or yearly contracts with customers and a portion attributable to the
yet to be recognized initial 14-day trial period collections. SCHEDULE OF CONTRACT WITH CUSTOMER LIABILITY
2021 2020
Year Ended December 31,
2021 2020
Beginning of period $ 916,880 $ 109,552
Additions 23,430,037 6,885,766
Revenue recognized (22,847,037 ) (6,078,438 )
End of period $ 1,499,880 $ 916,880 Accounts
Receivable Accounts
receivable principally consist of amounts due from third-party merchant processors, who process our subscription revenues; the merchant
accounts balance receivable represents the charges processed by the merchants that have not yet been deposited with the Company. The
unsettled merchant receivable amount normally represents processed sale transactions from the final one to three days of the month, with
collections being made by the Company within the first week of the following month. Management determines the need, if any, for an allowance
for future credits to be granted to customers, by regularly evaluating aggregate customer refund activity, coupled with the consideration
and current economic conditions in its evaluation of an allowance for future refunds and chargebacks. As of December 31, 2020, the Company
had an allowance for bad debt, attributable to a single agent relationship amounting to approximately $ 133 477 349 Inventory As
of December 31, 2021 and 2020, inventory primarily consisted of finished goods related to the Company’s OTC products included in
the telehealth revenue section of the table above. Inventory is maintained at the Company’s third-party warehouse location in Wyoming
and at the Amazon fulfillment center. The Company also maintains inventory at a company owned warehouse in Pennsylvania. Inventory
is valued at the lower of cost or net realizable value with cost determined on a first-in, first-out (“FIFO”) basis. Management
compares the cost of inventory with the net realizable value and an allowance is made for writing down inventory to net realizable, if
lower. As of December 31, 2021 and 2020, the Company recorded an inventory reserve in the amount of $ 57,481 As
of December 31, 2021 and 2020, the Company’s inventory consisted of the following: SUMMARY OF INVENTORY
2021 2020
December 31,
2021 2020
Finished Goods - Products $ 1,592,654 $ 1,172,624
Raw materials and packaging components 81,427 149,115
Inventory reserve (57,481 ) (57,481 )
Total Inventory - net $ 1,616,600 $ 1,264,258 Product
Deposit Many
of our OTC product vendors require deposits when a purchase order is placed for goods or fulfillment services. These deposits typically
range from 10 33 204 817 511 1.6 Capitalized
Software Costs The
Company capitalizes certain internal payroll costs and third-party costs related to internally developed software and amortizes these
costs using the straight-line method over the estimated useful life of the software, generally three years. The Company does not sell
internally developed software other than through the use of subscription service. Certain development costs not meeting the criteria
for capitalization, in accordance with ASC 350-40 , Internal-Use Software 3.6 438 Intangible
Assets Intangible
assets are comprised of: (1) a customer relationship asset (with original cost of approximately $ 1,007,000 three years 200,000 ten years 22,231 three years Impairment
of Long-Lived Assets Long-lived
assets are evaluated for impairment whenever events or changes in circumstances have indicated that an asset may not be recoverable and
are grouped with other assets to the lowest level for which identifiable cash flows are largely independent of the cash flows of other
groups of assets and liabilities (asset group). If the sum of the projected undiscounted cash flows (excluding interest charges) of an
asset group is less than its carrying value and the fair value of an asset group is also less than its carrying value, the assets will
be written down by the amount by which the carrying value of the asset group exceeded its fair value. However, the carrying amount of
a finite-lived intangible asset can never be written down below its fair value. Any loss would be recognized in income from continuing
operations in the period in which the determination is made. Paycheck
Protection Program During
the year ended December 31, 2020, the Company received aggregate loan proceeds in the amount of approximately $ 249,000 The PPP, established as part of the Coronavirus Aid, Relief and Economic Security Act (“CARES
Act”), provides for loans to qualifying businesses for amounts up to 2.5 times of the average monthly payroll expenses of the qualifying
business The
unforgiven portion of the PPP loan is payable over two years at an interest rate of 1 During
the year ended December 31, 2021, the Company had a total of $ 184,914 63,400 248,314 Income
Taxes The
Company files corporate federal, state, and local tax returns. Conversion Labs PR and WorkSimpli file tax returns in Puerto Rico;
both are limited liability companies and file separate tax returns with any tax liabilities or benefits passing through to its members. The
Company records current and deferred taxes in accordance with ASC 740 , Accounting for Income Taxes i.e. Stock-Based
Compensation The
Company follows the provisions of ASC 718, Share-Based Payment Earnings
(Loss) Per Share Basic
earnings (loss) per common share is based on the weighted average number of shares outstanding during each period presented. Convertible
securities, warrants and options to purchase common stock are included as common stock equivalents only when dilutive. Potential common
stock equivalents are excluded from dilutive earnings per share when the effects would be antidilutive. The
Company follows the provisions of ASC 260, Diluted Earnings per Share The
following table summarizes the number of shares of common stock issuable pursuant to our convertible securities that were excluded from
the diluted per share calculation because the effect of including these potential shares was antidilutive even though the exercise price
could be less than the average market price of the common shares: SCHEDULE OF POTENTIALLY DILUTIVE SECURITIES
Year Ended December 31,
2021 2020
Series B Convertible Preferred Stock 1,264,868 1,124,868
Restricted Stock Units (RSUs) 975,375 -
Stock options 4,257,233 4,232,400
Warrants 3,888,438 3,550,471
Potentially dilutive securities 10,385,914 8,907,739 Segment
Data Our
portfolio of brands are included within two operating segments: Telehealth and WorkSimpli. We believe our current segments and brands
within our segments complement one another and position us well for future growth. Segment operating results are reviewed by the chief
operating decision maker to make determinations about resources to be allocated and to assess performance. Other factors, including type
of business, revenue recognition and operating results are reviewed in determining the Company’s operating segments. Fair
Value of Financial Instruments The
carrying value of the Company’s financial instruments, including cash, accounts receivable, accounts payable, and accrued
expenses and the face amount of notes payable approximate fair value for all periods presented. Concentrations
of Risk The
Company monitors its positions with, and the credit quality of, the financial institutions with which it invests. The Company, at times,
maintains balances in various operating accounts in excess of federally insured limits. We are dependent on certain third-party manufacturers
and pharmacies, although we believe that other contract manufacturers or third-party pharmacies could be quickly secured if any of our
current manufacturers or pharmacies cease to perform adequately. As of December 31, 2021, we utilized four (4) suppliers for fulfillment
services, six (6) suppliers for manufacturing finished goods and four (4) suppliers for packaging, bottling and labeling. As of December
31, 2020, we utilized two (2) suppliers for fulfillment services, two (2) suppliers for manufacturing finished goods, one (1) supplier
for packaging and bottles and one (1) supplier for labeling. For the years ended December 31, 2021 and 2020, we purchased 100 %
of our finished goods from six (6) and two (2) OTC manufacturers, respectively. Recently
Adopted Accounting Pronouncements In
August 2020, the Financial Accounting Standards Board (“FASB”) issued Accounting Standards Update (“ASU”) 2020-06,
Debt – Debt with Conversion and Other Options (Subtopic 470-20) and Derivatives and Hedging – Contracts in Entity’s
Own Equity (Subtopic 815-40); Accounting for Convertible Instruments and Contracts in an Entity’s Own Equity Other
Recent Accounting Pronouncements All
other accounting standards updates that have been issued or proposed by the FASB that do not require adoption until a future date are
not expected to have a material impact on the consolidated financial statements upon adop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6" t="inlineStr">
        <is>
          <t>Goodwill and Intangible Assets Disclosure [Abstract]</t>
        </is>
      </c>
    </row>
    <row r="4">
      <c r="A4" s="3" t="inlineStr">
        <is>
          <t>INTANGIBLE ASSETS</t>
        </is>
      </c>
      <c r="B4" s="3" t="inlineStr">
        <is>
          <t xml:space="preserve">NOTE
3 – INTANGIBLE ASSETS As
of December 31, 2021 and 2020, the Company has the following amounts related to intangible assets: SCHEDULE OF INTANGIBLE ASSETS
Intangible Assets as at:
December 31, Amortizable
2021 2020 Life
Amortizable Intangible Assets
Customer relationship asset $ 1,006,840 $ 1,006,840 3
Purchased licenses 200,000 200,000 10
Website domain name 22,231 - 3
Less: accumulated amortization (1,209,310 ) (867,000 )
Total net amortizable intangible assets $ 19,761 $ 339,840 The
aggregate amortization expense of the Company’s intangible assets for the years ended December 31, 2021 and 2020 was $ 342,310 335,612 7,410 4,9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7T21:30:42Z</dcterms:created>
  <dcterms:modified xmlns:dcterms="http://purl.org/dc/terms/" xmlns:xsi="http://www.w3.org/2001/XMLSchema-instance" xsi:type="dcterms:W3CDTF">2022-03-07T21:30:42Z</dcterms:modified>
</cp:coreProperties>
</file>